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Part" sheetId="5" r:id="rId5"/>
    <s:sheet name="Consolidated Statements of Cash" sheetId="6" r:id="rId6"/>
    <s:sheet name="Basis of Presentation" sheetId="7" r:id="rId7"/>
    <s:sheet name="Discontinued Operations" sheetId="8" r:id="rId8"/>
    <s:sheet name="Segment Information" sheetId="9" r:id="rId9"/>
    <s:sheet name="Equity Investment" sheetId="10" r:id="rId10"/>
    <s:sheet name="Plant and Equipment" sheetId="11" r:id="rId11"/>
    <s:sheet name="Mineral Rights" sheetId="12" r:id="rId12"/>
    <s:sheet name="Intangible Assets (Including Af" sheetId="13" r:id="rId13"/>
    <s:sheet name="Debt and Debt - Affiliate" sheetId="14" r:id="rId14"/>
    <s:sheet name="Fair Value Measurements" sheetId="15" r:id="rId15"/>
    <s:sheet name="Related Party Transactions" sheetId="16" r:id="rId16"/>
    <s:sheet name="Commitments and Contingencies" sheetId="17" r:id="rId17"/>
    <s:sheet name="Major Customers" sheetId="18" r:id="rId18"/>
    <s:sheet name="Unit-Based Compensation" sheetId="19" r:id="rId19"/>
    <s:sheet name="Cash Distributions" sheetId="20" r:id="rId20"/>
    <s:sheet name="Supplemental Cash Flow Informat" sheetId="21" r:id="rId21"/>
    <s:sheet name="Deferred Revenue and Deferred R" sheetId="22" r:id="rId22"/>
    <s:sheet name="Subsequent Events" sheetId="23" r:id="rId23"/>
    <s:sheet name="Basis of Presentation (Policies" sheetId="24" r:id="rId24"/>
    <s:sheet name="Discontinued Operations (Tables" sheetId="25" r:id="rId25"/>
    <s:sheet name="Segment Information (Tables)" sheetId="26" r:id="rId26"/>
    <s:sheet name="Equity Investment (Tables)" sheetId="27" r:id="rId27"/>
    <s:sheet name="Plant and Equipment (Tables)" sheetId="28" r:id="rId28"/>
    <s:sheet name="Mineral Rights (Tables)" sheetId="29" r:id="rId29"/>
    <s:sheet name="Intangible Assets (Including 30" sheetId="30" r:id="rId30"/>
    <s:sheet name="Debt and Debt - Affiliate (Tabl" sheetId="31" r:id="rId31"/>
    <s:sheet name="Fair Value Measurements (Tables" sheetId="32" r:id="rId32"/>
    <s:sheet name="Related Party Transactions (Tab" sheetId="33" r:id="rId33"/>
    <s:sheet name="Unit-Based Compensation (Tables" sheetId="34" r:id="rId34"/>
    <s:sheet name="Cash Distributions (Tables)" sheetId="35" r:id="rId35"/>
    <s:sheet name="Supplemental Cash Flow Inform36" sheetId="36" r:id="rId36"/>
    <s:sheet name="Deferred Revenue and Deferred37" sheetId="37" r:id="rId37"/>
    <s:sheet name="Basis of Presentation - Additio" sheetId="38" r:id="rId38"/>
    <s:sheet name="Discontinued Operations - Summa" sheetId="39" r:id="rId39"/>
    <s:sheet name="Discontinued Operations - Addit" sheetId="40" r:id="rId40"/>
    <s:sheet name="Segment Information - Additiona" sheetId="41" r:id="rId41"/>
    <s:sheet name="Segment Information - Schedule " sheetId="42" r:id="rId42"/>
    <s:sheet name="Equity Investment - Additional " sheetId="43" r:id="rId43"/>
    <s:sheet name="Equity Investment  - Schedule o" sheetId="44" r:id="rId44"/>
    <s:sheet name="Plant and Equipment - Plant and" sheetId="45" r:id="rId45"/>
    <s:sheet name="Plant and Equipment - Additiona" sheetId="46" r:id="rId46"/>
    <s:sheet name="Mineral Rights - Mineral Rights" sheetId="47" r:id="rId47"/>
    <s:sheet name="Mineral Rights - Additional Inf" sheetId="48" r:id="rId48"/>
    <s:sheet name="Mineral Rights Schedule of Impa" sheetId="49" r:id="rId49"/>
    <s:sheet name="Intangible Assets (Including 50" sheetId="50" r:id="rId50"/>
    <s:sheet name="Intangible Assets (Including 51" sheetId="51" r:id="rId51"/>
    <s:sheet name="Intangible Assets (Including 52" sheetId="52" r:id="rId52"/>
    <s:sheet name="Debt and Debt - Affiliate - Lon" sheetId="53" r:id="rId53"/>
    <s:sheet name="Debt and Debt - Affiliate - Add" sheetId="54" r:id="rId54"/>
    <s:sheet name="Fair Value Measurements - Contr" sheetId="55" r:id="rId55"/>
    <s:sheet name="Related Party Transactions - Su" sheetId="56" r:id="rId56"/>
    <s:sheet name="Related Party Transactions - Ad" sheetId="57" r:id="rId57"/>
    <s:sheet name="Commitments and Contingencies -" sheetId="58" r:id="rId58"/>
    <s:sheet name="Major Customers (Details)" sheetId="59" r:id="rId59"/>
    <s:sheet name="Unit-Based Compensation - Addit" sheetId="60" r:id="rId60"/>
    <s:sheet name="Unit-Based Compensation  - Summ" sheetId="61" r:id="rId61"/>
    <s:sheet name="Cash Distributions (Details)" sheetId="62" r:id="rId62"/>
    <s:sheet name="Supplemental Cash Flow Inform63" sheetId="63" r:id="rId63"/>
    <s:sheet name="Deferred Revenue and Deferred64" sheetId="64" r:id="rId64"/>
    <s:sheet name="Subsequent Events  - Additional" sheetId="65" r:id="rId65"/>
  </s:sheets>
  <s:definedNames/>
  <s:calcPr calcId="124519" calcMode="auto" fullCalcOnLoad="1"/>
</s:workbook>
</file>

<file path=xl/sharedStrings.xml><?xml version="1.0" encoding="utf-8"?>
<sst xmlns="http://schemas.openxmlformats.org/spreadsheetml/2006/main" uniqueCount="619">
  <si>
    <t>Document and Entity Information - shares</t>
  </si>
  <si>
    <t>9 Months Ended</t>
  </si>
  <si>
    <t>Sep. 30, 2016</t>
  </si>
  <si>
    <t>Nov. 04,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NRP</t>
  </si>
  <si>
    <t>Entity Registrant Name</t>
  </si>
  <si>
    <t>NATURAL RESOURCE PARTNERS LP</t>
  </si>
  <si>
    <t>Entity Central Index Key</t>
  </si>
  <si>
    <t>Current Fiscal Year End Date</t>
  </si>
  <si>
    <t>--12-31</t>
  </si>
  <si>
    <t>Entity Filer Category</t>
  </si>
  <si>
    <t>Accelerated Filer</t>
  </si>
  <si>
    <t>Entity Common Stock, Shares Outstanding</t>
  </si>
  <si>
    <t>Consolidated Balance Sheets - USD ($) $ in Thousands</t>
  </si>
  <si>
    <t>Dec. 31, 2015</t>
  </si>
  <si>
    <t>Current assets:</t>
  </si>
  <si>
    <t>Cash and cash equivalents</t>
  </si>
  <si>
    <t>Accounts receivable, net</t>
  </si>
  <si>
    <t>Accounts receivable—affiliates, net</t>
  </si>
  <si>
    <t>Inventory</t>
  </si>
  <si>
    <t>Prepaid expenses and other</t>
  </si>
  <si>
    <t>Current assets held for sale (see Note 6)</t>
  </si>
  <si>
    <t>Current assets of discontinued operations (see Note 2)</t>
  </si>
  <si>
    <t>Total current assets</t>
  </si>
  <si>
    <t>Land</t>
  </si>
  <si>
    <t>Plant and equipment, net</t>
  </si>
  <si>
    <t>Mineral rights, net</t>
  </si>
  <si>
    <t>Intangible assets, net</t>
  </si>
  <si>
    <t>Intangible assets, net—affiliate</t>
  </si>
  <si>
    <t>Equity in unconsolidated investment</t>
  </si>
  <si>
    <t>Long-term contracts receivable—affiliate</t>
  </si>
  <si>
    <t>Other assets</t>
  </si>
  <si>
    <t>Other assets—affiliate</t>
  </si>
  <si>
    <t>Non-current assets of discontinued operations</t>
  </si>
  <si>
    <t>Total assets</t>
  </si>
  <si>
    <t>Current liabilities:</t>
  </si>
  <si>
    <t>Accounts payable</t>
  </si>
  <si>
    <t>Accounts payable—affiliates</t>
  </si>
  <si>
    <t>Accrued liabilities</t>
  </si>
  <si>
    <t>Accrued liabilities—affiliates</t>
  </si>
  <si>
    <t>Current portion of long-term debt, net</t>
  </si>
  <si>
    <t>Current liabilities of discontinued operations</t>
  </si>
  <si>
    <t>Total current liabilities</t>
  </si>
  <si>
    <t>Deferred revenue</t>
  </si>
  <si>
    <t>Deferred revenue—affiliates</t>
  </si>
  <si>
    <t>Long-term debt, net</t>
  </si>
  <si>
    <t>Long-term debt, net—affiliate</t>
  </si>
  <si>
    <t>Other non-current liabilities</t>
  </si>
  <si>
    <t>Non-current liabilities of discontinued operations</t>
  </si>
  <si>
    <t>Commitments and contingencies</t>
  </si>
  <si>
    <t xml:space="preserve"> </t>
  </si>
  <si>
    <t>Partners’ capital:</t>
  </si>
  <si>
    <t>Common unitholders’ interest (12,232,006 units outstanding)</t>
  </si>
  <si>
    <t>General partner’s interest</t>
  </si>
  <si>
    <t>Accumulated other comprehensive loss</t>
  </si>
  <si>
    <t>Total partners’ capital</t>
  </si>
  <si>
    <t>Non-controlling interest</t>
  </si>
  <si>
    <t>Total capital</t>
  </si>
  <si>
    <t>Total liabilities and capital</t>
  </si>
  <si>
    <t>Consolidated Balance Sheets (Parenthetical) - shares</t>
  </si>
  <si>
    <t>Feb. 18, 2016</t>
  </si>
  <si>
    <t>Feb. 17, 2016</t>
  </si>
  <si>
    <t>Statement of Financial Position [Abstract]</t>
  </si>
  <si>
    <t>Common units outstanding (in shares)</t>
  </si>
  <si>
    <t>Consolidated Statements of Comprehensive Income - USD ($) shares in Thousands, $ in Thousands</t>
  </si>
  <si>
    <t>3 Months Ended</t>
  </si>
  <si>
    <t>Sep. 30, 2015</t>
  </si>
  <si>
    <t>Revenues and other income:</t>
  </si>
  <si>
    <t>Revenues and other income</t>
  </si>
  <si>
    <t>Gain on asset sales, net</t>
  </si>
  <si>
    <t>Total revenues and other income</t>
  </si>
  <si>
    <t>Operating expenses:</t>
  </si>
  <si>
    <t>Operating and maintenance expenses</t>
  </si>
  <si>
    <t>Operating and maintenance expenses—affiliates, net</t>
  </si>
  <si>
    <t>Depreciation, depletion and amortization</t>
  </si>
  <si>
    <t>Amortization expense—affiliates</t>
  </si>
  <si>
    <t>General and administrative</t>
  </si>
  <si>
    <t>General and administrative—affiliates</t>
  </si>
  <si>
    <t>Asset impairments</t>
  </si>
  <si>
    <t>Total operating expenses</t>
  </si>
  <si>
    <t>Income (loss) from operations</t>
  </si>
  <si>
    <t>Other income (expense)</t>
  </si>
  <si>
    <t>Interest expense</t>
  </si>
  <si>
    <t>Interest expense—affiliate</t>
  </si>
  <si>
    <t>Interest income</t>
  </si>
  <si>
    <t>Other expense, net</t>
  </si>
  <si>
    <t>Net income (loss) from continuing operations</t>
  </si>
  <si>
    <t>Income (loss) from discontinued operations (see Note 2)</t>
  </si>
  <si>
    <t>Net income (loss)</t>
  </si>
  <si>
    <t>Less: net loss attributable to non-controlling interest</t>
  </si>
  <si>
    <t>Net income (loss) attributable to NRP</t>
  </si>
  <si>
    <t>Net income (loss) attributable to partners:</t>
  </si>
  <si>
    <t>Net income (loss) from continuing operations attributable to limited partners</t>
  </si>
  <si>
    <t>Net income (loss) from discontinued operations attributable to limited partners</t>
  </si>
  <si>
    <t>Net income (loss) attributable to limited partners</t>
  </si>
  <si>
    <t>Net income (loss) from continuing operations attributable to the general partner</t>
  </si>
  <si>
    <t>Net income (loss) from discontinued operations attributable to the general partner</t>
  </si>
  <si>
    <t>Net income (loss) attributable to the general partner</t>
  </si>
  <si>
    <t>Basic and diluted net income (loss) per common unit (in dollars per share):</t>
  </si>
  <si>
    <t>Basic and diluted net income (loss) from continuing operations per common unit (in dollars per share)</t>
  </si>
  <si>
    <t>Basic and diluted net income (loss) from discontinued operations per common unit (in dollars per share)</t>
  </si>
  <si>
    <t>Basic and diluted net income (loss) per common unit (in dollars per share)</t>
  </si>
  <si>
    <t>Weighted average number of common units outstanding (in shares)</t>
  </si>
  <si>
    <t>Add: comprehensive loss from unconsolidated investment and other</t>
  </si>
  <si>
    <t>Less: comprehensive loss attributable to non-controlling interest</t>
  </si>
  <si>
    <t>Comprehensive income (loss) attributable to NRP</t>
  </si>
  <si>
    <t>Coal Royalty and Other</t>
  </si>
  <si>
    <t>Coal royalty and other—affiliates</t>
  </si>
  <si>
    <t>VantaCore</t>
  </si>
  <si>
    <t>Soda Ash</t>
  </si>
  <si>
    <t>Consolidated Statements of Partners' Capital - 9 months ended Sep. 30, 2016 - USD ($) shares in Thousands, $ in Thousands</t>
  </si>
  <si>
    <t>Total</t>
  </si>
  <si>
    <t>General Partner</t>
  </si>
  <si>
    <t>Common Unitholders</t>
  </si>
  <si>
    <t>Accumulated Other Comprehensive Loss</t>
  </si>
  <si>
    <t>Partners' Capital Excluding Non-Controlling Interest</t>
  </si>
  <si>
    <t>Non-Controlling Interest</t>
  </si>
  <si>
    <t>Balance, beginning of period at Dec. 31, 2015</t>
  </si>
  <si>
    <t>Balance, beginning of period (in shares) at Dec. 31, 2015</t>
  </si>
  <si>
    <t>Increase (Decrease) in Partners' Capital [Roll Forward]</t>
  </si>
  <si>
    <t>Distributions to unitholders</t>
  </si>
  <si>
    <t>Net income</t>
  </si>
  <si>
    <t>Non-cash contributions</t>
  </si>
  <si>
    <t>Comprehensive loss from unconsolidated investment and other</t>
  </si>
  <si>
    <t>Balance, end of period at Sep. 30, 2016</t>
  </si>
  <si>
    <t>Balance, end of period (in shares) at Sep. 30, 2016</t>
  </si>
  <si>
    <t>Consolidated Statements of Cash Flows - USD ($) $ in Thousands</t>
  </si>
  <si>
    <t>Cash flows from operating activities:</t>
  </si>
  <si>
    <t>Adjustments to reconcile net income (loss) to net cash provided by operating activities of continuing operations:</t>
  </si>
  <si>
    <t>Distributions from equity earnings from unconsolidated investment</t>
  </si>
  <si>
    <t>Equity earnings from unconsolidated investment</t>
  </si>
  <si>
    <t>(Income) loss from discontinued operations</t>
  </si>
  <si>
    <t>Gain on reserve swap</t>
  </si>
  <si>
    <t>Other, net</t>
  </si>
  <si>
    <t>Other, net—affiliates</t>
  </si>
  <si>
    <t>Change in assets and liabilities:</t>
  </si>
  <si>
    <t>Accounts receivable</t>
  </si>
  <si>
    <t>Accounts receivable—affiliates</t>
  </si>
  <si>
    <t>Other items, net</t>
  </si>
  <si>
    <t>Net cash provided by operating activities of continuing operations</t>
  </si>
  <si>
    <t>Net cash provided by operating activities of discontinued operations</t>
  </si>
  <si>
    <t>Net cash provided by operating activities</t>
  </si>
  <si>
    <t>Cash flows from investing activities:</t>
  </si>
  <si>
    <t>Proceeds from sale of oil and gas royalty properties</t>
  </si>
  <si>
    <t>Proceeds from sale of coal and hard mineral royalty properties</t>
  </si>
  <si>
    <t>Return of long-term contract receivables—affiliate</t>
  </si>
  <si>
    <t>Proceeds from sale of plant and equipment and other</t>
  </si>
  <si>
    <t>Acquisition of plant and equipment and other</t>
  </si>
  <si>
    <t>Acquisition of mineral rights</t>
  </si>
  <si>
    <t>Net cash provided by investing activities of continuing operations</t>
  </si>
  <si>
    <t>Net cash provided by (used in) investing activities of discontinued operations</t>
  </si>
  <si>
    <t>Net cash provided by (used in) investing activities</t>
  </si>
  <si>
    <t>Cash flows from financing activities:</t>
  </si>
  <si>
    <t>Proceeds from loans</t>
  </si>
  <si>
    <t>Repayments of loans</t>
  </si>
  <si>
    <t>Distributions to partners</t>
  </si>
  <si>
    <t>Distributions to non-controlling interest</t>
  </si>
  <si>
    <t>Proceeds from (contributions to) discontinued operations</t>
  </si>
  <si>
    <t>Debt issue costs and other</t>
  </si>
  <si>
    <t>Net cash used in financing activities of continuing operations</t>
  </si>
  <si>
    <t>Net cash provided by (used in) financing activities of discontinued operations</t>
  </si>
  <si>
    <t>Net cash used in financing activities</t>
  </si>
  <si>
    <t>Net increase in cash and cash equivalents</t>
  </si>
  <si>
    <t>Cash and cash equivalents of continuing operations at beginning of period</t>
  </si>
  <si>
    <t>Cash and cash equivalents of discontinued operations at beginning of period</t>
  </si>
  <si>
    <t>Cash and cash equivalents at beginning of period</t>
  </si>
  <si>
    <t>Cash and cash equivalents at end of period</t>
  </si>
  <si>
    <t>Less: cash and cash equivalents of discontinued operations at end of period</t>
  </si>
  <si>
    <t>Cash and cash equivalents of continuing operations at end of period</t>
  </si>
  <si>
    <t>Basis of Presentation</t>
  </si>
  <si>
    <t>Accounting Policies [Abstract]</t>
  </si>
  <si>
    <t>Basis of Presentation Nature of Business Natural Resource Partners L.P. (the "Partnership") engages principally in the business of owning, operating, managing and leasing a diversified portfolio of mineral properties in the United States, including interests in coal, trona and soda ash, construction aggregates and other natural resources. As used in these Notes to Consolidated Financial Statements, the terms "NRP," "we," "us" and "our" refer to Natural Resource Partners L.P. and its subsidiaries, unless otherwise stated or indicated by context. Principles of Consolidation and Reporting The accompanying unaudited Consolidated Financial Statements of the Partnership have been prepared in accordance with generally accepted accounting principles in the United States of America ("GAAP") for interim financial information and with Rule 10-01 of Regulation S-X. Accordingly, they do not include all of the information and footnotes required by GAAP for complete financial statements. Certain reclassifications have been made to prior period amounts to conform to the current period financial statement presentation. As described in Note 2. Discontinued Operations , the Partnership has classified the assets and liabilities, operating results and cash flows of its non-operated oil and gas working interest assets as discontinued operations in its consolidated financial statements for all periods presented. As described in Note 3. Segment Information , the Partnership has reclassified certain prior period amounts to conform to the way it internally manages and monitors segment performance. In particular, prior year general and administrative charges that were allocated to operating segments have been reclassified to Operating and maintenance expenses and Operating and maintenance expenses—affiliates on the Consolidated Statements of Comprehensive Income. The prior period reclassifications for new segments had no impact on the Partnership's consolidated financial position, net income (loss) or cash flows. On January 1, 2016, the Partnership adopted a new accounting standard using a retrospective approach that required the presentation of the Partnership's debt issuance costs as a direct deduction from the related debt liability, rather than recorded as an asset. The adoption resulted in a reclassification that reduced other current assets and short-term debt by $0.2 million and reduced other assets and long-term debt (including affiliate) by $13.8 million on the Partnership’s Consolidated Balance Sheet at December 31, 2015. On January 26, 2016, the board of directors of the Partnership's general partner approved a 1-for-10 reverse split on its common units, effective following market close on February 17, 2016. Pursuant to the authorization provided, the Partnership completed the 1-for-10 reverse unit split and its common units began trading on a reverse unit split-adjusted basis on the New York Stock Exchange on February 18, 2016. As a result of the reverse unit split, every 10 outstanding common units were combined into one common unit. The reverse unit split reduced the number of common units outstanding from 122.3 million units to 12.2 million units. All unit and per unit data included in these consolidated financial statements has been retroactively restated to reflect the reverse unit split. In the second quarter of 2016, the Partnership determined its net cash provided by operating activities and net cash used by financing activities were understated by $8.0 million for the three months ended March 31, 2016. The Consolidated Statement of Cash Flows for the nine months ended September 30, 2016 has been corrected for this error. In the Partnership's opinion, all adjustments considered necessary for a fair presentation have been included. The interim financial statements should be read in conjunction with the audited financial statements and related notes included in the Partnership’s Annual Report on Form 10-K for the year ended December 31, 2015. Interim results are not necessarily indicative of the results for a full year. Management’s Forecast, Strategic Plan and Going Concern Analysis While NRP has a diversified portfolio of assets and a history and continued forecast of profitable operations with positive operating cash flows, its operating results and credit metrics have been impacted by challenges in coal and other commodity markets. The following going concern analysis includes an evaluation of relevant conditions and events, including the Partnership's business performance and forecast, and its ability to meet its obligations and remain in compliance with its debt covenants over the next twelve months. As described in Note 8. Debt and Debt—Affiliate , NRP Operating LLC ("Opco"), a wholly owned subsidiary of the Partnership, has debt agreements that contain customary financial covenants, including maintenance covenants, and other covenants. In addition, the Partnership has issued $425 million of 9.125% Senior Notes due October 2018 (the "NRP Senior Notes") that are governed by an indenture (the "Indenture") containing customary incurrence-based financial covenants and other covenants, but not maintenance covenants. As of September 30, 2016 , Opco had $260.0 million of indebtedness outstanding under its revolving credit facility (the "Opco Credit Facility") with scheduled commitment reductions of $50.0 million on December 31, 2016, $30.0 million on June 30, 2017, $30.0 million on December 31, 2017, with the remaining balance of $150 million maturing on June 30, 2018. In addition, as of September 30, 2016 Opco had $529.9 million outstanding under several series of Private Placement Notes with scheduled principal payments of $80.8 million through September 30, 2017 (the "Opco Private Placement Notes") (collectively referred to as the "Opco Debt agreements"). The maximum leverage ratio under the Opco Debt agreements is required not to exceed 4.0 x. In addition, the Opco Debt agreements contain certain additional customary negative covenants that, among other items, restrict Opco’s ability to incur additional debt, grant liens on its assets, make investments, sell assets and engage in business combinations. Opco's leverage ratio was 2.95 x at September 30, 2016 . The Partnership currently forecasts that it will meet its obligations, including scheduled principal and interest payments, that it will remain in compliance with its debt covenants, and that it will continue as a going concern. However, the forecast is sensitive to commodity demand, pricing and counterparty credit and operating risk. In addition, the scheduled debt principal payments in 2017 under Opco's Debt agreements will strain the Partnership's liquidity. Inability to make these payments would result in an event of default and could result in Opco’s lenders accelerating Opco’s debt. Breaches of the Opco debt covenants that are not waived or cured would have a similar effect. Any such acceleration by the Opco lenders would result in a cross-default under the NRP Indenture. The Partnership has been and is currently pursuing or considering a number of actions in order to manage its liquidity and mitigate the effects of adverse market developments that could affect its ability to repay debt and remain in compliance with the covenants under its debt agreements. On a cumulative basis since January 1, 2015, the Partnership has reduced debt by $262.2 million and completed asset sales for $192 million in gross sales proceeds. In addition, the Partnership is continuing to take proactive steps with a long-term view to address its 2018 debt maturities and has engaged Greenhill &amp; Co., LLC to advise in connection with these efforts. The Partnership is currently in active discussions with several institutional investors that may provide new equity capital to it. In addition, the Partnership has begun discussions with representatives of several holders of the NRP Senior Notes, and it may determine to pursue a refinancing or an exchange of some or all those notes. As the Partnership pursues these capital markets transactions, it will continue to manage its business with a focus on debt reduction, cost management, and maximizing opportunities within its current asset base, including additional asset sales. The coal markets have shown improvement during the third quarter of 2016, particularly with respect to metallurgical coal, and the Partnership expects its coal royalty business to benefit from the higher pricing environment. However, to the extent that the Partnership is unable to execute on opportunistic capital raising and/or debt refinancing efforts on favorable terms and the coal markets do not show a sustained improvement, the Partnership’s liquidity may be adversely affected. Accordingly, the Partnership may consider other alternatives over the next several months to manage its liquidity and address its debt maturities. Recently Issued Accounting Standards Not Yet Adopted The Financial Accounting Standards Board ("FASB") amended its guidance on revenue recognition. The core principle of this amendment is that an entity should recognize revenue to depict the transfer of promised goods or services to customers in an amount that reflects the consideration to which the entity expects to be entitled in exchange for those goods or services. The guidance will also require enhanced disclosures, provide more comprehensive guidance for transactions such as service revenue and contract modifications, and enhance guidance for multiple-element arrangements. The Partnership is required to adopt this guidance in the first quarter of 2018 using one of two retrospective application methods. The Partnership is currently evaluating the provisions of this guidance and has not determined the impact this guidance may have on its consolidated financial statements and related disclosure or decided upon the method of adoption. The FASB issued guidance on management’s responsibility to evaluate whether there is substantial doubt about an entity’s ability to continue as a going concern and to provide related footnote disclosures. The new guidance will require a formal assessment of going concern by management based on criteria prescribed in the new guidance, but will not impact the Partnership's financial position or results of operations. This guidance is effective for annual periods ending after December 15, 2016, and interim periods thereafter. Early adoption is permitted for annual or interim reporting periods for which the financial statements have not previously been issued. The Partnership is evaluating the impact this guidance will have on its consolidated financial statements and related disclosure and reviewing its policies and processes to ensure compliance with this new guidance upon adoption. The FASB issued authoritative guidance which intended to simplify the measurement of inventory. This guidance requires an entity to measure inventory at the lower of cost or net realizable value, and defines net realizable value as the estimated selling price in the ordinary course of business, less reasonably predictable costs of completion, disposal, and transportation. This guidance is effective for annual and interim periods ending after December 15, 2016. The Partnership is currently evaluating the impact of this guidance on its consolidated financial statements. The FASB issued authoritative lease guidance that requires lessees to recognize assets and liabilities on the balance sheet for the present value of the rights and obligations created by all leases with terms of more than 12 months. The guidance also requires disclosures designed to give financial statement users information on the amount, timing, and uncertainty of cash flows arising from leases. The guidance is effective for annual and interim periods ending after December 31, 2018. The Partnership is currently evaluating the impact of the provisions of this guidance on its consolidated financial statements. The FASB issued authoritative guidance that replaces the incurred loss impairment methodology in the current standard with a methodology that reflects expected credit losses and requires consideration of a broader range of reasonable and supportable information to inform credit loss estimates. The guidance is effective for annual and interim periods ending after December 31, 2019. The Partnership is currently evaluating the impact of the provisions of this guidance on its consolidated financial statements. The FASB issued authoritative guidance to clarify how certain cash receipts and cash payments are presented and classified in the statement of cash flows in order to reduce current and potential future diversity in practice. The guidance is effective for annual and interim periods ending after December 31, 2017. The Partnership is currently evaluating the impact of the provisions of this guidance on its consolidated financial statements.</t>
  </si>
  <si>
    <t>Discontinued Operations</t>
  </si>
  <si>
    <t>Discontinued Operations and Disposal Groups [Abstract]</t>
  </si>
  <si>
    <t>Discontinued Operations In June 2016, the Partnership determined it met held for sale criteria for its non-operated oil and gas working interest assets. In June 2016, NRP Oil and Gas signed a definitive agreement to sell these assets for $116.1 million , subject to customary closing conditions and purchase price adjustments. In July 2016, NRP Oil and Gas closed this transaction, which had an effective date of April 1, 2016. The Partnership's exit from its non-operated oil and gas working interest business represents a strategic shift to reduce debt and focus on its aggregates, soda ash and coal royalty and other business segments. As a result, the Partnership has classified the operating results and cash flows of its non-operated oil and gas working interest assets as discontinued operations in its consolidated statements of comprehensive income and consolidated statements of cash flows for all periods presented. Prior to this exit, the Partnership's non-operated oil and gas working interest assets were included along with its oil and gas royalty assets as a separate reportable segment. During the third quarter of 2016, the Partnership transitioned management responsibilities and reporting of its oil and gas royalty assets into its Coal Royalty and Other operating segment and eliminated its Oil and Gas segment. See Note 3. Segment Information for further segment information. The following table (in thousands) presents summarized financial results of the Partnership's discontinued operations in the Consolidated Statements of Comprehensive Income: Three Months Ended Nine Months Ended September 30, September 30, 2016 2015 2016 2015 (Unaudited) (Unaudited) Revenues and other income: Oil and gas $ 41 $ 11,447 $ 16,476 $ 38,558 Gain on asset sales 8,468 — 8,284 451 Total revenues and other income 8,509 11,447 24,760 39,009 Operating expenses: Operating and maintenance expenses (including affiliates) 928 4,584 11,180 15,171 Depreciation, depletion and amortization — 10,187 7,527 35,648 Asset impairments — 265,135 564 265,135 Total operating expenses 928 279,906 19,271 315,954 Interest expense (469 ) (806 ) (3,488 ) (3,021 ) Income (loss) from discontinued operations $ 7,112 $ (269,265 ) $ 2,001 $ (279,966 ) The following table (in thousands) presents the carrying amounts of the Partnership's assets and liabilities of discontinued operations in the Consolidated Balance Sheets: September 30, December 31, (Unaudited) ASSETS Current assets: Cash and cash equivalents $ — $ 10,569 Accounts receivable, net 991 7,053 Other — 222 Total current assets 991 17,844 Mineral rights, net — 109,505 Other non-current assets — 657 Total assets of discontinued operations $ 991 $ 128,006 LIABILITIES Current liabilities: Other (including affiliates) (1) $ 835 $ 4,388 Total current liabilities 835 4,388 Long-term debt, net (2) — 83,600 Other non-current liabilities — 1,637 Total liabilities of discontinued operations $ 835 $ 89,625 (1) See Note 10. Related Party Transactions for additional information on the Partnership's related party assets and liabilities. (2) The Partnership identified the NRP Oil and Gas reserve based lending facility (the "RBL Facility") as specifically attributed to its non-operated oil and gas working interest assets and included the interest from this debt in discontinued operations. See Note 8. Debt and Debt—Affiliate for additional information on the Partnership's debt related to discontinued operations. The following table (in thousands) presents supplemental cash flow information of the Partnership's discontinued operations: Nine Months Ended September 30, 2016 2015 (Unaudited) Cash paid for interest $ 1,906 $ 2,156 Plant, equipment and mineral rights funded with accounts payable or accrued liabilities — 3,336 Capital expenditures related to the Partnership's discontinued operations were $3.1 million and $36.0 million during the nine months ended September 30, 2016 and 2015, respectively.</t>
  </si>
  <si>
    <t>Segment Information</t>
  </si>
  <si>
    <t>Segment Reporting [Abstract]</t>
  </si>
  <si>
    <t>Segment Information The Partnership's segments are strategic business units that offer products and services to different customer segments in different geographies within the U.S. and that are managed accordingly. NRP has the following three operating segments: Coal Royalty and Other —consists primarily of coal royalty and coal related transportation and processing assets. Other assets include aggregate royalty, industrial mineral royalty, oil and gas royalty and timber. The Partnership's coal reserves are primarily located in Appalachia, the Illinois Basin and the Western United States. Its aggregates and industrial minerals are located in a number of states across the United States. As a result of the sale of its non-operated oil and gas working interest assets and exit from this oil and gas business in the third quarter of 2016, the Partnership transitioned management responsibilities and reporting of its oil and gas royalty assets into the Coal Royalty and Other operating segment. The Partnership has adjusted the corresponding items of segment information for prior periods to reflect this change. In February 2016, the Partnership sold reserves and related royalty rights at three aggregates operations located in Texas, Georgia and Tennessee. In February 2016, the Partnership also sold royalty and overriding royalty interests in several oil and gas producing properties located in the Appalachian Basin. Soda Ash —consists of the Partnership's 49% non-controlling equity interest in a trona ore mining operation and soda ash refinery in the Green River Basin, Wyoming. Ciner Resources LP, the Partnership's operating partner, mines the trona, processes it into soda ash, and distributes the soda ash both domestically and internationally into the glass and chemicals industries. The Partnership receive regular quarterly distributions from this business. VantaCore —consists of the Partnership's construction materials business that operates hard rock quarries, an underground limestone mine, sand and gravel plants, asphalt plants and marine terminals. VantaCore operates in Pennsylvania, West Virginia, Tennessee, Kentucky and Louisiana. Direct segment costs and certain costs incurred at a corporate level that are identifiable and that benefit the Partnership's segments are allocated to the operating segments. These allocated costs include costs of: taxes, legal, information technology and shared facilities services and are included in Operating and maintenance expenses and Operating and maintenance expenses—affiliates on the Consolidated Statements of Comprehensive Income. Prior year general and administrative charges of $4.8 million and $15.1 million for the three and nine months ended September 30, 2015, respectively, were allocated to the operating segments and have been reclassified to operating and maintenance expenses. Intersegment sales are at prices that approximate market. Corporate and Financing includes functional corporate departments that do not earn revenues. Costs incurred by these departments include corporate headquarters and overhead, financing, centralized treasury and accounting and other corporate-level activity not specifically allocated to a segment. The following table summarizes certain financial information for each of the Partnership's operating segments (in thousands): Operating Segments Coal Royalty and Other Soda Ash VantaCore Corporate and Financing Total For the Three Months Ended September 30, 2016 Revenues (including affiliates) $ 48,938 $ 10,753 $ 31,757 $ — $ 91,448 Intersegment revenues (expenses) 45 — (45 ) — — Gain on asset sales 6,425 — 1 — 6,426 Operating and maintenance expenses (including affiliates) 8,391 — 26,913 — 35,304 Depreciation, depletion and amortization (including affiliates) 9,070 — 3,761 — 12,831 Asset impairment 5,697 — — — 5,697 Other expense, net — — — 22,488 22,488 Net income (loss) from continuing operations 32,250 10,753 1,039 (27,623 ) 16,419 Net income (loss) from discontinued operations — — — — 7,112 For the Three Months Ended September 30, 2015 Revenues (including affiliates) $ 59,966 $ 12,617 $ 39,616 $ — $ 112,199 Gain (loss) on asset sales 2,256 — (423 ) — 1,833 Operating and maintenance expenses (including affiliates) 6,832 — 32,658 — 39,490 Depreciation, depletion and amortization (including affiliates) 12,659 — 3,778 — 16,437 Asset impairment 361,703 — — — 361,703 Other expense, net — — — 22,905 22,905 Net income (loss) from continuing operations (318,972 ) 12,617 2,757 (27,138 ) (330,736 ) Net loss from discontinued operations — — — — (269,265 ) For the Nine Months Ended September 30, 2016 Revenues (including affiliates) $ 165,844 30,742 88,081 — 284,667 Intersegment revenues (expenses) 97 — (97 ) — — Gain on asset sales 27,270 — 10 — 27,280 Operating and maintenance expenses (including affiliates) 24,232 — 73,540 — 97,772 Depreciation, depletion and amortization (including affiliates) 23,496 — 11,013 — 34,509 Asset impairment 7,681 — — — 7,681 Other expense, net — — — 67,236 67,236 Net income (loss) from continuing operations 137,802 30,742 3,441 (80,582 ) 91,403 Net income (loss) from discontinued operations — — — — 2,001 For the Nine Months Ended September 30, 2015 Revenues (including affiliates) 183,077 36,739 107,058 — 326,874 Gain (loss) on asset sales 6,927 — (24 ) — 6,903 Operating and maintenance expenses (including affiliates) 23,772 — 90,656 — 114,428 Depreciation, depletion and amortization (including affiliates) 34,529 — 12,499 — 47,028 Asset impairment 365,506 — — — 365,506 Other expense, net — — — 66,960 66,960 Net income (loss) from continuing operations (233,803 ) 36,739 3,879 (76,783 ) (269,968 ) Net loss from discontinued operations — — — — (279,996 ) Total Assets of Continuing Operations September 30, 2016 1,007,034 257,661 195,617 60,103 1,520,415 December 31, 2015 1,078,778 261,942 200,348 961 1,542,029</t>
  </si>
  <si>
    <t>Equity Investment</t>
  </si>
  <si>
    <t>Equity Method Investments and Joint Ventures [Abstract]</t>
  </si>
  <si>
    <t>Equity Investment The Partnership accounts for its 49% investment in Ciner Wyoming LLC ("Ciner Wyoming") using the equity method of accounting. Ciner Wyoming distributed $34.3 million and $34.5 million to us in the nine months ended September 30, 2016 and 2015 , respectively. The difference between the amount at which the investment in Ciner Wyoming is carried and the amount of underlying equity in Ciner Wyoming's net assets was $150.9 million and $154.8 million as of September 30, 2016 and December 31, 2015 , respectively. This excess basis relates to plant, property and equipment and right to mine assets. The excess basis difference that relates to property, plant and equipment is being amortized into income using the straight-line method over a weighted average of 28 years . The excess basis difference that relates to right to mine assets is being amortized into income using the units of production method. The Partnership's equity in the earnings of Ciner Wyoming is summarized as follows (in thousands): Three Months Ended Nine Months Ended 2016 2015 2016 2015 (Unaudited) (Unaudited) Income allocation to NRP’s equity interests $ 11,973 $ 13,806 $ 34,357 $ 40,319 Amortization of basis difference (1,220 ) (1,189 ) (3,615 ) (3,580 ) Equity in earnings of unconsolidated investment $ 10,753 $ 12,617 $ 30,742 $ 36,739 The results of Ciner Wyoming’s operations are summarized as follows (in thousands): Three Months Ended Nine Months Ended 2016 2015 2016 2015 (Unaudited) (Unaudited) Sales $ 121,003 $ 117,340 $ 352,085 $ 359,970 Gross profit 30,673 32,750 87,656 96,565 Net Income 24,436 28,175 70,118 82,283 The financial position of Ciner Wyoming is summarized as follows (in thousands): September 30, December 31, (Unaudited) Current assets $ 142,549 $ 144,695 Noncurrent assets 232,462 233,845 Current liabilities 57,071 43,018 Noncurrent liabilities 100,000 116,808 The purchase agreement for the acquisition of the Partnership’s interest in Ciner Wyoming required the Partnership to pay additional contingent consideration to Anadarko to the extent certain performance criteria described in the purchase agreement were met by Ciner Wyoming in any of the years 2013, 2014 or 2015. During the first quarters of 2014, 2015 and 2016, the Partnership paid contingent consideration of $0.5 million , $3.8 million and $7.2 million , respectively, in contingent consideration to Anadarko for performance criteria met by Ciner Wyoming in 2013, 2014 and 2015, respectively. The Partnership has no further contingent consideration payments due to Anadarko under the purchase agreement.</t>
  </si>
  <si>
    <t>Plant and Equipment</t>
  </si>
  <si>
    <t>Property, Plant and Equipment [Abstract]</t>
  </si>
  <si>
    <t>Plant and Equipment The Partnership’s plant and equipment consist of the following (in thousands): September 30, December 31, (Unaudited) Plant and equipment at cost $ 77,377 $ 92,049 Construction in process 1,717 646 Less accumulated depreciation (26,578 ) (32,020 ) Total plant and equipment, net $ 52,516 $ 60,675 Depreciation expense related to the Partnership's plant and equipment totaled $3.1 million and $3.9 million for the three months ended September 30, 2016 and 2015 , respectively. Depreciation expense related to the Partnership's plant and equipment totaled $9.5 million and $12.9 million for the nine months ended September 30, 2016 and 2015 , respectively.</t>
  </si>
  <si>
    <t>Mineral Rights</t>
  </si>
  <si>
    <t>Extractive Industries [Abstract]</t>
  </si>
  <si>
    <t>Mineral Rights The Partnership’s mineral rights consist of the following (in thousands): September 30, 2016 (Unaudited) Carrying Value Accumulated Depletion Net Book Value Coal Royalty and Other $ 1,270,295 $ (454,261 ) $ 816,034 VantaCore 112,700 (4,553 ) 108,147 Total $ 1,382,995 $ (458,814 ) $ 924,181 December 31, 2015 Carrying Value Accumulated Depletion Net Book Value Coal Royalty and Other $ 1,317,158 $ (442,254 ) $ 874,904 VantaCore 112,700 (3,082 ) 109,618 Total $ 1,429,858 $ (445,336 ) $ 984,522 Depletion expense related to the Partnership’s mineral rights totaled $8.6 million and $11.6 million for the three months ended September 30, 2016 and 2015 , respectively. Depletion expense related to the Partnership's mineral rights totaled $21.9 million and $30.9 million for the nine months ended September 30, 2016 and 2015 , respectively. Sales of Royalty Properties As discussed in Note 1. "Basis of Presentation," the Partnership is currently pursuing or considering a number of actions, including dispositions of assets, in order to mitigate the effects of adverse market developments which could otherwise cause the Partnership to breach financial covenants under its debt agreements. As part of this plan, the Partnership executed a definitive agreement to sell all its mineral fee interests in Grant County, Oklahoma. As a result, approximately $5.5 million in the Partnership's oil and gas royalty mineral rights are classified as Current assets held for sale on the Consolidated Balance Sheets at September 30, 2016. In addition, the Partnership completed the sale of the following assets during the nine months ended September 30, 2016 : 1) Oil and gas royalty and overriding royalty interests in several producing properties located in the Appalachian Basin for $36.4 million . The effective date of the sale was January 1, 2016, and the Partnership recorded an $18.6 million gain from this sale included in Gain on asset sales, net on its Consolidated Statement of Comprehensive Income. 2) Hard mineral reserves and related royalty rights at three aggregates operations located in Texas, Georgia and Tennessee for $10.0 million . The effective date of the sale was February 1, 2016, and the Partnership recorded a $1.5 million gain from this sale included in Gain on asset sales, net on its Consolidated Statement of Comprehensive Income. In addition to the two asset sales described above, during the nine months ended September 30, 2016, the Partnership sold mineral reserves in multiple sale transactions for cumulative $9.8 million of gross sales proceeds and recorded $6.8 million of cumulative gain from these sale transactions that are included in Gain on asset sales, net on its Consolidated Statement of Comprehensive Income. The substantial majority of these amounts relate to eminent domain transactions with governmental agencies. During the nine months ended September 30, 2015, the Partnership sold mineral reserves for $3.7 million in gross sales proceeds and recorded a $3.3 million gain on asset sales included in Gain on asset sales, net on its Consolidated Statement of Comprehensive Income. Impairment of Mineral Rights The Partnership has developed procedures to periodically evaluate its long-lived assets for possible impairment. These procedures are performed throughout the year and consider both quantitative and qualitative information based on historic, current and future performance and are designed to identify impairment indicators. If an impairment indicator is identified, additional evaluation is performed for that asset that considers both quantitative and qualitative information. A long-lived asset is deemed impaired when the future expected undiscounted cash flows from its use and disposition are less than the assets’ carrying value. Impairment is measured based on the estimated fair value, which is primarily determined based upon the present value of the projected future cash flow compared to the assets’ carrying value. The inputs used by management for fair value measurements include significant inputs that are not observable in the market and thus represent a Level 3 fair value measurement for these types of assets. In addition to the evaluations discussed above, specific events such as a reduction in economically recoverable reserves or production ceasing on a property for an extended period may require that a separate impairment evaluation be completed on a significant property. The Partnership believes the discount rates used in estimating fair value were representative of what market participants would use in valuing the impacted assets. During the three and nine months ended September 30, 2016 and 2015, the Partnership identified facts and circumstances that indicated that the carrying value of certain of its mineral rights exceed future cash flows from those assets and recorded non-cash impairment expense as follows (in thousands): Three Months Ended Nine Months Ended Impaired Asset Description 2016 2015 2016 2015 (Unaudited) Coal properties (1) $ 3,817 $ 247,815 $ 3,908 $ 249,362 Oil and gas royalty properties (2) 36 70,527 36 70,527 Aggregates royalty properties (3) 1,411 43,361 1,677 43,361 Total $ 5,264 $ 361,703 $ 5,621 $ 363,250 (1) The Partnership recorded $3.8 million and $3.9 million of coal property impairments during the three and nine months ended September 30, 2016, respectively. Total coal property impairment expense for the nine months ended September 30, 2015 was $249.4 million . The Partnership recorded $1.5 million of coal property impairment during the three months ended June 30, 2015 and the fair value measurement of these impaired assets recorded at fair value was $0.0 million at June 30, 2015. The Partnership recorded the remaining $247.8 million of coal property impairment during the three months ended September 30, 2015 and the fair value measurement of these impaired assets recorded at fair value was $28.4 million at September 30, 2015. These impairments primarily resulted from the continued deterioration and expectations of further reductions in global and domestic coal demand due to reduced global steel demand, sustained low natural gas prices, and continued regulatory pressure on the electric power generation industry. NRP compared net capitalized costs of its coal properties to estimated undiscounted future net cash flows. If the net capitalized cost exceeded the undiscounted future cash flows, the Partnership recorded an impairment for the excess of net capitalized cost over fair value. Significant inputs used to determine fair value include estimates of future cash flow, discount rate and useful economic life. Estimated cash flows are the product of a process that began with current realized pricing as of the measurement date and included an adjustment for risk related to the future realization of cash flows. (2) The Partnership recorded $70.5 million of oil and gas royalty property impairment during the three and nine months ended September 30, 2015. The fair value measurement of these impaired assets recorded at fair value were $13.0 million at September 30, 2015. This impairment primarily resulted from declines in future expected realized commodity prices and reduced expected drilling activity on its acreage. NRP compared net capitalized costs of its oil and gas royalty properties to estimated undiscounted future net cash flows. If the net capitalized cost exceeded the undiscounted future net cash flows, the Partnership recorded an impairment for the excess of net capitalized cost over fair value. A discounted cash flow method was used to estimate fair value. Significant inputs used to determine the fair value include estimates of: (i) oil and gas reserves and risk-adjusted probable and possible reserves; (ii) future commodity prices; (iii) production costs, (iv) capital expenditures, (v) production and (vi) discount rates. The underlying commodity prices embedded in the Partnership's estimated cash flows are the product of a process that begins with NYMEX forward curve pricing as of the measurement date, adjusted for estimated location and quality differentials. (3) The Partnership recorded $1.4 million and $1.7 million of aggregates royalty property impairments during the three and nine months ended September 30, 2016, respectively. The Partnership recorded $43.4 million of aggregates royalty property impairments during the three and nine months ended September 30, 2015. The fair value measurement of these impaired assets recorded at fair value was $13.1 million at September 30, 2015. This impairment primarily resulted from greenfield development projects that have not performed as projected, leading to recent lease concessions on minimums and royalties combined with the continued regional market decline for certain properties. NRP compared net capitalized costs of its aggregates properties to estimated undiscounted future net cash flows. If the net capitalized cost exceeded the undiscounted cash flows, the Partnership recorded an impairment for the excess of net capitalized cost over fair value. A discounted cash flow model was used to estimate fair value. Significant inputs used to determine fair value include estimates of future cash flow, discount rate and useful economic life. Estimated cash flows are the product of a process that began with current realized pricing as of the measurement date and included an adjustment for risk related to the future realization of cash flows.</t>
  </si>
  <si>
    <t>Intangible Assets (Including Affiliate)</t>
  </si>
  <si>
    <t>Goodwill and Intangible Assets Disclosure [Abstract]</t>
  </si>
  <si>
    <t>Intangible Assets (Including Affiliate) The Partnership's intangible assets—affiliate relate to above market coal transportation contracts with subsidiaries of Foresight Energy LP ("Foresight Energy"), pursuant to which it receives throughput fees for the handling and transportation of coal. September 30, December 31, (Unaudited) Intangible assets—affiliate $ 81,109 $ 81,109 Less accumulated amortization—affiliate (30,441 ) (28,112 ) Total intangible assets, net—affiliate $ 50,668 $ 52,997 Amortization expense related to the Partnership's intangible assets—affiliate totaled $0.9 million and $0.7 million for the three months ended September 30, 2016 and 2015 , respectively. Amortization expense related to the Partnership's intangible assets—affiliate totaled $2.3 million and $2.5 million for the nine months ended September 30, 2016 and 2015 , respectively. The Partnership's intangible assets consist of permits, aggregate-related trade names and other agreements as follows (in thousands): September 30, December 31, (Unaudited) Intangible assets $ 5,077 $ 5,076 Less accumulated amortization (1,838 ) (1,146 ) Total intangible assets, net $ 3,239 $ 3,930 Amortization expense related to the Partnership's intangible assets totaled $0.2 million and $0.7 million for both the three and nine months ended September 30, 2016 and 2015 , respectively.</t>
  </si>
  <si>
    <t>Debt and Debt - Affiliate</t>
  </si>
  <si>
    <t>Debt Disclosure [Abstract]</t>
  </si>
  <si>
    <t>Debt and Debt—Affiliate</t>
  </si>
  <si>
    <t>Debt and Debt—Affiliate As of September 30, 2016 and December 31, 2015, debt and debt—affiliate consisted of the following (in thousands): September 30, December 31, (Unaudited) NRP LP debt: 9.125% senior notes, with semi-annual interest payments in April and October, due October 2018, $300 million issued at 99.007% and $125 million issued at 99.5% $ 425,000 $ 425,000 Opco debt (1): Revolving credit facility, due June 2018 260,000 290,000 Senior notes 4.91% with semi-annual interest payments in June and December, with annual principal payments in June, due June 2018 9,233 13,850 8.38% with semi-annual interest payments in March and September, with annual principal payments in March, due March 2019 64,286 85,714 5.05% with semi-annual interest payments in January and July, with annual principal payments in July, due July 2020 30,769 38,462 5.55% with semi-annual interest payments in June and December, with annual principal payments in June, due June 2023 18,900 21,600 4.73% with semi-annual interest payments in June and December, with annual principal payments in December, due December 2023 60,000 60,000 5.82% with semi-annual interest payments in March and September, with annual principal payments in March, due March 2024 120,000 135,000 8.92% with semi-annual interest payments in March and September, with annual principal payments in March, due March 2024 36,364 40,909 5.03% with semi-annual interest payments in June and December, with annual principal payments in December, due December 2026 148,077 148,077 5.18% with semi-annual interest payments in June and December, with annual principal payments in December, due December 2026 42,308 42,308 5.31% utility local improvement obligation, with annual principal and interest payments in February, due March 2021 $ 961 $ 1,153 NRP Oil and Gas debt: Revolving credit facility — 85,000 Total debt at face value $ 1,215,898 $ 1,387,073 Net unamortized debt discount (1,511 ) (2,077 ) Net unamortized debt issuance costs (1) (13,806 ) (14,040 ) Total debt, net $ 1,200,581 $ 1,370,956 Less: current portion of long-term debt 158,597 80,745 Less: debt classified as non-current liabilities of discontinued operations — 83,600 Total long-term debt $ 1,041,984 $ 1,206,611 (1) See Note 1. Basis of Presentation for discussion of debt issuance costs reclassification upon adoption of new accounting standard on January 1, 2016. NRP LP Debt NRP Senior Notes In September 2013, the Partnership, together with NRP Finance Corporation ("NRP Finance"), a wholly owned subsidiary of the Partnership, as co-issuer, issued $300.0 million of 9.125% Senior Notes at an offering price of 99.007% of par (the "NRP Senior Notes"). Net proceeds after expenses from the issuance of NRP Senior Notes were approximately $289.0 million . The NRP Senior Notes call for semi-annual interest payments on April 1 and October 1 of each year, and will mature on October 1, 2018. In October 2014, the Partnership, together with NRP Finance as co-issuer, issued an additional $125.0 million of the NRP Senior Notes at an offering price of 99.5% of par. The additional issuance constituted the same series of securities as the existing NRP Senior Notes. Net proceeds of $122.6 million from the additional issuance of the NRP Senior Notes were used to fund a portion of the purchase price of NRP’s acquisition of non-operated working interests in oil and gas assets located in the Williston Basin in North Dakota. The Partnership and NRP Finance have the option to redeem the NRP Senior Notes, in whole or in part, at any time on or after April 1, 2016, at fixed redemption prices specified in the indenture governing the NRP Senior Notes (the "Indenture"). The Indenture contains covenants that, among other things, limit the ability of the Partnership and certain of its subsidiaries to incur or guarantee additional indebtedness. Under the Indenture, the Partnership and certain of its subsidiaries generally are not permitted to incur additional indebtedness unless, on a consolidated basis, the fixed charge coverage ratio (as defined in the indenture) is at least 2.0 to 1.0 for the four preceding full fiscal quarters. The ability of the Partnership and certain of its subsidiaries to incur additional indebtedness is further limited in the event the amount of indebtedness of the Partnership and certain of its subsidiaries that is senior to the Partnership's unsecured indebtedness exceeds certain thresholds. Opco Debt All of Opco’s debt is guaranteed by its wholly owned subsidiaries and is secured by certain of the assets of Opco and its wholly owned subsidiaries other than NRP Trona LLC, as further described below. As of September 30, 2016 and December 31, 2015, Opco was in compliance with the terms of the financial covenants contained in its debt agreements. Opco Credit Facility In June 2016, Opco entered into an amendment (the "First Amendment") to its Amended and Restated Credit Agreement (the "Opco Credit Facility") that is guaranteed by all of Opco’s wholly owned subsidiaries, and is secured by liens on certain of the assets of Opco and its subsidiaries, as further described below. Under the First Amendment: • The maturity date of the Opco Credit Facility was extended from October 1, 2017 to June 30, 2018; • The maximum leverage ratio of consolidated indebtedness to consolidated EBITDDA (as defined in the Opco Credit Facility) has been amended to remain at 4.0 x for the remaining term of the Opco Credit Facility, including for the period ending June 30, 2016; and • The asset sale covenant was amended to allow asset sales of up to $300.0 million from and after the effective date of the First Amendment; provided, however, that 75% of the net cash proceeds of any such asset sales must be used to repay the Opco Credit Facility (without any corresponding commitment reduction) and/or NRP Opco’s Senior Notes described below. On the effective date of the First Amendment, the total commitment under the Opco Credit Facility was reduced from $300.0 million to $260.0 million . In addition, Opco and the lenders agreed to further reduce commitments under the Opco Credit Facility to (a) $210.0 million on December 31, 2016, (b) $180.0 million on June 30, 2017 and (c) $150.0 million on December 31, 2017. Opco will have the right to delay any of these commitment reductions by up to 90 days each upon the agreement of the lenders holding 66.7% of the then-existing commitments. To the extent any such commitment reduction is extended under the terms of the A&amp;R Revolving Credit Facility, Opco's ability to make distributions to the Partnership will be limited to amounts necessary for the Partnership to pay taxes and other general partnership expenses and make interest payments on its 9.125% Senior Notes due 2018. In addition to the 4.0x leverage ratio described above, the Opco Credit Facility requires Opco to maintain a ratio of consolidated EBITDDA to consolidated fixed charges (consisting of consolidated interest expense and consolidated lease expense) of not less than 3.5 to 1.0. As of September 30, 2016 , Opco's leverage ratio was 2.95 x, and fixed charge coverage ratio was 5.46 x. Effective on the date of the First Amendment, indebtedness under the Opco Credit Facility bears interest, at Opco's option, at: • the higher of (i) the prime rate as announced by the agent bank; (ii) the federal funds rate plus 0.50% ; or (iii) LIBOR plus 1% , in each case plus an applicable margin ranging from 2.50% to 3.50% ; or • a rate equal to LIBOR plus an applicable margin ranging from 3.50% to 4.50% . The weighted average interest rates for the borrowings outstanding under the Opco Credit Facility for the three months ended September 30, 2016 and 2015 were 4.87% and 3.05% , respectively. The weighted average interest rates for the borrowings outstanding under the Opco Credit Facility for the nine months ended September 30, 2016 and 2015 were 4.24% and 2.41% , respectively. Opco will incur a commitment fee on the unused portion of the revolving credit facility at a rate of 0.50% per annum. Opco may prepay all amounts outstanding under the Opco Credit Facility at any time without penalty. The Opco Credit Facility contains certain additional customary negative covenants that, among other items, restrict Opco’s ability to incur additional debt, grant liens on its assets, make investments, sell assets and engage in business combinations. Included in the investment covenant are restrictions upon Opco’s ability to acquire assets where Opco does not maintain certain levels of liquidity. The Opco Credit Facility also contains customary events of default, including cross-defaults under Opco’s senior notes (as described below). The Opco Credit Facility is collateralized and secured by liens on certain of Opco’s assets with carrying values of $680.5 million and $709.9 million classified as Land, Plant and equipment and Mineral rights on the Partnership’s Consolidated Balance Sheet as of September 30, 2016 and December 31, 2015, respectively. The collateral includes (1) the equity interests in all of Opco’s wholly owned subsidiaries, other than NRP Trona LLC (which owns a 49% non-controlling equity interest in Ciner Wyoming), (2) the personal property and fixtures owned by Opco’s wholly owned subsidiaries, other than NRP Trona LLC, (3) Opco’s material coal royalty revenue producing properties, (4) real property associated with certain of VantaCore’s construction aggregates mining operations, and (5) certain of Opco’s coal-related infrastructure assets. Opco Senior Notes Opco has issued several series of private placement senior notes (the "Opco Senior Notes") with various interest rates and principal due dates. As of September 30, 2016 , and December 31, 2015, the Opco Senior Notes had cumulative principal balances of $529.9 million and $585.9 million , respectively. Opco made principal payments of $56.0 million on the Opco Senior Notes during both the nine months ended September 30, 2016 and 2015. The Note Purchase Agreements relating to the Opco Senior Notes contain covenants requiring Opco to: • maintain a ratio of consolidated indebtedness to consolidated EBITDDA (as defined in the note purchase agreement) of no more than 4.0 to 1.0 for the four most recent quarters; • not permit debt secured by certain liens and debt of subsidiaries to exceed 10% of consolidated net tangible assets (as defined in the note purchase agreement); and • maintain the ratio of consolidated EBITDDA (as defined in the note purchase agreement) to consolidated fixed charges (consisting of consolidated interest expense and consolidated operating lease expense) at not less than 3.5 to 1.0. The 8.38% and 8.92% Opco Senior Notes also provide that in the event that Opco’s leverage ratio of consolidated indebtedness to consolidated EBITDDA (as defined in the Note Purchase Agreements) exceeds 3.75 to 1.00 at the end of any fiscal quarter, then in addition to all other interest accruing on these notes, additional interest in the amount of 2.00% per annum shall accrue on the notes for the two succeeding quarters and for as long thereafter as the leverage ratio remains above 3.75 to 1.00. Opco has not exceeded the 3.75 to 1.00 ratio at the end of any fiscal quarter through September 30, 2016 . In September 2016, Opco amended the Opco Senior Notes. Under this amendment, Opco agreed to use certain asset sale proceeds to make mandatory prepayment offers on the Opco Senior Notes as follows: • Until the earlier of the time that (1) Opco has sold $300 million of assets and (2) June 30, 2020, Opco will be required to make prepayment offers to the holders of the Opco Senior Notes using 25% of the net cash proceeds from certain asset sales; and • After the earlier to occur of the dates above, Opco will be required to make prepayment offers to the holders of the Opco Senior Notes using an amount of net cash proceeds from certain asset sales that will be calculated pro-rata based on the amount of Opco Senior Notes then outstanding compared to the other total Opco senior debt outstanding that is being prepaid. The mandatory prepayment offers described above will be made pro-rata across each series of outstanding Opco Senior Notes and will not require any make-whole payment by Opco. In addition, the remaining principal and interest payments on the Opco Senior Notes will be adjusted accordingly based on the amount of Opco Senior Notes actually prepaid. The prepayments do not affect the maturity dates of any series of the Opco Senior Notes. NRP Oil and Gas Debt Classified as Liabilities of Discontinued Operations RBL Facility In August 2013, NRP Oil and Gas entered into the RBL Facility, a senior secured, reserve-based revolving credit facility, in order to fund capital expenditure requirements related to the development of the oil and gas assets in which it owned non-operated working interests. The RBL Facility was secured by a first priority lien and security interest in substantially all of the assets of NRP Oil and Gas. NRP Oil and Gas was the sole obligor under the RBL Facility, and neither the Partnership nor any of its other subsidiaries was a guarantor of the RBL Facility. At December 31, 2015, there was $85.0 million respectively, outstanding under the RBL Facility. As described in Note 2. Discontinued Operations , the Partnership included this debt and its related interest expense in discontinued operations. In July 2016, NRP Oil and Gas LLC closed the sale of its non-operated oil and gas working interest assets and used a portion of the proceeds to repay the RBL Facility in full.</t>
  </si>
  <si>
    <t>Fair Value Measurements</t>
  </si>
  <si>
    <t>Fair Value Disclosures [Abstract]</t>
  </si>
  <si>
    <t>Fair Value Measurements The Partnership’s financial instruments consist of cash and cash equivalents, accounts receivable, contracts receivable—affiliate, accounts payable and debt. The carrying amounts reported on the Partnership's Consolidated Balance Sheets for cash and cash equivalents, accounts receivable and accounts payable approximate fair value due to their short-term nature. The following table (in thousands) shows the carrying value and estimated fair value of the Partnership's debt, debt—affiliate and contracts receivable—affiliate: September 30, 2016 December 31, 2015 Carrying Estimated Carrying Estimated (Unaudited) Debt and debt—affiliate: NRP Senior Notes (1) $ 419,397 $ 391,531 $ 417,296 $ 277,313 Opco Senior Notes and utility local improvement obligation (2) 527,016 489,090 584,890 383,065 Opco Revolving Credit Facility (3) 254,168 260,000 285,170 290,000 NRP Oil and Gas RBL Facility (3) — — 83,600 85,000 Assets: Contracts receivable—affiliate, current and long-term (2) $ 47,542 $ 32,861 $ 49,948 $ 34,498 (1) The Level 1 fair value is based upon quotations obtained for identical instruments on the closing trading prices near period end. (2) The Level 3 fair value is estimated by management using quotations obtained for comparable instruments on the closing trading prices near period end. (3) The Level 3 fair value approximates the outstanding borrowing amount because the interest rates are variable and reflective of market rates and the terms of the credit facility allow the Partnership to repay this debt at any time without penalty.</t>
  </si>
  <si>
    <t>Related Party Transactions</t>
  </si>
  <si>
    <t>Related Party Transactions [Abstract]</t>
  </si>
  <si>
    <t>Related Party Transactions Reimbursements to Affiliates of NRP's General Partner The Partnership’s general partner does not receive any management fee or other compensation for its management of Natural Resource Partners L.P. However, in accordance with the partnership agreement, the general partner and its affiliates are reimbursed for services provided to the Partnership and for expenses incurred on the Partnership’s behalf. Employees of Quintana Minerals Corporation ("QMC") and Western Pocahontas Properties Limited Partnership ("WPPLP"), affiliates of the Partnership, provide their services to manage the Partnership's business. QMC and WPPLP charge the Partnership the portion of their employee salary and benefits costs related to their employee services provided to NRP. In addition, the Partnership receives non-cash equity contributions from its general partner related to compensation paid directly by the general partner and not reimbursed by the Partnership. These amounts are presented as non-cash equity contributions on the Partnership's Consolidated Statements of Partners' Capital and were $0.2 million during the nine months ended September 30, 2016. These QMC and WPPLP employee management service costs and non-cash equity compensation expenses are presented as Operating and maintenance expenses—affiliates, net and General and administrative—affiliates on the Consolidated Statements of Comprehensive Income. NRP also reimburses overhead costs incurred by its affiliates to manage the Partnership's business. These overhead costs include certain legal, accounting, treasury, information technology, insurance, administration of employee benefits and other corporate services incurred by the Partnership’s general partner and its affiliates and are presented as Operating and maintenance expenses—affiliates, net and General and administrative—affiliates on the Consolidated Statements of Comprehensive Income. The Partnership had Accounts payable—affiliates to Quintana Minerals Corporation of $0.5 million and $1.1 million , including $0.1 million and $0.7 million related to discontinued operations at September 30, 2016 and December 31, 2015, respectively, for services provided by Quintana Minerals Corporation to the Partnership. The Partnership had Accounts payable—affiliates to WPPLP of $0.5 million and $0.3 million at September 30, 2016 and December 31, 2015, respectively. Direct general and administrative expenses charged to the Partnership by WPPLP and Quintana Minerals Corporation are as follows (in thousands): Three Months Ended Nine Months Ended 2016 2015 2016 2015 (Unaudited) (Unaudited) Operating and maintenance expenses—affiliates, net $ 1,980 $ 1,540 $ 6,591 $ 7,068 General and administrative—affiliates 867 2,424 2,670 3,809 Included in income (loss) from discontinued operations are $0.4 million and $1.2 million and $0.2 million and $0.6 million of operating and maintenance expenses charged by Quintana Minerals Corporation for the three and nine months ended September 30, 2016 and 2015, respectively. Cline Affiliates Various companies controlled by Chris Cline, including Foresight Energy LP ("Foresight Energy"), lease coal reserves from the Partnership, and NRP also leases coal transportation assets to these companies for a fee. Mr. Cline owns a 31% interest in the Partnership's general partner through his affiliate Adena Minerals, LLC, as well as approximately 0.5 million of the Partnership's common units at September 30, 2016 . Coal related revenues from Foresight Energy totaled $20.6 million and $18.7 million for the three months ended September 30, 2016 and 2015, respectively. Coal related revenues from Foresight Energy totaled $47.6 million and $68.6 million for the nine months ended September 30, 2016 and 2015, respectively. As of September 30, 2016 and December 31, 2015, the Partnership had Accounts receivable—affiliates from Foresight Energy of $6.9 million and $6.4 million , respectively. The Partnership had recorded $74.7 million and $82.6 million in minimum royalty payments as Deferred revenue—affiliates at September 30, 2016 and December 31, 2015, respectively. NRP owns and leases rail load out and associated facilities to a subsidiary of Foresight Energy at Foresight Energy's Sugar Camp mine. The lease agreement is accounted for as a direct financing lease. Total projected remaining payments under the lease at September 30, 2016 were $77.7 million , with unearned income of $32.7 million , and the net amount receivable was $45.0 million , of which $2.1 million is included in Accounts receivable—affiliates while the remaining is included in Long-term contracts receivable—affiliate on the accompanying Consolidated Balance Sheets. Total projected remaining payments under the lease at December 31, 2015 were $81.2 million , with unearned income of $35.3 million and the net amount receivable was $45.9 million , of which $2.0 million is included in Accounts receivable—affiliates while the remaining is included in Long-term contracts receivable—affiliates on the accompanying Consolidated Balance Sheets. NRP holds a contractual overriding royalty interest from a subsidiary of Foresight Energy that provides for payments based upon production from specific tons at Foresight Energy's Sugar Camp operations. This overriding royalty was accounted for as a financing arrangement and is reflected as an affiliate receivable. The net amount receivable under the agreement as of September 30, 2016 was $2.7 million , of which $1.4 million is included in Accounts receivable—affiliates, while the remaining is included in Long-term contracts receivable—affiliate. The net amount receivable under the agreement as of December 31, 2015 was $4.9 million , of which $1.5 million is included in Accounts receivable—affiliates while the remaining is included in Long-term contracts receivable—affiliate on the accompanying Consolidated Balance Sheets. NRP owns rail load out transportation assets and subcontracts out the operating responsibilities to an affiliate of Foresight Energy at Foresight's Williamson mine. During the three and nine months ended September 30, 2016, the Partnership recorded operating and maintenance expenses—affiliates of $0.4 million and $1.0 million , respectively, to operate these assets. During the three and nine months ended September 30, 2015, the Partnership recorded operating and maintenance expenses—affiliates of $0.3 million and $1.0 million , respectively, to the operate these assets. Long-Term Debt—Affiliate Donald R. Holcomb, one of the Partnership’s former directors, was a manager of Cline Trust Company, LLC (the "Cline Trust Company") as of December 31, 2015, that owned approximately 0.5 million of the Partnership’s common units and $20.0 million in principal amount of the Partnership’s 9.125% Senior Notes due 2018. As of December 31, 2015, the members of the Cline Trust Company were four trusts for the benefit of the children of Chris Cline, each of which owned an approximately equal membership interest in the Cline Trust Company. As of December 31, 2015, Mr. Holcomb also served as trustee of each of the four trusts. The balance on this portion of the Partnership’s 9.125% Senior Notes due 2018 was $19.9 million as of December 31, 2015 and was included in Long-term debt, net—affiliate on the accompanying Consolidated Balance Sheet. In April 2016, Mr. Holcomb resigned from the Partnership's board of directors and as a result the $19.9 million debt balance held by Cline Trust Company was subsequently reclassified as Long-term debt, net on the Partnership's accompanying Consolidated Balance Sheet. Quintana Capital Group GP, Ltd. Corbin J. Robertson, Jr. is a principal in Quintana Capital Group GP, Ltd. ("Quintana Capital"), which controls several private equity funds focused on investments in the energy business. In connection with the formation of Quintana Capital, the Partnership adopted a formal conflicts policy that establishes the opportunities that will be pursued by the Partnership and those that will be pursued by Quintana Capital. The governance documents of Quintana Capital’s affiliated investment funds reflect the guidelines set forth in the Partnership's conflicts policy. At September 30, 2016 , a fund controlled by Quintana Capital owned a majority interest in Corsa Coal Corp. ("Corsa"), a coal mining company traded on the TSX Venture Exchange that is one of the Partnership’s lessees in Tennessee. Corbin J. Robertson III, one of the Partnership’s directors, is Chairman of the Board of Corsa. Coal related revenues from Corsa totaled $0.8 million and $0.9 million for the three months ended September 30, 2016 and 2015, respectively and $1.9 million and $2.4 million for the nine months ended September 30, 2016 and 2015, respectively. The Partnership had recorded $0.3 million in minimum royalty payments as Deferred revenue—affiliates at both September 30, 2016 and December 31, 2015. The Partnership also had Accounts receivable—affiliates totaling $0.2 million from Corsa at both September 30, 2016 and December 31, 2015. WPPLP Production Royalty and Overriding Royalty The Partnership recorded $0.0 million and $0.7 million in operating and maintenance expenses—affiliates related to a non-participating production royalty payable to WPPLP pursuant to a conveyance agreement entered into in 2007 for the three and nine months ended September 30, 2016 , respectively. The Partnership recorded ( $0.1 million ) and $0.0 million in operating and maintenance expenses—affiliates related to this non-participating production royalty payable to WPPLP for the three and nine months ended September 30, 2015. The Partnership had Other assets—affiliate from WPPLP of $1.0 million and $1.1 million at September 30, 2016 and December 31, 2015, respectively related to a non-production royalty receivable from WPPLP for overriding royalty interest on a mine.</t>
  </si>
  <si>
    <t>Commitments and Contingencies</t>
  </si>
  <si>
    <t>Commitments and Contingencies Disclosure [Abstract]</t>
  </si>
  <si>
    <t>Commitments and Contingencies Legal NRP is involved, from time to time, in various legal proceedings arising in the ordinary course of business. While the ultimate results of these proceedings cannot be predicted with certainty, Partnership management believes these claims will not have a material effect on the Partnership’s financial position, liquidity or operations. Since 2013, several citizen group lawsuits have been filed against landowners alleging ongoing discharges of pollutants, including selenium and conductivity, from valley fills located at reclaimed mountaintop removal mining sites in West Virginia. In each case, the mine on the subject property had been closed, the property had been reclaimed, and the state reclamation bond had been released. Any determination that a landowner or lessee has liability for discharges from a previously reclaimed mine site could result in substantial compliance costs or fines and would result in uncertainty as to continuing liability for completed and reclaimed coal mine operations. A subsidiary of the Partnership has been named as a defendant in one of these lawsuits. The Partnership currently cannot reasonably estimate a range of potential loss, if any, related to this matter. Foresight Energy Disputes In November 2015, a subsidiary of the Partnership filed a lawsuit against Foresight Energy’s subsidiary, Hillsboro Energy LLC ("Hillsboro"), in the Circuit Court of the Fourth Judicial Circuit in Montgomery County, Illinois. The lawsuit alleges, among other items, breach of contract by Hillsboro resulting from a wrongful declaration of force majeure at Hillsboro’s Deer Run mine in July 2015. In late March 2015, elevated carbon monoxide readings were detected at the Deer Run mine, and coal production at the mine was idled. In July 2015, the Partnership received the notice declaring a force majeure event at the mine as a result of the elevated carbon monoxide levels. The effect of a valid force majeure declaration would relieve Foresight Energy of its obligation to pay us minimum deficiency payments in arrears of $7.5 million per quarter, or $30.0 million per year. Foresight Energy's failure to make the deficiency payment with respect to the second, third and fourth quarters of 2015 and the first, second and third quarters of 2016 resulted in a cumulative $38.5 million negative cash impact to us. Such amount will increase for each quarter during which mining operations continue to be idled. The Partnership does not currently have an estimate as to when the mine will resume coal production. If the mine remains idled for an extended period or if the mine is permanently closed, the Partnership's financial condition and future cash flows will be adversely affected. In April 2016, a subsidiary of the Partnership filed a lawsuit against Macoupin Energy, LLC ("Macoupin"), a subsidiary of Foresight Energy, in Macoupin County, Illinois. The lawsuit alleges that Macoupin has failed to comply with the terms of its coal mining, rail loadout and rail loop leases by incorrectly recouping previously paid minimum royalties. Foresight Energy’s failure to properly calculate its recoupable balance and failure to make payments in accordance with these lease agreements with respect to certain periods resulted in a cumulative $5.8 million negative cash impact to us. While the Partnership plans to pursue its claim, a valuation allowance for the receivable amount has been recorded. It is possible that the Partnership’s current estimate of the valuation allowance related to this matter could change, perhaps materially, in the future.</t>
  </si>
  <si>
    <t>Major Customers</t>
  </si>
  <si>
    <t>Risks and Uncertainties [Abstract]</t>
  </si>
  <si>
    <t>Major Customers Revenues from customers that exceeded ten percent of total revenues and other income for either the three or nine months ended September 30, 2016 and 2015 are as follows (in thousands except for percentages): Three Months Ended Nine Months Ended 2016 2015 2016 2015 (Unaudited) (Unaudited) Revenues Percent Revenues Percent Revenues Percent Revenues Percent Foresight Energy $ 20,635 21% $ 18,677 16% $ 47,648 15% $ 68,556 21% Alpha Natural Resources $ 3,829 4% $ 15,429 14% $ 14,420 5% $ 33,201 10%</t>
  </si>
  <si>
    <t>Unit-Based Compensation</t>
  </si>
  <si>
    <t>Disclosure of Compensation Related Costs, Share-based Payments [Abstract]</t>
  </si>
  <si>
    <t>Unit-Based Compensation At the time of the Partnership's initial public offering, GP Natural Resource Partners LLC adopted the Natural Resource Partners Long-Term Incentive Plan (the "Long-Term Incentive Plan") for directors of GP Natural Resource Partners LLC and employees of its affiliates who perform services for the Partnership. The Compensation, Nominating and Governance Committee ("CNG Committee") of GP Natural Resource Partners LLC’s board of directors administers the Long-Term Incentive Plan and has historically approved annual awards of phantom units that vest four years from the date of grant. In February 2016, the CNG Committee adopted and the Board approved a new cash-based long-term incentive plan to the employees of its affiliates who perform services for the Partnership. Subject to the rules of the exchange upon which the common units are listed at the time, the board of directors and the compensation committee of the board of directors have the right to alter or amend the Long-Term Incentive Plan or any part of the Long-Term Incentive Plan from time to time. Except upon the occurrence of unusual or nonrecurring events, no change in any outstanding grant may be made that would materially reduce the benefit intended to be made available to a participant without the consent of the participant. Phantom units are incentive based equity awards issued to employees over a vesting period that entitle the grantee to receive the cash equivalent to the value of a unit of the Partnership's common units upon each vesting. The Partnership records compensation cost equal to the fair value of the award at the measurement date, which is determined to be the earlier of the performance commitment date or the service completion date. In addition, compensation cost for unvested phantom unit awards is adjusted quarterly for any changes in the Partnership’s unit price. Under the plan a grantee will receive the market value of a common unit in cash upon vesting. Market value is defined as the average closing price over the 20 trading days prior to the vesting date. The compensation committee may make grants under the Long-Term Incentive Plan to employees and directors containing such terms as it determines, including the vesting period. Outstanding grants vest upon a change in control of the Partnership, the general partner, or GP Natural Resource Partners LLC. If a grantee’s employment or membership on the board of directors terminates for any reason, outstanding grants will be automatically forfeited unless and to the extent the compensation committee provides otherwise. In connection with the phantom unit awards, the Compensation, Nominating and Governance Committee also granted tandem Distribution Equivalent Rights ("DERs"), which entitle the holders to receive distributions equal to the distributions paid on the Partnership’s common units between the date the units are granted and the vesting date. The DERs are payable in cash upon vesting but may be subject to forfeiture if the grantee ceases employment prior to vesting. A summary of activity in the outstanding grants during 2016 is as follows (in thousands): Phantom Units Outstanding grants at January 1, 2016 126 Grants during the period — Grants vested and paid during the period (28 ) Forfeitures during the period (10 ) Outstanding grants at September 30, 2016 88 Grants typically vest at the end of a four -year period and are paid in cash upon vesting. The Partnership recorded expenses related to its Long-Term Incentive Plan of $0.7 million and $0.8 million for the three and nine months ended September 30, 2016 , respectively. The Partnership also recorded a credit to expenses related to its Long-Term Incentive plan of $0.2 million and $1.7 million for the three and nine months ended September 30, 2015, respectively due to the decline in the market price of the Partnership's common units during the period. In connection with the Long-Term Incentive Plan, payments are typically made during the first quarter of the year. Payments of $1.5 million and $4.4 million were made during the nine months ended September 30, 2016 and 2015, respectively. The unaccrued cost associated with unvested outstanding grants and related DERs at September 30, 2016 and December 31, 2015, was $0.8 million and $0.7 million , respectively.</t>
  </si>
  <si>
    <t>Cash Distributions</t>
  </si>
  <si>
    <t>Equity [Abstract]</t>
  </si>
  <si>
    <t>Cash Distributions The following table shows the distributions paid by the Partnership during the nine months ended September 30, 2016 and 2015: Total Distributions (In thousands) Date Paid Period Covered by Distribution Distribution per Common Unit Common Units GP Interest Total 2016 February 12, 2016 October 1 - December 31, 2015 $ 0.45 $ 5,503 $ 113 $ 5,616 May 13, 2016 January 1 - March 31, 2016 0.45 5,503 113 5,616 August 12, 2016 April 1 - June 30, 2016 0.45 5,505 112 5,617 2015 February 13, 2015 October 1 - December 31, 2014 $ 3.50 $ 42,804 $ 874 $ 43,678 May 14, 2015 January 1 - March 31, 2015 0.90 11,007 225 11,232 August 14, 2015 April 1 - June 30, 2015 0.90 11,009 223 11,232</t>
  </si>
  <si>
    <t>Supplemental Cash Flow Information</t>
  </si>
  <si>
    <t>Supplemental Cash Flow Information [Abstract]</t>
  </si>
  <si>
    <t>Supplemental Cash Flow Information The Partnership's supplemental cash flow information of continuing operations is summarized as follows (in thousands): Nine Months Ended 2016 2015 (Unaudited) Cash paid for interest $ 54,749 $ 55,761 Plant, equipment and mineral rights funded with accounts payable or accrued liabilities — 4,465</t>
  </si>
  <si>
    <t>Deferred Revenue and Deferred Revenue - Affiliate</t>
  </si>
  <si>
    <t>Deferred Revenue Disclosure [Abstract]</t>
  </si>
  <si>
    <t>Deferred Revenue and Deferred Revenue—Affiliate Most of the Partnership’s coal and aggregates lessees must make minimum annual or quarterly payments which are generally recoupable over certain time periods. These minimum payments are recorded as deferred revenue when received. The deferred revenue attributable to the minimum payment is recognized as revenue based upon the underlying mineral lease when the lessee recoups the minimum payment through production or in the period immediately following the expiration of the lessee’s ability to recoup the payments. The Partnership’s deferred revenue (including affiliate) consist of the following (in thousands): September 30, December 31, (Unaudited) Deferred revenue $ 40,050 $ 80,812 Deferred revenue—affiliate 74,663 82,853 Total deferred revenue (including affiliate) $ 114,713 $ 163,665 The Partnership recognized the following amounts of deferred revenue (including affiliate) attributable to previously paid minimums as Coal royalty and other revenue (in thousands): Three Months Ended Nine Months Ended 2016 2015 2016 2015 (Unaudited) (Unaudited) Coal royalty and other $ 3,662 $ 539 $ 48,705 $ 2,308 Coal royalty and other—affiliates 6,093 2,695 11,750 10,172 Total coal royalty and other (including affiliates) $ 9,755 $ 3,234 $ 60,455 $ 12,480 Lease Modifications, Termination and Forfeitures of Minimum Royalty Balances During the nine months ended September 30, 2016, the Partnership entered into agreements with certain lessees to either modify or terminate existing coal related leases that resulted in the Partnership recognizing $40.4 million of deferred revenue as follows: • An agreement that terminated a central Appalachia coal royalty lease and resulted in the lessee forfeiting the right to recoup $26.2 million of minimum royalties previously paid to the Partnership. The Partnership agreed to transfer its coal mineral rights that were subject to this former lease to the lessee. This terminated lease had no current or planned production and the mineral rights transferred had zero net book value on the Partnership's consolidated Balance Sheets as of March 31, 2016. As a result of this transaction, in April 2016 the Partnership recognized $26.2 million of revenue. • Lease modifications of existing coal royalty leases resulted in lessee forfeiture of rights to recoup previously paid minimum royalties and the reduction in lessee recoupment time. As a result of these modifications, in the first and second quarters of 2016 the Partnership recognized $10.7 million of revenue. • The Partnership recognized $3.5 million of revenue from various other coal and aggregates lease modifications, terminations and forfeitures during the nine months ended September 30, 2016. During the nine months ended September 30, 2015, there was less than $0.1 million of revenue recognized from coal and aggregate lease modifications, terminations or forfeitures.</t>
  </si>
  <si>
    <t>Subsequent Events</t>
  </si>
  <si>
    <t>Subsequent Events [Abstract]</t>
  </si>
  <si>
    <t>Subsequent Events The following represents material events that have occurred subsequent to September 30, 2016 through the time of the Partnership’s filing of its Quarterly Report on Form 10-Q with the SEC: Distribution Declared On October 26, 2016 the Board of Directors of GP Natural Resource Partners LLC declared a distribution of $0.45 per unit to be paid by the Partnership on November 14, 2016 to unitholders of record on November 7, 2016. Closing of Oil and Gas Royalty Sale In November 2016, the Partnership sold its mineral fee interests in Grant County, Oklahoma for $7.5 million and recorded a gain of approximately $1.8 million .</t>
  </si>
  <si>
    <t>Basis of Presentation (Policies)</t>
  </si>
  <si>
    <t>Principles of Consolidation and Reporting</t>
  </si>
  <si>
    <t>Principles of Consolidation and Reporting The accompanying unaudited Consolidated Financial Statements of the Partnership have been prepared in accordance with generally accepted accounting principles in the United States of America ("GAAP") for interim financial information and with Rule 10-01 of Regulation S-X. Accordingly, they do not include all of the information and footnotes required by GAAP for complete financial statements. Certain reclassifications have been made to prior period amounts to conform to the current period financial statement presentation. As described in Note 2. Discontinued Operations , the Partnership has classified the assets and liabilities, operating results and cash flows of its non-operated oil and gas working interest assets as discontinued operations in its consolidated financial statements for all periods presented. As described in Note 3. Segment Information , the Partnership has reclassified certain prior period amounts to conform to the way it internally manages and monitors segment performance. In particular, prior year general and administrative charges that were allocated to operating segments have been reclassified to Operating and maintenance expenses and Operating and maintenance expenses—affiliates on the Consolidated Statements of Comprehensive Income. The prior period reclassifications for new segments had no impact on the Partnership's consolidated financial position, net income (loss) or cash flows. On January 1, 2016, the Partnership adopted a new accounting standard using a retrospective approach that required the presentation of the Partnership's debt issuance costs as a direct deduction from the related debt liability, rather than recorded as an asset. The adoption resulted in a reclassification that reduced other current assets and short-term debt by $0.2 million and reduced other assets and long-term debt (including affiliate) by $13.8 million on the Partnership’s Consolidated Balance Sheet at December 31, 2015. On January 26, 2016, the board of directors of the Partnership's general partner approved a 1-for-10 reverse split on its common units, effective following market close on February 17, 2016. Pursuant to the authorization provided, the Partnership completed the 1-for-10 reverse unit split and its common units began trading on a reverse unit split-adjusted basis on the New York Stock Exchange on February 18, 2016. As a result of the reverse unit split, every 10 outstanding common units were combined into one common unit. The reverse unit split reduced the number of common units outstanding from 122.3 million units to 12.2 million units. All unit and per unit data included in these consolidated financial statements has been retroactively restated to reflect the reverse unit split. In the second quarter of 2016, the Partnership determined its net cash provided by operating activities and net cash used by financing activities were understated by $8.0 million for the three months ended March 31, 2016. The Consolidated Statement of Cash Flows for the nine months ended September 30, 2016 has been corrected for this error. In the Partnership's opinion, all adjustments considered necessary for a fair presentation have been included. The interim financial statements should be read in conjunction with the audited financial statements and related notes included in the Partnership’s Annual Report on Form 10-K for the year ended December 31, 2015. Interim results are not necessarily indicative of the results for a full year.</t>
  </si>
  <si>
    <t>Recently Issued Accounting Standards Not Yet Adopted</t>
  </si>
  <si>
    <t>Recently Issued Accounting Standards Not Yet Adopted The Financial Accounting Standards Board ("FASB") amended its guidance on revenue recognition. The core principle of this amendment is that an entity should recognize revenue to depict the transfer of promised goods or services to customers in an amount that reflects the consideration to which the entity expects to be entitled in exchange for those goods or services. The guidance will also require enhanced disclosures, provide more comprehensive guidance for transactions such as service revenue and contract modifications, and enhance guidance for multiple-element arrangements. The Partnership is required to adopt this guidance in the first quarter of 2018 using one of two retrospective application methods. The Partnership is currently evaluating the provisions of this guidance and has not determined the impact this guidance may have on its consolidated financial statements and related disclosure or decided upon the method of adoption. The FASB issued guidance on management’s responsibility to evaluate whether there is substantial doubt about an entity’s ability to continue as a going concern and to provide related footnote disclosures. The new guidance will require a formal assessment of going concern by management based on criteria prescribed in the new guidance, but will not impact the Partnership's financial position or results of operations. This guidance is effective for annual periods ending after December 15, 2016, and interim periods thereafter. Early adoption is permitted for annual or interim reporting periods for which the financial statements have not previously been issued. The Partnership is evaluating the impact this guidance will have on its consolidated financial statements and related disclosure and reviewing its policies and processes to ensure compliance with this new guidance upon adoption. The FASB issued authoritative guidance which intended to simplify the measurement of inventory. This guidance requires an entity to measure inventory at the lower of cost or net realizable value, and defines net realizable value as the estimated selling price in the ordinary course of business, less reasonably predictable costs of completion, disposal, and transportation. This guidance is effective for annual and interim periods ending after December 15, 2016. The Partnership is currently evaluating the impact of this guidance on its consolidated financial statements. The FASB issued authoritative lease guidance that requires lessees to recognize assets and liabilities on the balance sheet for the present value of the rights and obligations created by all leases with terms of more than 12 months. The guidance also requires disclosures designed to give financial statement users information on the amount, timing, and uncertainty of cash flows arising from leases. The guidance is effective for annual and interim periods ending after December 31, 2018. The Partnership is currently evaluating the impact of the provisions of this guidance on its consolidated financial statements. The FASB issued authoritative guidance that replaces the incurred loss impairment methodology in the current standard with a methodology that reflects expected credit losses and requires consideration of a broader range of reasonable and supportable information to inform credit loss estimates. The guidance is effective for annual and interim periods ending after December 31, 2019. The Partnership is currently evaluating the impact of the provisions of this guidance on its consolidated financial statements. The FASB issued authoritative guidance to clarify how certain cash receipts and cash payments are presented and classified in the statement of cash flows in order to reduce current and potential future diversity in practice. The guidance is effective for annual and interim periods ending after December 31, 2017. The Partnership is currently evaluating the impact of the provisions of this guidance on its consolidated financial statements.</t>
  </si>
  <si>
    <t>Discontinued Operations (Tables)</t>
  </si>
  <si>
    <t>Summary of Financial Results of Discontinued Operations</t>
  </si>
  <si>
    <t>The following table (in thousands) presents summarized financial results of the Partnership's discontinued operations in the Consolidated Statements of Comprehensive Income: Three Months Ended Nine Months Ended September 30, September 30, 2016 2015 2016 2015 (Unaudited) (Unaudited) Revenues and other income: Oil and gas $ 41 $ 11,447 $ 16,476 $ 38,558 Gain on asset sales 8,468 — 8,284 451 Total revenues and other income 8,509 11,447 24,760 39,009 Operating expenses: Operating and maintenance expenses (including affiliates) 928 4,584 11,180 15,171 Depreciation, depletion and amortization — 10,187 7,527 35,648 Asset impairments — 265,135 564 265,135 Total operating expenses 928 279,906 19,271 315,954 Interest expense (469 ) (806 ) (3,488 ) (3,021 ) Income (loss) from discontinued operations $ 7,112 $ (269,265 ) $ 2,001 $ (279,966 ) The following table (in thousands) presents the carrying amounts of the Partnership's assets and liabilities of discontinued operations in the Consolidated Balance Sheets: September 30, December 31, (Unaudited) ASSETS Current assets: Cash and cash equivalents $ — $ 10,569 Accounts receivable, net 991 7,053 Other — 222 Total current assets 991 17,844 Mineral rights, net — 109,505 Other non-current assets — 657 Total assets of discontinued operations $ 991 $ 128,006 LIABILITIES Current liabilities: Other (including affiliates) (1) $ 835 $ 4,388 Total current liabilities 835 4,388 Long-term debt, net (2) — 83,600 Other non-current liabilities — 1,637 Total liabilities of discontinued operations $ 835 $ 89,625 (1) See Note 10. Related Party Transactions for additional information on the Partnership's related party assets and liabilities. (2) The Partnership identified the NRP Oil and Gas reserve based lending facility (the "RBL Facility") as specifically attributed to its non-operated oil and gas working interest assets and included the interest from this debt in discontinued operations. See Note 8. Debt and Debt—Affiliate for additional information on the Partnership's debt related to discontinued operations. The following table (in thousands) presents supplemental cash flow information of the Partnership's discontinued operations: Nine Months Ended September 30, 2016 2015 (Unaudited) Cash paid for interest $ 1,906 $ 2,156 Plant, equipment and mineral rights funded with accounts payable or accrued liabilities — 3,336</t>
  </si>
  <si>
    <t>Segment Information (Tables)</t>
  </si>
  <si>
    <t>Schedule of Segment Reporting Information, by Segment</t>
  </si>
  <si>
    <t>Total Assets of Continuing Operations September 30, 2016 1,007,034 257,661 195,617 60,103 1,520,415 December 31, 2015 1,078,778 261,942 200,348 961 1,542,029</t>
  </si>
  <si>
    <t>Equity Investment (Tables)</t>
  </si>
  <si>
    <t>Schedule of Summarized Financial Information</t>
  </si>
  <si>
    <t xml:space="preserve"> equity in the earnings of Ciner Wyoming is summarized as follows (in thousands): Three Months Ended Nine Months Ended 2016 2015 2016 2015 (Unaudited) (Unaudited) Income allocation to NRP’s equity interests $ 11,973 $ 13,806 $ 34,357 $ 40,319 Amortization of basis difference (1,220 ) (1,189 ) (3,615 ) (3,580 ) Equity in earnings of unconsolidated investment $ 10,753 $ 12,617 $ 30,742 $ 36,739 The results of Ciner Wyoming’s operations are summarized as follows (in thousands): Three Months Ended Nine Months Ended 2016 2015 2016 2015 (Unaudited) (Unaudited) Sales $ 121,003 $ 117,340 $ 352,085 $ 359,970 Gross profit 30,673 32,750 87,656 96,565 Net Income 24,436 28,175 70,118 82,283 The financial position of Ciner Wyoming is summarized as follows (in thousands): September 30, December 31, (Unaudited) Current assets $ 142,549 $ 144,695 Noncurrent assets 232,462 233,845 Current liabilities 57,071 43,018 Noncurrent liabilities 100,000 116,808</t>
  </si>
  <si>
    <t>Plant and Equipment (Tables)</t>
  </si>
  <si>
    <t>The Partnership’s plant and equipment consist of the following (in thousands): September 30, December 31, (Unaudited) Plant and equipment at cost $ 77,377 $ 92,049 Construction in process 1,717 646 Less accumulated depreciation (26,578 ) (32,020 ) Total plant and equipment, net $ 52,516 $ 60,675</t>
  </si>
  <si>
    <t>Mineral Rights (Tables)</t>
  </si>
  <si>
    <t>The Partnership’s mineral rights consist of the following (in thousands): September 30, 2016 (Unaudited) Carrying Value Accumulated Depletion Net Book Value Coal Royalty and Other $ 1,270,295 $ (454,261 ) $ 816,034 VantaCore 112,700 (4,553 ) 108,147 Total $ 1,382,995 $ (458,814 ) $ 924,181 December 31, 2015 Carrying Value Accumulated Depletion Net Book Value Coal Royalty and Other $ 1,317,158 $ (442,254 ) $ 874,904 VantaCore 112,700 (3,082 ) 109,618 Total $ 1,429,858 $ (445,336 ) $ 984,522</t>
  </si>
  <si>
    <t>Schedule of Impairment on Mineral Rights</t>
  </si>
  <si>
    <t xml:space="preserve">During the three and nine months ended September 30, 2016 and 2015, the Partnership identified facts and circumstances that indicated that the carrying value of certain of its mineral rights exceed future cash flows from those assets and recorded non-cash impairment expense as follows (in thousands): Three Months Ended Nine Months Ended Impaired Asset Description 2016 2015 2016 2015 (Unaudited) Coal properties (1) $ 3,817 $ 247,815 $ 3,908 $ 249,362 Oil and gas royalty properties (2) 36 70,527 36 70,527 Aggregates royalty properties (3) 1,411 43,361 1,677 43,361 Total $ 5,264 $ 361,703 $ 5,621 $ 363,250 (1) The Partnership recorded $3.8 million and $3.9 million of coal property impairments during the three and nine months ended September 30, 2016, respectively. Total coal property impairment expense for the nine months ended September 30, 2015 was $249.4 million . The Partnership recorded $1.5 million of coal property impairment during the three months ended June 30, 2015 and the fair value measurement of these impaired assets recorded at fair value was $0.0 million at June 30, 2015. The Partnership recorded the remaining $247.8 million of coal property impairment during the three months ended September 30, 2015 and the fair value measurement of these impaired assets recorded at fair value was $28.4 million at September 30, 2015. These impairments primarily resulted from the continued deterioration and expectations of further reductions in global and domestic coal demand due to reduced global steel demand, sustained low natural gas prices, and continued regulatory pressure on the electric power generation industry. NRP compared net capitalized costs of its coal properties to estimated undiscounted future net cash flows. If the net capitalized cost exceeded the undiscounted future cash flows, the Partnership recorded an impairment for the excess of net capitalized cost over fair value. Significant inputs used to determine fair value include estimates of future cash flow, discount rate and useful economic life. Estimated cash flows are the product of a process that began with current realized pricing as of the measurement date and included an adjustment for risk related to the future realization of cash flows. (2) The Partnership recorded $70.5 million of oil and gas royalty property impairment during the three and nine months ended September 30, 2015. The fair value measurement of these impaired assets recorded at fair value were $13.0 million at September 30, 2015. This impairment primarily resulted from declines in future expected realized commodity prices and reduced expected drilling activity on its acreage. NRP compared net capitalized costs of its oil and gas royalty properties to estimated undiscounted future net cash flows. If the net capitalized cost exceeded the undiscounted future net cash flows, the Partnership recorded an impairment for the excess of net capitalized cost over fair value. A discounted cash flow method was used to estimate fair value. Significant inputs used to determine the fair value include estimates of: (i) oil and gas reserves and risk-adjusted probable and possible reserves; (ii) future commodity prices; (iii) production costs, (iv) capital expenditures, (v) production and (vi) discount rates. The underlying commodity prices embedded in the Partnership's estimated cash flows are the product of a process that begins with NYMEX forward curve pricing as of the measurement date, adjusted for estimated location and quality differentials. (3) The Partnership recorded $1.4 million and $1.7 million of aggregates royalty property impairments during the three and nine months ended September 30, 2016, respectively. The Partnership recorded $43.4 million of aggregates royalty property impairments during the three and nine months ended September 30, 2015. The fair value measurement of these impaired assets recorded at fair value was $13.1 million at September 30, 2015. This impairment primarily resulted from greenfield development projects that have not performed as projected, leading to recent lease concessions on minimums and royalties combined with the continued regional market decline for certain properties. NRP compared net capitalized costs of its aggregates properties to estimated undiscounted future net cash flows. If the net capitalized cost exceeded the undiscounted cash flows, the Partnership recorded an impairment for the excess of net capitalized cost over fair value. A discounted cash flow model was used to estimate fair value. Significant inputs used to determine fair value include estimates of future cash flow, discount rate and useful economic life. Estimated cash flows are the product of a process that began with current realized pricing as of the measurement date and included an adjustment for risk related to the future realization of cash flows. </t>
  </si>
  <si>
    <t>Intangible Assets (Including Affiliate) (Tables)</t>
  </si>
  <si>
    <t>Related Party Transaction [Line Items]</t>
  </si>
  <si>
    <t>Intangible Assets</t>
  </si>
  <si>
    <t>The Partnership's intangible assets consist of permits, aggregate-related trade names and other agreements as follows (in thousands): September 30, December 31, (Unaudited) Intangible assets $ 5,077 $ 5,076 Less accumulated amortization (1,838 ) (1,146 ) Total intangible assets, net $ 3,239 $ 3,930</t>
  </si>
  <si>
    <t>Affiliated Entity</t>
  </si>
  <si>
    <t>The Partnership's intangible assets—affiliate relate to above market coal transportation contracts with subsidiaries of Foresight Energy LP ("Foresight Energy"), pursuant to which it receives throughput fees for the handling and transportation of coal. September 30, December 31, (Unaudited) Intangible assets—affiliate $ 81,109 $ 81,109 Less accumulated amortization—affiliate (30,441 ) (28,112 ) Total intangible assets, net—affiliate $ 50,668 $ 52,997</t>
  </si>
  <si>
    <t>Debt and Debt - Affiliate (Tables)</t>
  </si>
  <si>
    <t>Long-Term Debt</t>
  </si>
  <si>
    <t>As of September 30, 2016 and December 31, 2015, debt and debt—affiliate consisted of the following (in thousands): September 30, December 31, (Unaudited) NRP LP debt: 9.125% senior notes, with semi-annual interest payments in April and October, due October 2018, $300 million issued at 99.007% and $125 million issued at 99.5% $ 425,000 $ 425,000 Opco debt (1): Revolving credit facility, due June 2018 260,000 290,000 Senior notes 4.91% with semi-annual interest payments in June and December, with annual principal payments in June, due June 2018 9,233 13,850 8.38% with semi-annual interest payments in March and September, with annual principal payments in March, due March 2019 64,286 85,714 5.05% with semi-annual interest payments in January and July, with annual principal payments in July, due July 2020 30,769 38,462 5.55% with semi-annual interest payments in June and December, with annual principal payments in June, due June 2023 18,900 21,600 4.73% with semi-annual interest payments in June and December, with annual principal payments in December, due December 2023 60,000 60,000 5.82% with semi-annual interest payments in March and September, with annual principal payments in March, due March 2024 120,000 135,000 8.92% with semi-annual interest payments in March and September, with annual principal payments in March, due March 2024 36,364 40,909 5.03% with semi-annual interest payments in June and December, with annual principal payments in December, due December 2026 148,077 148,077 5.18% with semi-annual interest payments in June and December, with annual principal payments in December, due December 2026 42,308 42,308 5.31% utility local improvement obligation, with annual principal and interest payments in February, due March 2021 $ 961 $ 1,153 NRP Oil and Gas debt: Revolving credit facility — 85,000 Total debt at face value $ 1,215,898 $ 1,387,073 Net unamortized debt discount (1,511 ) (2,077 ) Net unamortized debt issuance costs (1) (13,806 ) (14,040 ) Total debt, net $ 1,200,581 $ 1,370,956 Less: current portion of long-term debt 158,597 80,745 Less: debt classified as non-current liabilities of discontinued operations — 83,600 Total long-term debt $ 1,041,984 $ 1,206,611 (1) See Note 1. Basis of Presentation for discussion of debt issuance costs reclassification upon adoption of new accounting standard on January 1, 2016.</t>
  </si>
  <si>
    <t>Fair Value Measurements (Tables)</t>
  </si>
  <si>
    <t>Contractual Override, Note Receivable and Long-Term Debt</t>
  </si>
  <si>
    <t>The following table (in thousands) shows the carrying value and estimated fair value of the Partnership's debt, debt—affiliate and contracts receivable—affiliate: September 30, 2016 December 31, 2015 Carrying Estimated Carrying Estimated (Unaudited) Debt and debt—affiliate: NRP Senior Notes (1) $ 419,397 $ 391,531 $ 417,296 $ 277,313 Opco Senior Notes and utility local improvement obligation (2) 527,016 489,090 584,890 383,065 Opco Revolving Credit Facility (3) 254,168 260,000 285,170 290,000 NRP Oil and Gas RBL Facility (3) — — 83,600 85,000 Assets: Contracts receivable—affiliate, current and long-term (2) $ 47,542 $ 32,861 $ 49,948 $ 34,498 (1) The Level 1 fair value is based upon quotations obtained for identical instruments on the closing trading prices near period end. (2) The Level 3 fair value is estimated by management using quotations obtained for comparable instruments on the closing trading prices near period end. (3) The Level 3 fair value approximates the outstanding borrowing amount because the interest rates are variable and reflective of market rates and the terms of the credit facility allow the Partnership to repay this debt at any time without penalty.</t>
  </si>
  <si>
    <t>Related Party Transactions (Tables)</t>
  </si>
  <si>
    <t>Summary of Reimbursements</t>
  </si>
  <si>
    <t>Direct general and administrative expenses charged to the Partnership by WPPLP and Quintana Minerals Corporation are as follows (in thousands): Three Months Ended Nine Months Ended 2016 2015 2016 2015 (Unaudited) (Unaudited) Operating and maintenance expenses—affiliates, net $ 1,980 $ 1,540 $ 6,591 $ 7,068 General and administrative—affiliates 867 2,424 2,670 3,809</t>
  </si>
  <si>
    <t>Unit-Based Compensation (Tables)</t>
  </si>
  <si>
    <t>Summary of Activity in Outstanding Grants</t>
  </si>
  <si>
    <t>A summary of activity in the outstanding grants during 2016 is as follows (in thousands): Phantom Units Outstanding grants at January 1, 2016 126 Grants during the period — Grants vested and paid during the period (28 ) Forfeitures during the period (10 ) Outstanding grants at September 30, 2016 88</t>
  </si>
  <si>
    <t>Cash Distributions (Tables)</t>
  </si>
  <si>
    <t>Schedule of distributions paid</t>
  </si>
  <si>
    <t>The following table shows the distributions paid by the Partnership during the nine months ended September 30, 2016 and 2015: Total Distributions (In thousands) Date Paid Period Covered by Distribution Distribution per Common Unit Common Units GP Interest Total 2016 February 12, 2016 October 1 - December 31, 2015 $ 0.45 $ 5,503 $ 113 $ 5,616 May 13, 2016 January 1 - March 31, 2016 0.45 5,503 113 5,616 August 12, 2016 April 1 - June 30, 2016 0.45 5,505 112 5,617 2015 February 13, 2015 October 1 - December 31, 2014 $ 3.50 $ 42,804 $ 874 $ 43,678 May 14, 2015 January 1 - March 31, 2015 0.90 11,007 225 11,232 August 14, 2015 April 1 - June 30, 2015 0.90 11,009 223 11,232</t>
  </si>
  <si>
    <t>Supplemental Cash Flow Information (Tables)</t>
  </si>
  <si>
    <t>Schedule of cash flow, supplemental disclosures</t>
  </si>
  <si>
    <t>The Partnership's supplemental cash flow information of continuing operations is summarized as follows (in thousands): Nine Months Ended 2016 2015 (Unaudited) Cash paid for interest $ 54,749 $ 55,761 Plant, equipment and mineral rights funded with accounts payable or accrued liabilities — 4,465</t>
  </si>
  <si>
    <t>Deferred Revenue and Deferred Revenue - Affiliate (Tables)</t>
  </si>
  <si>
    <t>Schedule of Deferred Revenue</t>
  </si>
  <si>
    <t>The Partnership’s deferred revenue (including affiliate) consist of the following (in thousands): September 30, December 31, (Unaudited) Deferred revenue $ 40,050 $ 80,812 Deferred revenue—affiliate 74,663 82,853 Total deferred revenue (including affiliate) $ 114,713 $ 163,665 The Partnership recognized the following amounts of deferred revenue (including affiliate) attributable to previously paid minimums as Coal royalty and other revenue (in thousands): Three Months Ended Nine Months Ended 2016 2015 2016 2015 (Unaudited) (Unaudited) Coal royalty and other $ 3,662 $ 539 $ 48,705 $ 2,308 Coal royalty and other—affiliates 6,093 2,695 11,750 10,172 Total coal royalty and other (including affiliates) $ 9,755 $ 3,234 $ 60,455 $ 12,480</t>
  </si>
  <si>
    <t>Basis of Presentation - Additional Information (Detail)</t>
  </si>
  <si>
    <t>Jun. 30, 2018USD ($)</t>
  </si>
  <si>
    <t>Dec. 31, 2017USD ($)</t>
  </si>
  <si>
    <t>Jun. 30, 2017USD ($)</t>
  </si>
  <si>
    <t>Dec. 31, 2016USD ($)</t>
  </si>
  <si>
    <t>Feb. 18, 2016shares</t>
  </si>
  <si>
    <t>Oct. 31, 2014USD ($)</t>
  </si>
  <si>
    <t>Sep. 30, 2013USD ($)</t>
  </si>
  <si>
    <t>Mar. 31, 2016USD ($)</t>
  </si>
  <si>
    <t>Sep. 30, 2016USD ($)shares</t>
  </si>
  <si>
    <t>Sep. 30, 2015USD ($)</t>
  </si>
  <si>
    <t>Feb. 17, 2016shares</t>
  </si>
  <si>
    <t>Dec. 31, 2015USD ($)shares</t>
  </si>
  <si>
    <t>Schedule Of Significant Accounting Policies [Line Items]</t>
  </si>
  <si>
    <t>Deferred issuance costs</t>
  </si>
  <si>
    <t>Total debt</t>
  </si>
  <si>
    <t>Repayments of Debt</t>
  </si>
  <si>
    <t>Common units outstanding (in shares) | shares</t>
  </si>
  <si>
    <t>Immaterial error correction</t>
  </si>
  <si>
    <t>Proceeds from Sale of Property, Plant, and Equipment</t>
  </si>
  <si>
    <t>NRP LP</t>
  </si>
  <si>
    <t>Rate of senior notes (percent)</t>
  </si>
  <si>
    <t>9.125%</t>
  </si>
  <si>
    <t>Repayment of principal amount</t>
  </si>
  <si>
    <t>NRP LP | 9.125% senior notes, with semi-annual interest payments in April and October, maturing October 2018</t>
  </si>
  <si>
    <t>Debt Instrument, face amount</t>
  </si>
  <si>
    <t>Opco</t>
  </si>
  <si>
    <t>Opco | Floating Rate Revolving Credit Facility Due June Two Thousand Eighteen [Member]</t>
  </si>
  <si>
    <t>Opco | Floating Rate Revolving Credit Facility Due June Two Thousand Eighteen [Member] | Scenario, Forecast [Member]</t>
  </si>
  <si>
    <t>Opco | Floating Rate Revolving Credit Facility Due October Two Thousand Seventeen [Member] | Scenario, Forecast [Member]</t>
  </si>
  <si>
    <t>Opco | Senior Notes</t>
  </si>
  <si>
    <t>Revolving Credit Facility | Opco</t>
  </si>
  <si>
    <t>Ratio of Indebtedness</t>
  </si>
  <si>
    <t>Reverse split ratio, common units</t>
  </si>
  <si>
    <t>Maximum | Opco</t>
  </si>
  <si>
    <t>Maximum | Revolving Credit Facility | Opco</t>
  </si>
  <si>
    <t>Short-term Debt | Accounting Standards Update 2015-03</t>
  </si>
  <si>
    <t>Other Current Assets | Accounting Standards Update 2015-03</t>
  </si>
  <si>
    <t>Other Noncurrent Assets | Accounting Standards Update 2015-03</t>
  </si>
  <si>
    <t>Long-term Debt | Accounting Standards Update 2015-03</t>
  </si>
  <si>
    <t>Discontinued Operations - Summary of Financial Results of Discontinued Operations (Details) - USD ($) $ in Thousands</t>
  </si>
  <si>
    <t>Dec. 31, 2014</t>
  </si>
  <si>
    <t>ASSETS</t>
  </si>
  <si>
    <t>LIABILITIES</t>
  </si>
  <si>
    <t>Net Cash Provided by (Used in) Discontinued Operations [Abstract]</t>
  </si>
  <si>
    <t>Plant, equipment and mineral rights funded with accounts payable or accrued liabilities</t>
  </si>
  <si>
    <t>Discontinued Operations, Held-for-sale [Member]</t>
  </si>
  <si>
    <t>Disposal Group, Including Discontinued Operation, Income Statement Disclosures [Abstract]</t>
  </si>
  <si>
    <t>Oil and gas revenues and other income</t>
  </si>
  <si>
    <t>Gain on asset sales</t>
  </si>
  <si>
    <t>Operating and maintenance expenses (including affiliates)</t>
  </si>
  <si>
    <t>Income (loss) from discontinued operations</t>
  </si>
  <si>
    <t>Accounts receivable, net (including affiliates)</t>
  </si>
  <si>
    <t>Other</t>
  </si>
  <si>
    <t>Other non-current assets</t>
  </si>
  <si>
    <t>Total assets of discontinued operations</t>
  </si>
  <si>
    <t>Other (including affiliates)</t>
  </si>
  <si>
    <t>Total liabilities of discontinued operations</t>
  </si>
  <si>
    <t>Cash paid for interest</t>
  </si>
  <si>
    <t>Discontinued Operations - Additional Information (Details) - Discontinued Operations, Held-for-sale [Member] - USD ($) $ in Millions</t>
  </si>
  <si>
    <t>Jun. 30, 2016</t>
  </si>
  <si>
    <t>Income Statement, Balance Sheet and Additional Disclosures by Disposal Groups, Including Discontinued Operations [Line Items]</t>
  </si>
  <si>
    <t>Disposal Group, Including Discontinued Operation, Consideration</t>
  </si>
  <si>
    <t>Capital expenditures related to the Partnership's discontinued operations</t>
  </si>
  <si>
    <t>Segment Information - Additional Information (Details) $ in Thousands</t>
  </si>
  <si>
    <t>Feb. 01, 2016operation</t>
  </si>
  <si>
    <t>Feb. 29, 2016operation</t>
  </si>
  <si>
    <t>Sep. 30, 2016USD ($)</t>
  </si>
  <si>
    <t>Sep. 30, 2016USD ($)segment</t>
  </si>
  <si>
    <t>Segment Reporting Information [Line Items]</t>
  </si>
  <si>
    <t>Number of operating segments | segment</t>
  </si>
  <si>
    <t>Ciner Wyoming</t>
  </si>
  <si>
    <t>Percentage of partnership interest owned (percent)</t>
  </si>
  <si>
    <t>49.00%</t>
  </si>
  <si>
    <t>Texas, Georgia, Tennessee</t>
  </si>
  <si>
    <t>Disposition of reserves and related royalty rights, number of operations | operation</t>
  </si>
  <si>
    <t>Operating Expense [Member]</t>
  </si>
  <si>
    <t>Segment Information - Schedule of Segment Reporting Information, by Segment (Details) - USD ($) $ in Thousands</t>
  </si>
  <si>
    <t>Depreciation, depletion and amortization (including affiliates)</t>
  </si>
  <si>
    <t>Net income (loss) from discontinued operations</t>
  </si>
  <si>
    <t>Corporate and Financing</t>
  </si>
  <si>
    <t>Intersegment Eliminations</t>
  </si>
  <si>
    <t>Coal Royalty and Other | Operating Segments</t>
  </si>
  <si>
    <t>Coal Royalty and Other | Intersegment Eliminations</t>
  </si>
  <si>
    <t>Soda Ash | Operating Segments</t>
  </si>
  <si>
    <t>Soda Ash | Intersegment Eliminations</t>
  </si>
  <si>
    <t>VantaCore | Operating Segments</t>
  </si>
  <si>
    <t>VantaCore | Intersegment Eliminations</t>
  </si>
  <si>
    <t>Continuing Operations</t>
  </si>
  <si>
    <t>Continuing Operations | Corporate and Financing</t>
  </si>
  <si>
    <t>Continuing Operations | Coal Royalty and Other | Operating Segments</t>
  </si>
  <si>
    <t>Continuing Operations | Soda Ash | Operating Segments</t>
  </si>
  <si>
    <t>Continuing Operations | VantaCore | Operating Segments</t>
  </si>
  <si>
    <t>Equity Investment - Additional Information (Detail) - USD ($) $ in Thousands</t>
  </si>
  <si>
    <t>Mar. 31, 2016</t>
  </si>
  <si>
    <t>Mar. 31, 2015</t>
  </si>
  <si>
    <t>Mar. 31, 2014</t>
  </si>
  <si>
    <t>Schedule of Equity Method Investments [Line Items]</t>
  </si>
  <si>
    <t>Distributions from equity method Investment</t>
  </si>
  <si>
    <t>Weighted average useful life of assets (in years)</t>
  </si>
  <si>
    <t>28 years</t>
  </si>
  <si>
    <t>Increase in fair value of property, plant and equipment</t>
  </si>
  <si>
    <t>Anadarko Holding Company [Member] | Ciner Wyoming</t>
  </si>
  <si>
    <t>Equity Investment Contingent Consideration Paid</t>
  </si>
  <si>
    <t>Equity Investment  - Schedule of Summarized Financial Information of Unaudited Financial Statements (Detail) - USD ($) $ in Thousands</t>
  </si>
  <si>
    <t>Current assets</t>
  </si>
  <si>
    <t>Current liabilities</t>
  </si>
  <si>
    <t>Income allocation to NRP’s equity interests</t>
  </si>
  <si>
    <t>Amortization of basis difference</t>
  </si>
  <si>
    <t>Equity in earnings of unconsolidated investment</t>
  </si>
  <si>
    <t>Sales</t>
  </si>
  <si>
    <t>Gross profit</t>
  </si>
  <si>
    <t>Noncurrent assets</t>
  </si>
  <si>
    <t>Noncurrent liabilities</t>
  </si>
  <si>
    <t>Plant and Equipment - Plant and Equipment (Detail) - USD ($) $ in Thousands</t>
  </si>
  <si>
    <t>Plant and equipment at cost</t>
  </si>
  <si>
    <t>Construction in process</t>
  </si>
  <si>
    <t>Less accumulated depreciation</t>
  </si>
  <si>
    <t>Total plant and equipment, net</t>
  </si>
  <si>
    <t>Plant and Equipment - Additional Information (Detail) - USD ($) $ in Millions</t>
  </si>
  <si>
    <t>Depreciation expense on plant and equipment</t>
  </si>
  <si>
    <t>Mineral Rights - Mineral Rights (Detail) - USD ($) $ in Thousands</t>
  </si>
  <si>
    <t>Costs Incurred, Oil and Gas Property Acquisition, Exploration, and Development Activities [Line Items]</t>
  </si>
  <si>
    <t>Carrying Value</t>
  </si>
  <si>
    <t>Accumulated Depletion</t>
  </si>
  <si>
    <t>Net Book Value</t>
  </si>
  <si>
    <t>Mineral Rights - Additional Information (Detail) $ in Thousands</t>
  </si>
  <si>
    <t>Dec. 31, 2015USD ($)</t>
  </si>
  <si>
    <t>Total depletion and amortization expense on mineral interests</t>
  </si>
  <si>
    <t>Appalachian Basin</t>
  </si>
  <si>
    <t>Proceeds from sale of hard mineral reserves</t>
  </si>
  <si>
    <t>Disposal Group, Held-for-sale, Not Discontinued Operations [Member]</t>
  </si>
  <si>
    <t>Other Mineral Rights</t>
  </si>
  <si>
    <t>Oil And Gas Mineral Rights [Member]</t>
  </si>
  <si>
    <t>Hard Mineral Royalty Property [Member]</t>
  </si>
  <si>
    <t>Mineral Rights Schedule of Impairment Expense (Details) - USD ($) $ in Thousands</t>
  </si>
  <si>
    <t>Jun. 30, 2015</t>
  </si>
  <si>
    <t>Property, Plant and Equipment [Line Items]</t>
  </si>
  <si>
    <t>Coal Mineral Rights [Member]</t>
  </si>
  <si>
    <t>Fair value of impaired assets</t>
  </si>
  <si>
    <t>Mining Properties and Mineral Rights [Member]</t>
  </si>
  <si>
    <t>Intangible Assets (Including Affiliate) - Intangible Assets - Affiliate (Details) - USD ($) $ in Thousands</t>
  </si>
  <si>
    <t>Intangible assets</t>
  </si>
  <si>
    <t>Less accumulated amortization</t>
  </si>
  <si>
    <t>Total intangible assets, net</t>
  </si>
  <si>
    <t>Intangible Assets (Including Affiliate) - Intangible Assets (Details) - USD ($) $ in Thousands</t>
  </si>
  <si>
    <t>Intangible Assets (Including Affiliate) -  Additional Information (Details) - USD ($) $ in Millions</t>
  </si>
  <si>
    <t>Amortization of intangible assets</t>
  </si>
  <si>
    <t>Debt and Debt - Affiliate - Long-Term Debt (Detail)</t>
  </si>
  <si>
    <t>Jun. 30, 2015USD ($)</t>
  </si>
  <si>
    <t>Debt Instrument [Line Items]</t>
  </si>
  <si>
    <t>Principal balance</t>
  </si>
  <si>
    <t>Net unamortized debt discount</t>
  </si>
  <si>
    <t>Net unamortized debt issuance costs</t>
  </si>
  <si>
    <t>Less - current portion of long term debt</t>
  </si>
  <si>
    <t>Less: debt classified as non-current liabilities of discontinued operations</t>
  </si>
  <si>
    <t>Total long-term debt</t>
  </si>
  <si>
    <t>Floating rate revolving credit facility</t>
  </si>
  <si>
    <t>Senior Note issue percentage</t>
  </si>
  <si>
    <t>99.50%</t>
  </si>
  <si>
    <t>99.007%</t>
  </si>
  <si>
    <t>Ratio Of Ebitda To Consolidated Fixed Charges</t>
  </si>
  <si>
    <t>Opco | Floating Rate Revolving Credit Facility Due October Two Thousand Seventeen [Member]</t>
  </si>
  <si>
    <t>Opco | 4.91% senior notes, with semi-annual interest payments in June and December, with annual principal payments in June, maturing in June 2018</t>
  </si>
  <si>
    <t>4.91%</t>
  </si>
  <si>
    <t>Opco | 8.38% senior notes, with semi-annual interest payments in March and September, with annual principal payments in March, maturing in March 2019</t>
  </si>
  <si>
    <t>8.38%</t>
  </si>
  <si>
    <t>Opco | 5.05% senior notes, with semi-annual interest payments in January and July, with annual principal payments in July, maturing in July 2020</t>
  </si>
  <si>
    <t>5.05%</t>
  </si>
  <si>
    <t>Opco | 5.31% utility local improvement obligation, with annual principal and interest payments, maturing in March 2021</t>
  </si>
  <si>
    <t>5.31%</t>
  </si>
  <si>
    <t>Opco | 5.55% senior notes, with semi-annual interest payments in June and December, with annual principal payments in June, maturing in June 2023</t>
  </si>
  <si>
    <t>5.55%</t>
  </si>
  <si>
    <t>Opco | 4.73% senior notes, with semi-annual interest payments in June and December, with scheduled principal payments beginning December 2014, maturing in December 2023</t>
  </si>
  <si>
    <t>4.73%</t>
  </si>
  <si>
    <t>Opco | 5.82% senior notes, with semi-annual interest payments in March and September, with annual principal payments in March, maturing in March 2024</t>
  </si>
  <si>
    <t>5.82%</t>
  </si>
  <si>
    <t>Opco | 8.92% senior notes, with semi-annual interest payments in March and September, with scheduled principal payments beginning March 2014, maturing in March 2024</t>
  </si>
  <si>
    <t>8.92%</t>
  </si>
  <si>
    <t>Opco | 5.03% senior notes, with semi-annual interest payments in June and December, with scheduled principal payments beginning December 2014, maturing in December 2026</t>
  </si>
  <si>
    <t>5.03%</t>
  </si>
  <si>
    <t>Opco | 5.18% senior notes, with semi-annual interest payments in June and December, with scheduled principal payments beginning December 2014, maturing in December 2026</t>
  </si>
  <si>
    <t>5.18%</t>
  </si>
  <si>
    <t>NRP Oil and Gas | Reserve Based Revolving Credit Facility Due 2019</t>
  </si>
  <si>
    <t>Senior Notes Offering Price One [Member] | NRP LP | 9.125% senior notes, with semi-annual interest payments in April and October, maturing October 2018</t>
  </si>
  <si>
    <t>Senior Notes Offering Price Two [Member] | NRP LP | 9.125% senior notes, with semi-annual interest payments in April and October, maturing October 2018</t>
  </si>
  <si>
    <t>Debt and Debt - Affiliate - Additional Information (Detail)</t>
  </si>
  <si>
    <t>Principal payments on its senior notes</t>
  </si>
  <si>
    <t>Ciner Wyoming | Revolving Credit Facility</t>
  </si>
  <si>
    <t>NRP LP | Minimum</t>
  </si>
  <si>
    <t>Fixed charge coverage ratio</t>
  </si>
  <si>
    <t>NRP LP | Maximum</t>
  </si>
  <si>
    <t>Percentage of consolidated net tangible assets debt of subsidiaries not permitted to exceed</t>
  </si>
  <si>
    <t>10.00%</t>
  </si>
  <si>
    <t>Opco | Revolving Credit Facility</t>
  </si>
  <si>
    <t>Line of Credit Facility, Maximum Borrowing Capacity, Right to Delay Commitment Reduction, Period</t>
  </si>
  <si>
    <t>90 days</t>
  </si>
  <si>
    <t>Line of Credit Facility, Current Borrowing Capacity, Right to Delay Commitment Reduction, Threshold, Percent</t>
  </si>
  <si>
    <t>66.70%</t>
  </si>
  <si>
    <t>Debt Instrument, Interest Rate During Period</t>
  </si>
  <si>
    <t>4.87%</t>
  </si>
  <si>
    <t>3.05%</t>
  </si>
  <si>
    <t>4.24%</t>
  </si>
  <si>
    <t>2.41%</t>
  </si>
  <si>
    <t>Commitment fee on the unused portion of the borrowing base under the credit facility (percent)</t>
  </si>
  <si>
    <t>0.50%</t>
  </si>
  <si>
    <t>Debt Instrument, Covenant, Asset Sales</t>
  </si>
  <si>
    <t>Debt Instrument, Asset Sales Proceeds, Required to Repay Outstanding Debt, Percent</t>
  </si>
  <si>
    <t>75.00%</t>
  </si>
  <si>
    <t>Secured Debt</t>
  </si>
  <si>
    <t>25.00%</t>
  </si>
  <si>
    <t>Partnership leverage ratio</t>
  </si>
  <si>
    <t>Additional interest accrue</t>
  </si>
  <si>
    <t>2.00%</t>
  </si>
  <si>
    <t>Opco | Maximum</t>
  </si>
  <si>
    <t>Opco | Maximum | Revolving Credit Facility</t>
  </si>
  <si>
    <t>Opco | Scenario, Forecast [Member] | Floating Rate Revolving Credit Facility Due October Two Thousand Seventeen [Member]</t>
  </si>
  <si>
    <t>Opco | Scenario, Forecast [Member] | Floating Rate Revolving Credit Facility Due June Two Thousand Eighteen [Member]</t>
  </si>
  <si>
    <t>Opco | Federal Funds Rate | Revolving Credit Facility</t>
  </si>
  <si>
    <t>Basis spread on variable rate (percent)</t>
  </si>
  <si>
    <t>Opco | London Interbank Offered Rate (LIBOR) | Revolving Credit Facility</t>
  </si>
  <si>
    <t>1.00%</t>
  </si>
  <si>
    <t>Opco | London Interbank Offered Rate (LIBOR) | Minimum | Revolving Credit Facility, Basis Spread Condition One | Revolving Credit Facility</t>
  </si>
  <si>
    <t>Additional basis spread (percent)</t>
  </si>
  <si>
    <t>2.50%</t>
  </si>
  <si>
    <t>Opco | London Interbank Offered Rate (LIBOR) | Minimum | Revolving Credit Facility, Basis Spread Condition Two | Revolving Credit Facility</t>
  </si>
  <si>
    <t>3.50%</t>
  </si>
  <si>
    <t>Opco | London Interbank Offered Rate (LIBOR) | Maximum | Revolving Credit Facility, Basis Spread Condition One | Revolving Credit Facility</t>
  </si>
  <si>
    <t>Opco | London Interbank Offered Rate (LIBOR) | Maximum | Revolving Credit Facility, Basis Spread Condition Two | Revolving Credit Facility</t>
  </si>
  <si>
    <t>4.50%</t>
  </si>
  <si>
    <t>NRP Oil and Gas | Revolving Credit Facility</t>
  </si>
  <si>
    <t>Borrowings outstanding</t>
  </si>
  <si>
    <t>Fair Value Measurements - Contractual Override, Note Receivable and Long-Term Debt (Detail) - USD ($) $ in Thousands</t>
  </si>
  <si>
    <t>Fair Value, Balance Sheet Grouping, Financial Statement Captions [Line Items]</t>
  </si>
  <si>
    <t>Contracts receivable—affiliate, current and long-term</t>
  </si>
  <si>
    <t>Opco Revolving Credit Facility And Term Loan Facility</t>
  </si>
  <si>
    <t>Nrp Oil And Gas Revolving Credit Facility</t>
  </si>
  <si>
    <t>Nrp Lp Senior Notes</t>
  </si>
  <si>
    <t>Opco Senior Notes</t>
  </si>
  <si>
    <t>Fair Value, Inputs, Level 1 [Member] | Nrp Lp Senior Notes</t>
  </si>
  <si>
    <t>Estimated Fair Value</t>
  </si>
  <si>
    <t>Level 3 | Opco Revolving Credit Facility And Term Loan Facility</t>
  </si>
  <si>
    <t>Level 3 | Nrp Oil And Gas Revolving Credit Facility</t>
  </si>
  <si>
    <t>Level 3 | Opco Senior Notes</t>
  </si>
  <si>
    <t>Related Party Transactions - Summary of Reimbursements (Detail) - USD ($) $ in Thousands</t>
  </si>
  <si>
    <t>Affiliated Entity | Western Pocahontas Properties and Quintana Minerals Corporation</t>
  </si>
  <si>
    <t>Related Party Transactions - Additional Information (Detail) - USD ($) $ in Thousands, shares in Millions</t>
  </si>
  <si>
    <t>Amount payable to related parties</t>
  </si>
  <si>
    <t>Quintana Minerals</t>
  </si>
  <si>
    <t>Western Pocahontas Properties</t>
  </si>
  <si>
    <t>Cline Affiliates</t>
  </si>
  <si>
    <t>Rate of interest in the partnerships general partner (percent)</t>
  </si>
  <si>
    <t>31.00%</t>
  </si>
  <si>
    <t>Related party transaction number of units hold by the related party in partnerships' general partner (in shares)</t>
  </si>
  <si>
    <t>Net amount receivable</t>
  </si>
  <si>
    <t>Foresight Energy Lp | Coal Sales</t>
  </si>
  <si>
    <t>Sugar Camp</t>
  </si>
  <si>
    <t>Unearned income</t>
  </si>
  <si>
    <t>Corsa</t>
  </si>
  <si>
    <t>Royalty Revenue from Coal</t>
  </si>
  <si>
    <t>Western Pocahontas Properties Limited Partnership | Affiliated Entity</t>
  </si>
  <si>
    <t>Senior Notes Due 2018 | Cline Trust Company</t>
  </si>
  <si>
    <t>Partnership common units owned (in shares)</t>
  </si>
  <si>
    <t>Principal amount of partnership purchased</t>
  </si>
  <si>
    <t>Senior notes due</t>
  </si>
  <si>
    <t>Discontinued Operations, Held-for-sale [Member] | Quintana Minerals</t>
  </si>
  <si>
    <t>Foresight Energy Lp</t>
  </si>
  <si>
    <t>Revenues</t>
  </si>
  <si>
    <t>Commitments and Contingencies - Additional Information (Details) - USD ($) $ in Millions</t>
  </si>
  <si>
    <t>18 Months Ended</t>
  </si>
  <si>
    <t>Lawsuit Against Hillsboro Energy LLC</t>
  </si>
  <si>
    <t>Commitments And Contingencies [Line Items]</t>
  </si>
  <si>
    <t>Minimum quarterly deficiency payments</t>
  </si>
  <si>
    <t>Minimum deficiency payments</t>
  </si>
  <si>
    <t>Loss contingency</t>
  </si>
  <si>
    <t>Lawsuit Against Macoupin Energy, LLC</t>
  </si>
  <si>
    <t>Damages sought, value</t>
  </si>
  <si>
    <t>Major Customers (Details) - USD ($) $ in Thousands</t>
  </si>
  <si>
    <t>Concentration Risk [Line Items]</t>
  </si>
  <si>
    <t>Alpha Natural Resources [Member]</t>
  </si>
  <si>
    <t>Revenue From Lease Assignment Fees, Nonrecurring</t>
  </si>
  <si>
    <t>Sales Revenue | Customer Concentration Risk | Foresight Energy Lp</t>
  </si>
  <si>
    <t>Concentration risk (percent)</t>
  </si>
  <si>
    <t>21.00%</t>
  </si>
  <si>
    <t>16.00%</t>
  </si>
  <si>
    <t>15.00%</t>
  </si>
  <si>
    <t>Sales Revenue | Customer Concentration Risk | Alpha Natural Resources [Member]</t>
  </si>
  <si>
    <t>4.00%</t>
  </si>
  <si>
    <t>14.00%</t>
  </si>
  <si>
    <t>5.00%</t>
  </si>
  <si>
    <t>Unit-Based Compensation - Additional Information (Details) - USD ($) $ in Millions</t>
  </si>
  <si>
    <t>Share-based Compensation Arrangement by Share-based Payment Award [Line Items]</t>
  </si>
  <si>
    <t>Vesting period of Grants (in years)</t>
  </si>
  <si>
    <t>4 years</t>
  </si>
  <si>
    <t>Unaccrued cost associated with outstanding grants and related DERs</t>
  </si>
  <si>
    <t>Incentive Fee Expense</t>
  </si>
  <si>
    <t>Incentive Fee Expense, Adjustment</t>
  </si>
  <si>
    <t>Payments of Stock Issuance Costs</t>
  </si>
  <si>
    <t>Phantom Share Units (PSUs)</t>
  </si>
  <si>
    <t>Number of trading days (in days)</t>
  </si>
  <si>
    <t>20 days</t>
  </si>
  <si>
    <t>Unit-Based Compensation  - Summary of Activity in Outstanding Grants (Details)</t>
  </si>
  <si>
    <t>Sep. 30, 2016shares</t>
  </si>
  <si>
    <t>Share-based Compensation Arrangement by Share-based Payment Award, Options, Outstanding [Roll Forward]</t>
  </si>
  <si>
    <t>Outstanding grants at beginning of period (in shares)</t>
  </si>
  <si>
    <t>Grants during the period (in shares)</t>
  </si>
  <si>
    <t>Grants vested and paid during the period (in shares)</t>
  </si>
  <si>
    <t>Forfeitures during the period (in shares)</t>
  </si>
  <si>
    <t>Outstanding grants at the end of the period (in shares)</t>
  </si>
  <si>
    <t>Cash Distributions (Details) - USD ($) $ / shares in Units, $ in Thousands</t>
  </si>
  <si>
    <t>Aug. 12, 2016</t>
  </si>
  <si>
    <t>May 13, 2016</t>
  </si>
  <si>
    <t>Feb. 12, 2016</t>
  </si>
  <si>
    <t>Aug. 14, 2015</t>
  </si>
  <si>
    <t>May 14, 2015</t>
  </si>
  <si>
    <t>Feb. 13, 2015</t>
  </si>
  <si>
    <t>Distributions per common unit (in dollars per share)</t>
  </si>
  <si>
    <t>Distributions paid to common unitholders'</t>
  </si>
  <si>
    <t>Distributions paid to general partners</t>
  </si>
  <si>
    <t>Total distributions paid</t>
  </si>
  <si>
    <t>Supplemental Cash Flow Information (Details) - USD ($) $ in Thousands</t>
  </si>
  <si>
    <t>Deferred Revenue and Deferred Revenue - Affiliate - Schedule of Deferred Revenue (Details) - USD ($) $ in Thousands</t>
  </si>
  <si>
    <t>1 Months Ended</t>
  </si>
  <si>
    <t>6 Months Ended</t>
  </si>
  <si>
    <t>Apr. 30, 2016</t>
  </si>
  <si>
    <t>Deferred Revenue Arrangement [Line Items]</t>
  </si>
  <si>
    <t>Total deferred revenue (including affiliate)</t>
  </si>
  <si>
    <t>Deferred revenue recognized</t>
  </si>
  <si>
    <t>Deferred revenue recognized, including related party</t>
  </si>
  <si>
    <t>Coal Royalty and Other | Affiliated Entity</t>
  </si>
  <si>
    <t>Leasing Arrangement [Member]</t>
  </si>
  <si>
    <t>Central Appalachia Coal Royalty Lease Termination [Member]</t>
  </si>
  <si>
    <t>Lease Modifications of Existing Coal Royalty Leases</t>
  </si>
  <si>
    <t>Subsequent Events  - Additional Information (Detail) - USD ($) $ / shares in Units, $ in Thousands</t>
  </si>
  <si>
    <t>Oct. 26, 2016</t>
  </si>
  <si>
    <t>Nov. 30, 2016</t>
  </si>
  <si>
    <t>Subsequent Event [Line Items]</t>
  </si>
  <si>
    <t>Distribution declared (in dollars per share)</t>
  </si>
  <si>
    <t>Subsequent Event</t>
  </si>
  <si>
    <t>Grant County Oklahoma [Member] | Subsequent Event</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171486</v>
      </c>
    </row>
    <row spans="1:3" r="12">
      <c s="4" r="A12" t="s">
        <v>19</v>
      </c>
      <c s="4" r="B12" t="s">
        <v>20</v>
      </c>
    </row>
    <row spans="1:3" r="13">
      <c s="4" r="A13" t="s">
        <v>21</v>
      </c>
      <c s="4" r="B13" t="s">
        <v>22</v>
      </c>
    </row>
    <row spans="1:3" r="14">
      <c s="4" r="A14" t="s">
        <v>23</v>
      </c>
      <c s="6" r="C14" t="n">
        <v>122320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01</v>
      </c>
      <c s="2" r="B1" t="s">
        <v>1</v>
      </c>
    </row>
    <row spans="1:2" r="2">
      <c s="2" r="B2" t="s">
        <v>2</v>
      </c>
    </row>
    <row spans="1:2" r="3">
      <c s="3" r="A3" t="s">
        <v>202</v>
      </c>
    </row>
    <row spans="1:2" r="4">
      <c s="4" r="A4" t="s">
        <v>203</v>
      </c>
      <c s="4" r="B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24</v>
      </c>
      <c s="2" r="B1" t="s">
        <v>2</v>
      </c>
      <c s="2" r="C1" t="s">
        <v>25</v>
      </c>
    </row>
    <row spans="1:3" r="2">
      <c s="3" r="A2" t="s">
        <v>26</v>
      </c>
    </row>
    <row spans="1:3" r="3">
      <c s="4" r="A3" t="s">
        <v>27</v>
      </c>
      <c s="7" r="B3" t="n">
        <v>92391</v>
      </c>
      <c s="7" r="C3" t="n">
        <v>41204</v>
      </c>
    </row>
    <row spans="1:3" r="4">
      <c s="4" r="A4" t="s">
        <v>28</v>
      </c>
      <c s="6" r="B4" t="n">
        <v>44139</v>
      </c>
      <c s="6" r="C4" t="n">
        <v>43633</v>
      </c>
    </row>
    <row spans="1:3" r="5">
      <c s="4" r="A5" t="s">
        <v>29</v>
      </c>
      <c s="6" r="B5" t="n">
        <v>7057</v>
      </c>
      <c s="6" r="C5" t="n">
        <v>6345</v>
      </c>
    </row>
    <row spans="1:3" r="6">
      <c s="4" r="A6" t="s">
        <v>30</v>
      </c>
      <c s="6" r="B6" t="n">
        <v>7160</v>
      </c>
      <c s="6" r="C6" t="n">
        <v>7835</v>
      </c>
    </row>
    <row spans="1:3" r="7">
      <c s="4" r="A7" t="s">
        <v>31</v>
      </c>
      <c s="6" r="B7" t="n">
        <v>3707</v>
      </c>
      <c s="6" r="C7" t="n">
        <v>4268</v>
      </c>
    </row>
    <row spans="1:3" r="8">
      <c s="4" r="A8" t="s">
        <v>32</v>
      </c>
      <c s="6" r="B8" t="n">
        <v>5520</v>
      </c>
      <c s="6" r="C8" t="n">
        <v>0</v>
      </c>
    </row>
    <row spans="1:3" r="9">
      <c s="4" r="A9" t="s">
        <v>33</v>
      </c>
      <c s="6" r="B9" t="n">
        <v>991</v>
      </c>
      <c s="6" r="C9" t="n">
        <v>17844</v>
      </c>
    </row>
    <row spans="1:3" r="10">
      <c s="4" r="A10" t="s">
        <v>34</v>
      </c>
      <c s="6" r="B10" t="n">
        <v>160965</v>
      </c>
      <c s="6" r="C10" t="n">
        <v>121129</v>
      </c>
    </row>
    <row spans="1:3" r="11">
      <c s="4" r="A11" t="s">
        <v>35</v>
      </c>
      <c s="6" r="B11" t="n">
        <v>25020</v>
      </c>
      <c s="6" r="C11" t="n">
        <v>25022</v>
      </c>
    </row>
    <row spans="1:3" r="12">
      <c s="4" r="A12" t="s">
        <v>36</v>
      </c>
      <c s="6" r="B12" t="n">
        <v>52516</v>
      </c>
      <c s="6" r="C12" t="n">
        <v>60675</v>
      </c>
    </row>
    <row spans="1:3" r="13">
      <c s="4" r="A13" t="s">
        <v>37</v>
      </c>
      <c s="6" r="B13" t="n">
        <v>924181</v>
      </c>
      <c s="6" r="C13" t="n">
        <v>984522</v>
      </c>
    </row>
    <row spans="1:3" r="14">
      <c s="4" r="A14" t="s">
        <v>38</v>
      </c>
      <c s="6" r="B14" t="n">
        <v>3239</v>
      </c>
      <c s="6" r="C14" t="n">
        <v>3930</v>
      </c>
    </row>
    <row spans="1:3" r="15">
      <c s="4" r="A15" t="s">
        <v>39</v>
      </c>
      <c s="6" r="B15" t="n">
        <v>50668</v>
      </c>
      <c s="6" r="C15" t="n">
        <v>52997</v>
      </c>
    </row>
    <row spans="1:3" r="16">
      <c s="4" r="A16" t="s">
        <v>40</v>
      </c>
      <c s="6" r="B16" t="n">
        <v>257661</v>
      </c>
      <c s="6" r="C16" t="n">
        <v>261942</v>
      </c>
    </row>
    <row spans="1:3" r="17">
      <c s="4" r="A17" t="s">
        <v>41</v>
      </c>
      <c s="6" r="B17" t="n">
        <v>44224</v>
      </c>
      <c s="6" r="C17" t="n">
        <v>47359</v>
      </c>
    </row>
    <row spans="1:3" r="18">
      <c s="4" r="A18" t="s">
        <v>42</v>
      </c>
      <c s="6" r="B18" t="n">
        <v>1898</v>
      </c>
      <c s="6" r="C18" t="n">
        <v>1173</v>
      </c>
    </row>
    <row spans="1:3" r="19">
      <c s="4" r="A19" t="s">
        <v>43</v>
      </c>
      <c s="6" r="B19" t="n">
        <v>1034</v>
      </c>
      <c s="6" r="C19" t="n">
        <v>1124</v>
      </c>
    </row>
    <row spans="1:3" r="20">
      <c s="4" r="A20" t="s">
        <v>44</v>
      </c>
      <c s="6" r="B20" t="n">
        <v>0</v>
      </c>
      <c s="6" r="C20" t="n">
        <v>110162</v>
      </c>
    </row>
    <row spans="1:3" r="21">
      <c s="4" r="A21" t="s">
        <v>45</v>
      </c>
      <c s="6" r="B21" t="n">
        <v>1521406</v>
      </c>
      <c s="6" r="C21" t="n">
        <v>1670035</v>
      </c>
    </row>
    <row spans="1:3" r="22">
      <c s="3" r="A22" t="s">
        <v>46</v>
      </c>
    </row>
    <row spans="1:3" r="23">
      <c s="4" r="A23" t="s">
        <v>47</v>
      </c>
      <c s="6" r="B23" t="n">
        <v>6223</v>
      </c>
      <c s="6" r="C23" t="n">
        <v>5022</v>
      </c>
    </row>
    <row spans="1:3" r="24">
      <c s="4" r="A24" t="s">
        <v>48</v>
      </c>
      <c s="6" r="B24" t="n">
        <v>829</v>
      </c>
      <c s="6" r="C24" t="n">
        <v>801</v>
      </c>
    </row>
    <row spans="1:3" r="25">
      <c s="4" r="A25" t="s">
        <v>49</v>
      </c>
      <c s="6" r="B25" t="n">
        <v>44816</v>
      </c>
      <c s="6" r="C25" t="n">
        <v>44997</v>
      </c>
    </row>
    <row spans="1:3" r="26">
      <c s="4" r="A26" t="s">
        <v>50</v>
      </c>
      <c s="6" r="B26" t="n">
        <v>0</v>
      </c>
      <c s="6" r="C26" t="n">
        <v>456</v>
      </c>
    </row>
    <row spans="1:3" r="27">
      <c s="4" r="A27" t="s">
        <v>51</v>
      </c>
      <c s="6" r="B27" t="n">
        <v>158597</v>
      </c>
      <c s="6" r="C27" t="n">
        <v>80745</v>
      </c>
    </row>
    <row spans="1:3" r="28">
      <c s="4" r="A28" t="s">
        <v>52</v>
      </c>
      <c s="6" r="B28" t="n">
        <v>835</v>
      </c>
      <c s="6" r="C28" t="n">
        <v>4388</v>
      </c>
    </row>
    <row spans="1:3" r="29">
      <c s="4" r="A29" t="s">
        <v>53</v>
      </c>
      <c s="6" r="B29" t="n">
        <v>211300</v>
      </c>
      <c s="6" r="C29" t="n">
        <v>136409</v>
      </c>
    </row>
    <row spans="1:3" r="30">
      <c s="4" r="A30" t="s">
        <v>54</v>
      </c>
      <c s="6" r="B30" t="n">
        <v>40050</v>
      </c>
      <c s="6" r="C30" t="n">
        <v>80812</v>
      </c>
    </row>
    <row spans="1:3" r="31">
      <c s="4" r="A31" t="s">
        <v>55</v>
      </c>
      <c s="6" r="B31" t="n">
        <v>74663</v>
      </c>
      <c s="6" r="C31" t="n">
        <v>82853</v>
      </c>
    </row>
    <row spans="1:3" r="32">
      <c s="4" r="A32" t="s">
        <v>56</v>
      </c>
      <c s="6" r="B32" t="n">
        <v>1041984</v>
      </c>
      <c s="6" r="C32" t="n">
        <v>1186681</v>
      </c>
    </row>
    <row spans="1:3" r="33">
      <c s="4" r="A33" t="s">
        <v>57</v>
      </c>
      <c s="6" r="B33" t="n">
        <v>0</v>
      </c>
      <c s="6" r="C33" t="n">
        <v>19930</v>
      </c>
    </row>
    <row spans="1:3" r="34">
      <c s="4" r="A34" t="s">
        <v>58</v>
      </c>
      <c s="6" r="B34" t="n">
        <v>4404</v>
      </c>
      <c s="6" r="C34" t="n">
        <v>5171</v>
      </c>
    </row>
    <row spans="1:3" r="35">
      <c s="4" r="A35" t="s">
        <v>59</v>
      </c>
      <c s="6" r="B35" t="n">
        <v>0</v>
      </c>
      <c s="6" r="C35" t="n">
        <v>85237</v>
      </c>
    </row>
    <row spans="1:3" r="36">
      <c s="4" r="A36" t="s">
        <v>60</v>
      </c>
      <c s="4" r="B36" t="s">
        <v>61</v>
      </c>
      <c s="4" r="C36" t="s">
        <v>61</v>
      </c>
    </row>
    <row spans="1:3" r="37">
      <c s="3" r="A37" t="s">
        <v>62</v>
      </c>
    </row>
    <row spans="1:3" r="38">
      <c s="4" r="A38" t="s">
        <v>63</v>
      </c>
      <c s="6" r="B38" t="n">
        <v>154315</v>
      </c>
      <c s="6" r="C38" t="n">
        <v>79094</v>
      </c>
    </row>
    <row spans="1:3" r="39">
      <c s="4" r="A39" t="s">
        <v>64</v>
      </c>
      <c s="6" r="B39" t="n">
        <v>928</v>
      </c>
      <c s="6" r="C39" t="n">
        <v>-606</v>
      </c>
    </row>
    <row spans="1:3" r="40">
      <c s="4" r="A40" t="s">
        <v>65</v>
      </c>
      <c s="6" r="B40" t="n">
        <v>-2844</v>
      </c>
      <c s="6" r="C40" t="n">
        <v>-2152</v>
      </c>
    </row>
    <row spans="1:3" r="41">
      <c s="4" r="A41" t="s">
        <v>66</v>
      </c>
      <c s="6" r="B41" t="n">
        <v>152399</v>
      </c>
      <c s="6" r="C41" t="n">
        <v>76336</v>
      </c>
    </row>
    <row spans="1:3" r="42">
      <c s="4" r="A42" t="s">
        <v>67</v>
      </c>
      <c s="6" r="B42" t="n">
        <v>-3394</v>
      </c>
      <c s="6" r="C42" t="n">
        <v>-3394</v>
      </c>
    </row>
    <row spans="1:3" r="43">
      <c s="4" r="A43" t="s">
        <v>68</v>
      </c>
      <c s="6" r="B43" t="n">
        <v>149005</v>
      </c>
      <c s="6" r="C43" t="n">
        <v>72942</v>
      </c>
    </row>
    <row spans="1:3" r="44">
      <c s="4" r="A44" t="s">
        <v>69</v>
      </c>
      <c s="7" r="B44" t="n">
        <v>1521406</v>
      </c>
      <c s="7" r="C44" t="n">
        <v>16700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23</v>
      </c>
      <c s="2" r="B1" t="s">
        <v>1</v>
      </c>
    </row>
    <row spans="1:2" r="2">
      <c s="2" r="B2" t="s">
        <v>2</v>
      </c>
    </row>
    <row spans="1:2" r="3">
      <c s="3" r="A3" t="s">
        <v>224</v>
      </c>
    </row>
    <row spans="1:2" r="4">
      <c s="4" r="A4" t="s">
        <v>223</v>
      </c>
      <c s="4" r="B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26</v>
      </c>
      <c s="2" r="B1" t="s">
        <v>1</v>
      </c>
    </row>
    <row spans="1:2" r="2">
      <c s="2" r="B2" t="s">
        <v>2</v>
      </c>
    </row>
    <row spans="1:2" r="3">
      <c s="3" r="A3" t="s">
        <v>227</v>
      </c>
    </row>
    <row spans="1:2" r="4">
      <c s="4" r="A4" t="s">
        <v>226</v>
      </c>
      <c s="4" r="B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232</v>
      </c>
      <c s="2" r="B1" t="s">
        <v>1</v>
      </c>
    </row>
    <row spans="1:2" r="2">
      <c s="2" r="B2" t="s">
        <v>2</v>
      </c>
    </row>
    <row spans="1:2" r="3">
      <c s="3" r="A3" t="s">
        <v>181</v>
      </c>
    </row>
    <row spans="1:2" r="4">
      <c s="4" r="A4" t="s">
        <v>233</v>
      </c>
      <c s="4" r="B4" t="s">
        <v>234</v>
      </c>
    </row>
    <row spans="1:2" r="5">
      <c s="4" r="A5" t="s">
        <v>235</v>
      </c>
      <c s="4" r="B5"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37</v>
      </c>
      <c s="2" r="B1" t="s">
        <v>1</v>
      </c>
    </row>
    <row spans="1:2" r="2">
      <c s="2" r="B2" t="s">
        <v>2</v>
      </c>
    </row>
    <row spans="1:2" r="3">
      <c s="3" r="A3" t="s">
        <v>184</v>
      </c>
    </row>
    <row spans="1:2" r="4">
      <c s="4" r="A4" t="s">
        <v>238</v>
      </c>
      <c s="4" r="B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40</v>
      </c>
      <c s="2" r="B1" t="s">
        <v>1</v>
      </c>
    </row>
    <row spans="1:2" r="2">
      <c s="2" r="B2" t="s">
        <v>2</v>
      </c>
    </row>
    <row spans="1:2" r="3">
      <c s="3" r="A3" t="s">
        <v>187</v>
      </c>
    </row>
    <row spans="1:2" r="4">
      <c s="4" r="A4" t="s">
        <v>241</v>
      </c>
      <c s="4" r="B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43</v>
      </c>
      <c s="2" r="B1" t="s">
        <v>1</v>
      </c>
    </row>
    <row spans="1:2" r="2">
      <c s="2" r="B2" t="s">
        <v>2</v>
      </c>
    </row>
    <row spans="1:2" r="3">
      <c s="3" r="A3" t="s">
        <v>190</v>
      </c>
    </row>
    <row spans="1:2" r="4">
      <c s="4" r="A4" t="s">
        <v>244</v>
      </c>
      <c s="4" r="B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46</v>
      </c>
      <c s="2" r="B1" t="s">
        <v>1</v>
      </c>
    </row>
    <row spans="1:2" r="2">
      <c s="2" r="B2" t="s">
        <v>2</v>
      </c>
    </row>
    <row spans="1:2" r="3">
      <c s="3" r="A3" t="s">
        <v>193</v>
      </c>
    </row>
    <row spans="1:2" r="4">
      <c s="4" r="A4" t="s">
        <v>192</v>
      </c>
      <c s="4" r="B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r="A1" t="s">
        <v>248</v>
      </c>
      <c s="2" r="B1" t="s">
        <v>1</v>
      </c>
    </row>
    <row spans="1:2" r="2">
      <c s="2" r="B2" t="s">
        <v>2</v>
      </c>
    </row>
    <row spans="1:2" r="3">
      <c s="3" r="A3" t="s">
        <v>196</v>
      </c>
    </row>
    <row spans="1:2" r="4">
      <c s="4" r="A4" t="s">
        <v>195</v>
      </c>
      <c s="4" r="B4" t="s">
        <v>249</v>
      </c>
    </row>
    <row spans="1:2" r="5">
      <c s="4" r="A5" t="s">
        <v>250</v>
      </c>
      <c s="4" r="B5"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s>
  <sheetData>
    <row spans="1:5" r="1">
      <c s="1" r="A1" t="s">
        <v>70</v>
      </c>
      <c s="2" r="B1" t="s">
        <v>2</v>
      </c>
      <c s="2" r="C1" t="s">
        <v>71</v>
      </c>
      <c s="2" r="D1" t="s">
        <v>72</v>
      </c>
      <c s="2" r="E1" t="s">
        <v>25</v>
      </c>
    </row>
    <row spans="1:5" r="2">
      <c s="3" r="A2" t="s">
        <v>73</v>
      </c>
    </row>
    <row spans="1:5" r="3">
      <c s="4" r="A3" t="s">
        <v>74</v>
      </c>
      <c s="6" r="B3" t="n">
        <v>12232006</v>
      </c>
      <c s="6" r="C3" t="n">
        <v>12200000</v>
      </c>
      <c s="6" r="D3" t="n">
        <v>122300000</v>
      </c>
      <c s="6" r="E3" t="n">
        <v>122320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80"/>
  </cols>
  <sheetData>
    <row spans="1:2" r="1">
      <c s="1" r="A1" t="s">
        <v>252</v>
      </c>
      <c s="2" r="B1" t="s">
        <v>1</v>
      </c>
    </row>
    <row spans="1:2" r="2">
      <c s="2" r="B2" t="s">
        <v>2</v>
      </c>
    </row>
    <row spans="1:2" r="3">
      <c s="3" r="A3" t="s">
        <v>253</v>
      </c>
    </row>
    <row spans="1:2" r="4">
      <c s="4" r="A4" t="s">
        <v>254</v>
      </c>
      <c s="4" r="B4" t="s">
        <v>255</v>
      </c>
    </row>
    <row spans="1:2" r="5">
      <c s="4" r="A5" t="s">
        <v>256</v>
      </c>
    </row>
    <row spans="1:2" r="6">
      <c s="3" r="A6" t="s">
        <v>253</v>
      </c>
    </row>
    <row spans="1:2" r="7">
      <c s="4" r="A7" t="s">
        <v>254</v>
      </c>
      <c s="4" r="B7"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58</v>
      </c>
      <c s="2" r="B1" t="s">
        <v>1</v>
      </c>
    </row>
    <row spans="1:2" r="2">
      <c s="2" r="B2" t="s">
        <v>2</v>
      </c>
    </row>
    <row spans="1:2" r="3">
      <c s="3" r="A3" t="s">
        <v>202</v>
      </c>
    </row>
    <row spans="1:2" r="4">
      <c s="4" r="A4" t="s">
        <v>259</v>
      </c>
      <c s="4" r="B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61</v>
      </c>
      <c s="2" r="B1" t="s">
        <v>1</v>
      </c>
    </row>
    <row spans="1:2" r="2">
      <c s="2" r="B2" t="s">
        <v>2</v>
      </c>
    </row>
    <row spans="1:2" r="3">
      <c s="3" r="A3" t="s">
        <v>206</v>
      </c>
    </row>
    <row spans="1:2" r="4">
      <c s="4" r="A4" t="s">
        <v>262</v>
      </c>
      <c s="4" r="B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64</v>
      </c>
      <c s="2" r="B1" t="s">
        <v>1</v>
      </c>
    </row>
    <row spans="1:2" r="2">
      <c s="2" r="B2" t="s">
        <v>2</v>
      </c>
    </row>
    <row spans="1:2" r="3">
      <c s="3" r="A3" t="s">
        <v>209</v>
      </c>
    </row>
    <row spans="1:2" r="4">
      <c s="4" r="A4" t="s">
        <v>265</v>
      </c>
      <c s="4" r="B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67</v>
      </c>
      <c s="2" r="B1" t="s">
        <v>1</v>
      </c>
    </row>
    <row spans="1:2" r="2">
      <c s="2" r="B2" t="s">
        <v>2</v>
      </c>
    </row>
    <row spans="1:2" r="3">
      <c s="3" r="A3" t="s">
        <v>218</v>
      </c>
    </row>
    <row spans="1:2" r="4">
      <c s="4" r="A4" t="s">
        <v>268</v>
      </c>
      <c s="4" r="B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70</v>
      </c>
      <c s="2" r="B1" t="s">
        <v>1</v>
      </c>
    </row>
    <row spans="1:2" r="2">
      <c s="2" r="B2" t="s">
        <v>2</v>
      </c>
    </row>
    <row spans="1:2" r="3">
      <c s="3" r="A3" t="s">
        <v>221</v>
      </c>
    </row>
    <row spans="1:2" r="4">
      <c s="4" r="A4" t="s">
        <v>271</v>
      </c>
      <c s="4" r="B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73</v>
      </c>
      <c s="2" r="B1" t="s">
        <v>1</v>
      </c>
    </row>
    <row spans="1:2" r="2">
      <c s="2" r="B2" t="s">
        <v>2</v>
      </c>
    </row>
    <row spans="1:2" r="3">
      <c s="3" r="A3" t="s">
        <v>224</v>
      </c>
    </row>
    <row spans="1:2" r="4">
      <c s="4" r="A4" t="s">
        <v>274</v>
      </c>
      <c s="4" r="B4" t="s">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76</v>
      </c>
      <c s="2" r="B1" t="s">
        <v>1</v>
      </c>
    </row>
    <row spans="1:2" r="2">
      <c s="2" r="B2" t="s">
        <v>2</v>
      </c>
    </row>
    <row spans="1:2" r="3">
      <c s="3" r="A3" t="s">
        <v>227</v>
      </c>
    </row>
    <row spans="1:2" r="4">
      <c s="4" r="A4" t="s">
        <v>277</v>
      </c>
      <c s="4" r="B4" t="s">
        <v>2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N5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0"/>
    <col customWidth="1" max="7" min="7" width="21"/>
    <col customWidth="1" max="8" min="8" width="21"/>
    <col customWidth="1" max="9" min="9" width="21"/>
    <col customWidth="1" max="10" min="10" width="27"/>
    <col customWidth="1" max="11" min="11" width="21"/>
    <col customWidth="1" max="12" min="12" width="27"/>
    <col customWidth="1" max="13" min="13" width="20"/>
    <col customWidth="1" max="14" min="14" width="27"/>
  </cols>
  <sheetData>
    <row spans="1:14" r="1">
      <c s="1" r="A1" t="s">
        <v>279</v>
      </c>
      <c s="2" r="B1" t="s">
        <v>280</v>
      </c>
      <c s="2" r="C1" t="s">
        <v>281</v>
      </c>
      <c s="2" r="D1" t="s">
        <v>282</v>
      </c>
      <c s="2" r="E1" t="s">
        <v>283</v>
      </c>
      <c s="2" r="F1" t="s">
        <v>284</v>
      </c>
      <c s="2" r="G1" t="s">
        <v>285</v>
      </c>
      <c s="2" r="H1" t="s">
        <v>286</v>
      </c>
      <c s="2" r="I1" t="s">
        <v>287</v>
      </c>
      <c s="2" r="J1" t="s">
        <v>288</v>
      </c>
      <c s="2" r="K1" t="s">
        <v>289</v>
      </c>
      <c s="2" r="L1" t="s">
        <v>288</v>
      </c>
      <c s="2" r="M1" t="s">
        <v>290</v>
      </c>
      <c s="2" r="N1" t="s">
        <v>291</v>
      </c>
    </row>
    <row spans="1:14" r="2">
      <c s="3" r="A2" t="s">
        <v>292</v>
      </c>
    </row>
    <row spans="1:14" r="3">
      <c s="4" r="A3" t="s">
        <v>293</v>
      </c>
      <c s="7" r="J3" t="n">
        <v>13806000</v>
      </c>
      <c s="7" r="L3" t="n">
        <v>13806000</v>
      </c>
      <c s="7" r="N3" t="n">
        <v>14040000</v>
      </c>
    </row>
    <row spans="1:14" r="4">
      <c s="4" r="A4" t="s">
        <v>294</v>
      </c>
      <c s="7" r="J4" t="n">
        <v>1200581000</v>
      </c>
      <c s="6" r="L4" t="n">
        <v>1200581000</v>
      </c>
      <c s="7" r="N4" t="n">
        <v>1370956000</v>
      </c>
    </row>
    <row spans="1:14" r="5">
      <c s="4" r="A5" t="s">
        <v>295</v>
      </c>
      <c s="7" r="L5" t="n">
        <v>262200000</v>
      </c>
    </row>
    <row spans="1:14" r="6">
      <c s="4" r="A6" t="s">
        <v>296</v>
      </c>
      <c s="6" r="F6" t="n">
        <v>12200000</v>
      </c>
      <c s="6" r="J6" t="n">
        <v>12232006</v>
      </c>
      <c s="6" r="L6" t="n">
        <v>12232006</v>
      </c>
      <c s="6" r="M6" t="n">
        <v>122300000</v>
      </c>
      <c s="6" r="N6" t="n">
        <v>12232006</v>
      </c>
    </row>
    <row spans="1:14" r="7">
      <c s="4" r="A7" t="s">
        <v>297</v>
      </c>
      <c s="7" r="I7" t="n">
        <v>8000000</v>
      </c>
    </row>
    <row spans="1:14" r="8">
      <c s="4" r="A8" t="s">
        <v>298</v>
      </c>
      <c s="7" r="J8" t="n">
        <v>9800000</v>
      </c>
      <c s="7" r="K8" t="n">
        <v>3700000</v>
      </c>
      <c s="7" r="L8" t="n">
        <v>192000000</v>
      </c>
    </row>
    <row spans="1:14" r="9">
      <c s="4" r="A9" t="s">
        <v>299</v>
      </c>
    </row>
    <row spans="1:14" r="10">
      <c s="3" r="A10" t="s">
        <v>292</v>
      </c>
    </row>
    <row spans="1:14" r="11">
      <c s="4" r="A11" t="s">
        <v>300</v>
      </c>
      <c s="4" r="H11" t="s">
        <v>301</v>
      </c>
    </row>
    <row spans="1:14" r="12">
      <c s="4" r="A12" t="s">
        <v>302</v>
      </c>
      <c s="7" r="G12" t="n">
        <v>122600000</v>
      </c>
    </row>
    <row spans="1:14" r="13">
      <c s="4" r="A13" t="s">
        <v>303</v>
      </c>
    </row>
    <row spans="1:14" r="14">
      <c s="3" r="A14" t="s">
        <v>292</v>
      </c>
    </row>
    <row spans="1:14" r="15">
      <c s="4" r="A15" t="s">
        <v>304</v>
      </c>
      <c s="7" r="J15" t="n">
        <v>425000000</v>
      </c>
      <c s="7" r="L15" t="n">
        <v>425000000</v>
      </c>
    </row>
    <row spans="1:14" r="16">
      <c s="4" r="A16" t="s">
        <v>300</v>
      </c>
      <c s="4" r="J16" t="s">
        <v>301</v>
      </c>
      <c s="4" r="L16" t="s">
        <v>301</v>
      </c>
    </row>
    <row spans="1:14" r="17">
      <c s="4" r="A17" t="s">
        <v>305</v>
      </c>
    </row>
    <row spans="1:14" r="18">
      <c s="3" r="A18" t="s">
        <v>292</v>
      </c>
    </row>
    <row spans="1:14" r="19">
      <c s="4" r="A19" t="s">
        <v>302</v>
      </c>
      <c s="7" r="H19" t="n">
        <v>289000000</v>
      </c>
    </row>
    <row spans="1:14" r="20">
      <c s="4" r="A20" t="s">
        <v>306</v>
      </c>
    </row>
    <row spans="1:14" r="21">
      <c s="3" r="A21" t="s">
        <v>292</v>
      </c>
    </row>
    <row spans="1:14" r="22">
      <c s="4" r="A22" t="s">
        <v>294</v>
      </c>
      <c s="7" r="J22" t="n">
        <v>260000000</v>
      </c>
      <c s="7" r="L22" t="n">
        <v>260000000</v>
      </c>
    </row>
    <row spans="1:14" r="23">
      <c s="4" r="A23" t="s">
        <v>307</v>
      </c>
    </row>
    <row spans="1:14" r="24">
      <c s="3" r="A24" t="s">
        <v>292</v>
      </c>
    </row>
    <row spans="1:14" r="25">
      <c s="4" r="A25" t="s">
        <v>302</v>
      </c>
      <c s="7" r="D25" t="n">
        <v>30000000</v>
      </c>
      <c s="7" r="E25" t="n">
        <v>50000000</v>
      </c>
    </row>
    <row spans="1:14" r="26">
      <c s="4" r="A26" t="s">
        <v>308</v>
      </c>
    </row>
    <row spans="1:14" r="27">
      <c s="3" r="A27" t="s">
        <v>292</v>
      </c>
    </row>
    <row spans="1:14" r="28">
      <c s="4" r="A28" t="s">
        <v>302</v>
      </c>
      <c s="7" r="B28" t="n">
        <v>150000000</v>
      </c>
      <c s="7" r="C28" t="n">
        <v>30000000</v>
      </c>
      <c s="7" r="D28" t="n">
        <v>80800000</v>
      </c>
    </row>
    <row spans="1:14" r="29">
      <c s="4" r="A29" t="s">
        <v>309</v>
      </c>
    </row>
    <row spans="1:14" r="30">
      <c s="3" r="A30" t="s">
        <v>292</v>
      </c>
    </row>
    <row spans="1:14" r="31">
      <c s="4" r="A31" t="s">
        <v>294</v>
      </c>
      <c s="6" r="J31" t="n">
        <v>529900000</v>
      </c>
      <c s="7" r="L31" t="n">
        <v>529900000</v>
      </c>
    </row>
    <row spans="1:14" r="32">
      <c s="4" r="A32" t="s">
        <v>295</v>
      </c>
      <c s="7" r="J32" t="n">
        <v>56000000</v>
      </c>
      <c s="7" r="K32" t="n">
        <v>56000000</v>
      </c>
    </row>
    <row spans="1:14" r="33">
      <c s="4" r="A33" t="s">
        <v>310</v>
      </c>
    </row>
    <row spans="1:14" r="34">
      <c s="3" r="A34" t="s">
        <v>292</v>
      </c>
    </row>
    <row spans="1:14" r="35">
      <c s="4" r="A35" t="s">
        <v>311</v>
      </c>
      <c s="9" r="J35" t="n">
        <v>2.95</v>
      </c>
    </row>
    <row spans="1:14" r="36">
      <c s="4" r="A36" t="s">
        <v>124</v>
      </c>
    </row>
    <row spans="1:14" r="37">
      <c s="3" r="A37" t="s">
        <v>292</v>
      </c>
    </row>
    <row spans="1:14" r="38">
      <c s="4" r="A38" t="s">
        <v>312</v>
      </c>
      <c s="10" r="F38" t="n">
        <v>0.1</v>
      </c>
    </row>
    <row spans="1:14" r="39">
      <c s="4" r="A39" t="s">
        <v>313</v>
      </c>
    </row>
    <row spans="1:14" r="40">
      <c s="3" r="A40" t="s">
        <v>292</v>
      </c>
    </row>
    <row spans="1:14" r="41">
      <c s="4" r="A41" t="s">
        <v>311</v>
      </c>
      <c s="6" r="J41" t="n">
        <v>4</v>
      </c>
    </row>
    <row spans="1:14" r="42">
      <c s="4" r="A42" t="s">
        <v>314</v>
      </c>
    </row>
    <row spans="1:14" r="43">
      <c s="3" r="A43" t="s">
        <v>292</v>
      </c>
    </row>
    <row spans="1:14" r="44">
      <c s="4" r="A44" t="s">
        <v>311</v>
      </c>
      <c s="6" r="J44" t="n">
        <v>4</v>
      </c>
    </row>
    <row spans="1:14" r="45">
      <c s="4" r="A45" t="s">
        <v>315</v>
      </c>
    </row>
    <row spans="1:14" r="46">
      <c s="3" r="A46" t="s">
        <v>292</v>
      </c>
    </row>
    <row spans="1:14" r="47">
      <c s="4" r="A47" t="s">
        <v>293</v>
      </c>
      <c s="7" r="N47" t="n">
        <v>200000</v>
      </c>
    </row>
    <row spans="1:14" r="48">
      <c s="4" r="A48" t="s">
        <v>316</v>
      </c>
    </row>
    <row spans="1:14" r="49">
      <c s="3" r="A49" t="s">
        <v>292</v>
      </c>
    </row>
    <row spans="1:14" r="50">
      <c s="4" r="A50" t="s">
        <v>293</v>
      </c>
      <c s="6" r="N50" t="n">
        <v>200000</v>
      </c>
    </row>
    <row spans="1:14" r="51">
      <c s="4" r="A51" t="s">
        <v>317</v>
      </c>
    </row>
    <row spans="1:14" r="52">
      <c s="3" r="A52" t="s">
        <v>292</v>
      </c>
    </row>
    <row spans="1:14" r="53">
      <c s="4" r="A53" t="s">
        <v>293</v>
      </c>
      <c s="6" r="N53" t="n">
        <v>13800000</v>
      </c>
    </row>
    <row spans="1:14" r="54">
      <c s="4" r="A54" t="s">
        <v>318</v>
      </c>
    </row>
    <row spans="1:14" r="55">
      <c s="3" r="A55" t="s">
        <v>292</v>
      </c>
    </row>
    <row spans="1:14" r="56">
      <c s="4" r="A56" t="s">
        <v>293</v>
      </c>
      <c s="7" r="N56" t="n">
        <v>138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s="1" r="A1" t="s">
        <v>319</v>
      </c>
      <c s="2" r="B1" t="s">
        <v>76</v>
      </c>
      <c s="2" r="D1" t="s">
        <v>1</v>
      </c>
    </row>
    <row spans="1:7" r="2">
      <c s="2" r="B2" t="s">
        <v>2</v>
      </c>
      <c s="2" r="C2" t="s">
        <v>77</v>
      </c>
      <c s="2" r="D2" t="s">
        <v>2</v>
      </c>
      <c s="2" r="E2" t="s">
        <v>77</v>
      </c>
      <c s="2" r="F2" t="s">
        <v>25</v>
      </c>
      <c s="2" r="G2" t="s">
        <v>320</v>
      </c>
    </row>
    <row spans="1:7" r="3">
      <c s="3" r="A3" t="s">
        <v>321</v>
      </c>
    </row>
    <row spans="1:7" r="4">
      <c s="4" r="A4" t="s">
        <v>27</v>
      </c>
      <c s="7" r="B4" t="n">
        <v>0</v>
      </c>
      <c s="7" r="C4" t="n">
        <v>11491</v>
      </c>
      <c s="7" r="D4" t="n">
        <v>0</v>
      </c>
      <c s="7" r="E4" t="n">
        <v>11491</v>
      </c>
      <c s="7" r="F4" t="n">
        <v>10569</v>
      </c>
      <c s="7" r="G4" t="n">
        <v>1105</v>
      </c>
    </row>
    <row spans="1:7" r="5">
      <c s="4" r="A5" t="s">
        <v>34</v>
      </c>
      <c s="6" r="B5" t="n">
        <v>991</v>
      </c>
      <c s="6" r="D5" t="n">
        <v>991</v>
      </c>
      <c s="6" r="F5" t="n">
        <v>17844</v>
      </c>
    </row>
    <row spans="1:7" r="6">
      <c s="3" r="A6" t="s">
        <v>322</v>
      </c>
    </row>
    <row spans="1:7" r="7">
      <c s="4" r="A7" t="s">
        <v>53</v>
      </c>
      <c s="6" r="B7" t="n">
        <v>835</v>
      </c>
      <c s="6" r="D7" t="n">
        <v>835</v>
      </c>
      <c s="6" r="F7" t="n">
        <v>4388</v>
      </c>
    </row>
    <row spans="1:7" r="8">
      <c s="3" r="A8" t="s">
        <v>323</v>
      </c>
    </row>
    <row spans="1:7" r="9">
      <c s="4" r="A9" t="s">
        <v>324</v>
      </c>
      <c s="6" r="D9" t="n">
        <v>0</v>
      </c>
      <c s="6" r="E9" t="n">
        <v>4465</v>
      </c>
    </row>
    <row spans="1:7" r="10">
      <c s="4" r="A10" t="s">
        <v>325</v>
      </c>
    </row>
    <row spans="1:7" r="11">
      <c s="3" r="A11" t="s">
        <v>326</v>
      </c>
    </row>
    <row spans="1:7" r="12">
      <c s="4" r="A12" t="s">
        <v>327</v>
      </c>
      <c s="6" r="B12" t="n">
        <v>41</v>
      </c>
      <c s="6" r="C12" t="n">
        <v>11447</v>
      </c>
      <c s="6" r="D12" t="n">
        <v>16476</v>
      </c>
      <c s="6" r="E12" t="n">
        <v>38558</v>
      </c>
    </row>
    <row spans="1:7" r="13">
      <c s="4" r="A13" t="s">
        <v>328</v>
      </c>
      <c s="6" r="B13" t="n">
        <v>8468</v>
      </c>
      <c s="6" r="C13" t="n">
        <v>0</v>
      </c>
      <c s="6" r="D13" t="n">
        <v>8284</v>
      </c>
      <c s="6" r="E13" t="n">
        <v>451</v>
      </c>
    </row>
    <row spans="1:7" r="14">
      <c s="4" r="A14" t="s">
        <v>81</v>
      </c>
      <c s="6" r="B14" t="n">
        <v>8509</v>
      </c>
      <c s="6" r="C14" t="n">
        <v>11447</v>
      </c>
      <c s="6" r="D14" t="n">
        <v>24760</v>
      </c>
      <c s="6" r="E14" t="n">
        <v>39009</v>
      </c>
    </row>
    <row spans="1:7" r="15">
      <c s="4" r="A15" t="s">
        <v>329</v>
      </c>
      <c s="6" r="B15" t="n">
        <v>928</v>
      </c>
      <c s="6" r="C15" t="n">
        <v>4584</v>
      </c>
      <c s="6" r="D15" t="n">
        <v>11180</v>
      </c>
      <c s="6" r="E15" t="n">
        <v>15171</v>
      </c>
    </row>
    <row spans="1:7" r="16">
      <c s="4" r="A16" t="s">
        <v>85</v>
      </c>
      <c s="6" r="B16" t="n">
        <v>0</v>
      </c>
      <c s="6" r="C16" t="n">
        <v>10187</v>
      </c>
      <c s="6" r="D16" t="n">
        <v>7527</v>
      </c>
      <c s="6" r="E16" t="n">
        <v>35648</v>
      </c>
    </row>
    <row spans="1:7" r="17">
      <c s="4" r="A17" t="s">
        <v>89</v>
      </c>
      <c s="6" r="B17" t="n">
        <v>0</v>
      </c>
      <c s="6" r="C17" t="n">
        <v>265135</v>
      </c>
      <c s="6" r="D17" t="n">
        <v>564</v>
      </c>
      <c s="6" r="E17" t="n">
        <v>265135</v>
      </c>
    </row>
    <row spans="1:7" r="18">
      <c s="4" r="A18" t="s">
        <v>90</v>
      </c>
      <c s="6" r="B18" t="n">
        <v>928</v>
      </c>
      <c s="6" r="C18" t="n">
        <v>279906</v>
      </c>
      <c s="6" r="D18" t="n">
        <v>19271</v>
      </c>
      <c s="6" r="E18" t="n">
        <v>315954</v>
      </c>
    </row>
    <row spans="1:7" r="19">
      <c s="4" r="A19" t="s">
        <v>93</v>
      </c>
      <c s="6" r="B19" t="n">
        <v>-469</v>
      </c>
      <c s="6" r="C19" t="n">
        <v>-806</v>
      </c>
      <c s="6" r="D19" t="n">
        <v>-3488</v>
      </c>
      <c s="6" r="E19" t="n">
        <v>-3021</v>
      </c>
    </row>
    <row spans="1:7" r="20">
      <c s="4" r="A20" t="s">
        <v>330</v>
      </c>
      <c s="6" r="B20" t="n">
        <v>7112</v>
      </c>
      <c s="7" r="C20" t="n">
        <v>-269265</v>
      </c>
      <c s="6" r="D20" t="n">
        <v>2001</v>
      </c>
      <c s="6" r="E20" t="n">
        <v>-279966</v>
      </c>
    </row>
    <row spans="1:7" r="21">
      <c s="3" r="A21" t="s">
        <v>321</v>
      </c>
    </row>
    <row spans="1:7" r="22">
      <c s="4" r="A22" t="s">
        <v>27</v>
      </c>
      <c s="6" r="B22" t="n">
        <v>0</v>
      </c>
      <c s="6" r="D22" t="n">
        <v>0</v>
      </c>
      <c s="6" r="F22" t="n">
        <v>10569</v>
      </c>
    </row>
    <row spans="1:7" r="23">
      <c s="4" r="A23" t="s">
        <v>331</v>
      </c>
      <c s="6" r="B23" t="n">
        <v>991</v>
      </c>
      <c s="6" r="D23" t="n">
        <v>991</v>
      </c>
      <c s="6" r="F23" t="n">
        <v>7053</v>
      </c>
    </row>
    <row spans="1:7" r="24">
      <c s="4" r="A24" t="s">
        <v>332</v>
      </c>
      <c s="6" r="B24" t="n">
        <v>0</v>
      </c>
      <c s="6" r="D24" t="n">
        <v>0</v>
      </c>
      <c s="6" r="F24" t="n">
        <v>222</v>
      </c>
    </row>
    <row spans="1:7" r="25">
      <c s="4" r="A25" t="s">
        <v>34</v>
      </c>
      <c s="6" r="B25" t="n">
        <v>991</v>
      </c>
      <c s="6" r="D25" t="n">
        <v>991</v>
      </c>
      <c s="6" r="F25" t="n">
        <v>17844</v>
      </c>
    </row>
    <row spans="1:7" r="26">
      <c s="4" r="A26" t="s">
        <v>37</v>
      </c>
      <c s="6" r="B26" t="n">
        <v>0</v>
      </c>
      <c s="6" r="D26" t="n">
        <v>0</v>
      </c>
      <c s="6" r="F26" t="n">
        <v>109505</v>
      </c>
    </row>
    <row spans="1:7" r="27">
      <c s="4" r="A27" t="s">
        <v>333</v>
      </c>
      <c s="6" r="B27" t="n">
        <v>0</v>
      </c>
      <c s="6" r="D27" t="n">
        <v>0</v>
      </c>
      <c s="6" r="F27" t="n">
        <v>657</v>
      </c>
    </row>
    <row spans="1:7" r="28">
      <c s="4" r="A28" t="s">
        <v>334</v>
      </c>
      <c s="6" r="B28" t="n">
        <v>991</v>
      </c>
      <c s="6" r="D28" t="n">
        <v>991</v>
      </c>
      <c s="6" r="F28" t="n">
        <v>128006</v>
      </c>
    </row>
    <row spans="1:7" r="29">
      <c s="3" r="A29" t="s">
        <v>322</v>
      </c>
    </row>
    <row spans="1:7" r="30">
      <c s="4" r="A30" t="s">
        <v>335</v>
      </c>
      <c s="6" r="B30" t="n">
        <v>835</v>
      </c>
      <c s="6" r="D30" t="n">
        <v>835</v>
      </c>
      <c s="6" r="F30" t="n">
        <v>4388</v>
      </c>
    </row>
    <row spans="1:7" r="31">
      <c s="4" r="A31" t="s">
        <v>53</v>
      </c>
      <c s="6" r="B31" t="n">
        <v>835</v>
      </c>
      <c s="6" r="D31" t="n">
        <v>835</v>
      </c>
      <c s="6" r="F31" t="n">
        <v>4388</v>
      </c>
    </row>
    <row spans="1:7" r="32">
      <c s="4" r="A32" t="s">
        <v>56</v>
      </c>
      <c s="6" r="B32" t="n">
        <v>0</v>
      </c>
      <c s="6" r="D32" t="n">
        <v>0</v>
      </c>
      <c s="6" r="F32" t="n">
        <v>83600</v>
      </c>
    </row>
    <row spans="1:7" r="33">
      <c s="4" r="A33" t="s">
        <v>58</v>
      </c>
      <c s="6" r="B33" t="n">
        <v>0</v>
      </c>
      <c s="6" r="D33" t="n">
        <v>0</v>
      </c>
      <c s="6" r="F33" t="n">
        <v>1637</v>
      </c>
    </row>
    <row spans="1:7" r="34">
      <c s="4" r="A34" t="s">
        <v>336</v>
      </c>
      <c s="7" r="B34" t="n">
        <v>835</v>
      </c>
      <c s="6" r="D34" t="n">
        <v>835</v>
      </c>
      <c s="7" r="F34" t="n">
        <v>89625</v>
      </c>
    </row>
    <row spans="1:7" r="35">
      <c s="3" r="A35" t="s">
        <v>323</v>
      </c>
    </row>
    <row spans="1:7" r="36">
      <c s="4" r="A36" t="s">
        <v>337</v>
      </c>
      <c s="6" r="D36" t="n">
        <v>1906</v>
      </c>
      <c s="6" r="E36" t="n">
        <v>2156</v>
      </c>
    </row>
    <row spans="1:7" r="37">
      <c s="4" r="A37" t="s">
        <v>324</v>
      </c>
      <c s="7" r="D37" t="n">
        <v>0</v>
      </c>
      <c s="7" r="E37" t="n">
        <v>333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5</v>
      </c>
      <c s="2" r="B1" t="s">
        <v>76</v>
      </c>
      <c s="2" r="D1" t="s">
        <v>1</v>
      </c>
    </row>
    <row spans="1:5" r="2">
      <c s="2" r="B2" t="s">
        <v>2</v>
      </c>
      <c s="2" r="C2" t="s">
        <v>77</v>
      </c>
      <c s="2" r="D2" t="s">
        <v>2</v>
      </c>
      <c s="2" r="E2" t="s">
        <v>77</v>
      </c>
    </row>
    <row spans="1:5" r="3">
      <c s="3" r="A3" t="s">
        <v>78</v>
      </c>
    </row>
    <row spans="1:5" r="4">
      <c s="4" r="A4" t="s">
        <v>79</v>
      </c>
      <c s="7" r="B4" t="n">
        <v>91448</v>
      </c>
      <c s="7" r="C4" t="n">
        <v>112199</v>
      </c>
      <c s="7" r="D4" t="n">
        <v>284667</v>
      </c>
      <c s="7" r="E4" t="n">
        <v>326874</v>
      </c>
    </row>
    <row spans="1:5" r="5">
      <c s="4" r="A5" t="s">
        <v>80</v>
      </c>
      <c s="6" r="B5" t="n">
        <v>6426</v>
      </c>
      <c s="6" r="C5" t="n">
        <v>1833</v>
      </c>
      <c s="6" r="D5" t="n">
        <v>27280</v>
      </c>
      <c s="6" r="E5" t="n">
        <v>6903</v>
      </c>
    </row>
    <row spans="1:5" r="6">
      <c s="4" r="A6" t="s">
        <v>81</v>
      </c>
      <c s="6" r="B6" t="n">
        <v>97874</v>
      </c>
      <c s="6" r="C6" t="n">
        <v>114032</v>
      </c>
      <c s="6" r="D6" t="n">
        <v>311947</v>
      </c>
      <c s="6" r="E6" t="n">
        <v>333777</v>
      </c>
    </row>
    <row spans="1:5" r="7">
      <c s="3" r="A7" t="s">
        <v>82</v>
      </c>
    </row>
    <row spans="1:5" r="8">
      <c s="4" r="A8" t="s">
        <v>83</v>
      </c>
      <c s="6" r="B8" t="n">
        <v>31242</v>
      </c>
      <c s="6" r="C8" t="n">
        <v>37746</v>
      </c>
      <c s="6" r="D8" t="n">
        <v>87824</v>
      </c>
      <c s="6" r="E8" t="n">
        <v>106338</v>
      </c>
    </row>
    <row spans="1:5" r="9">
      <c s="4" r="A9" t="s">
        <v>84</v>
      </c>
      <c s="6" r="B9" t="n">
        <v>4062</v>
      </c>
      <c s="6" r="C9" t="n">
        <v>1744</v>
      </c>
      <c s="6" r="D9" t="n">
        <v>9948</v>
      </c>
      <c s="6" r="E9" t="n">
        <v>8090</v>
      </c>
    </row>
    <row spans="1:5" r="10">
      <c s="4" r="A10" t="s">
        <v>85</v>
      </c>
      <c s="6" r="B10" t="n">
        <v>11929</v>
      </c>
      <c s="6" r="C10" t="n">
        <v>15666</v>
      </c>
      <c s="6" r="D10" t="n">
        <v>32181</v>
      </c>
      <c s="6" r="E10" t="n">
        <v>44512</v>
      </c>
    </row>
    <row spans="1:5" r="11">
      <c s="4" r="A11" t="s">
        <v>86</v>
      </c>
      <c s="6" r="B11" t="n">
        <v>902</v>
      </c>
      <c s="6" r="C11" t="n">
        <v>771</v>
      </c>
      <c s="6" r="D11" t="n">
        <v>2328</v>
      </c>
      <c s="6" r="E11" t="n">
        <v>2516</v>
      </c>
    </row>
    <row spans="1:5" r="12">
      <c s="4" r="A12" t="s">
        <v>87</v>
      </c>
      <c s="6" r="B12" t="n">
        <v>4268</v>
      </c>
      <c s="6" r="C12" t="n">
        <v>1809</v>
      </c>
      <c s="6" r="D12" t="n">
        <v>10676</v>
      </c>
      <c s="6" r="E12" t="n">
        <v>6014</v>
      </c>
    </row>
    <row spans="1:5" r="13">
      <c s="4" r="A13" t="s">
        <v>88</v>
      </c>
      <c s="6" r="B13" t="n">
        <v>867</v>
      </c>
      <c s="6" r="C13" t="n">
        <v>2424</v>
      </c>
      <c s="6" r="D13" t="n">
        <v>2670</v>
      </c>
      <c s="6" r="E13" t="n">
        <v>3809</v>
      </c>
    </row>
    <row spans="1:5" r="14">
      <c s="4" r="A14" t="s">
        <v>89</v>
      </c>
      <c s="6" r="B14" t="n">
        <v>5697</v>
      </c>
      <c s="6" r="C14" t="n">
        <v>361703</v>
      </c>
      <c s="6" r="D14" t="n">
        <v>7681</v>
      </c>
      <c s="6" r="E14" t="n">
        <v>365506</v>
      </c>
    </row>
    <row spans="1:5" r="15">
      <c s="4" r="A15" t="s">
        <v>90</v>
      </c>
      <c s="6" r="B15" t="n">
        <v>58967</v>
      </c>
      <c s="6" r="C15" t="n">
        <v>421863</v>
      </c>
      <c s="6" r="D15" t="n">
        <v>153308</v>
      </c>
      <c s="6" r="E15" t="n">
        <v>536785</v>
      </c>
    </row>
    <row spans="1:5" r="16">
      <c s="4" r="A16" t="s">
        <v>91</v>
      </c>
      <c s="6" r="B16" t="n">
        <v>38907</v>
      </c>
      <c s="6" r="C16" t="n">
        <v>-307831</v>
      </c>
      <c s="6" r="D16" t="n">
        <v>158639</v>
      </c>
      <c s="6" r="E16" t="n">
        <v>-203008</v>
      </c>
    </row>
    <row spans="1:5" r="17">
      <c s="3" r="A17" t="s">
        <v>92</v>
      </c>
    </row>
    <row spans="1:5" r="18">
      <c s="4" r="A18" t="s">
        <v>93</v>
      </c>
      <c s="6" r="B18" t="n">
        <v>-22491</v>
      </c>
      <c s="6" r="C18" t="n">
        <v>-22441</v>
      </c>
      <c s="6" r="D18" t="n">
        <v>-66742</v>
      </c>
      <c s="6" r="E18" t="n">
        <v>-65588</v>
      </c>
    </row>
    <row spans="1:5" r="19">
      <c s="4" r="A19" t="s">
        <v>94</v>
      </c>
      <c s="6" r="B19" t="n">
        <v>0</v>
      </c>
      <c s="6" r="C19" t="n">
        <v>-464</v>
      </c>
      <c s="6" r="D19" t="n">
        <v>-523</v>
      </c>
      <c s="6" r="E19" t="n">
        <v>-1388</v>
      </c>
    </row>
    <row spans="1:5" r="20">
      <c s="4" r="A20" t="s">
        <v>95</v>
      </c>
      <c s="6" r="B20" t="n">
        <v>3</v>
      </c>
      <c s="6" r="C20" t="n">
        <v>0</v>
      </c>
      <c s="6" r="D20" t="n">
        <v>29</v>
      </c>
      <c s="6" r="E20" t="n">
        <v>16</v>
      </c>
    </row>
    <row spans="1:5" r="21">
      <c s="4" r="A21" t="s">
        <v>96</v>
      </c>
      <c s="6" r="B21" t="n">
        <v>-22488</v>
      </c>
      <c s="6" r="C21" t="n">
        <v>-22905</v>
      </c>
      <c s="6" r="D21" t="n">
        <v>-67236</v>
      </c>
      <c s="6" r="E21" t="n">
        <v>-66960</v>
      </c>
    </row>
    <row spans="1:5" r="22">
      <c s="4" r="A22" t="s">
        <v>97</v>
      </c>
      <c s="6" r="B22" t="n">
        <v>16419</v>
      </c>
      <c s="6" r="C22" t="n">
        <v>-330736</v>
      </c>
      <c s="6" r="D22" t="n">
        <v>91403</v>
      </c>
      <c s="6" r="E22" t="n">
        <v>-269968</v>
      </c>
    </row>
    <row spans="1:5" r="23">
      <c s="4" r="A23" t="s">
        <v>98</v>
      </c>
      <c s="6" r="B23" t="n">
        <v>7112</v>
      </c>
      <c s="6" r="C23" t="n">
        <v>-269265</v>
      </c>
      <c s="6" r="D23" t="n">
        <v>2001</v>
      </c>
      <c s="6" r="E23" t="n">
        <v>-279966</v>
      </c>
    </row>
    <row spans="1:5" r="24">
      <c s="4" r="A24" t="s">
        <v>99</v>
      </c>
      <c s="6" r="B24" t="n">
        <v>23531</v>
      </c>
      <c s="6" r="C24" t="n">
        <v>-600001</v>
      </c>
      <c s="6" r="D24" t="n">
        <v>93404</v>
      </c>
      <c s="6" r="E24" t="n">
        <v>-549934</v>
      </c>
    </row>
    <row spans="1:5" r="25">
      <c s="4" r="A25" t="s">
        <v>100</v>
      </c>
      <c s="6" r="B25" t="n">
        <v>0</v>
      </c>
      <c s="6" r="C25" t="n">
        <v>1244</v>
      </c>
      <c s="6" r="D25" t="n">
        <v>0</v>
      </c>
      <c s="6" r="E25" t="n">
        <v>0</v>
      </c>
    </row>
    <row spans="1:5" r="26">
      <c s="4" r="A26" t="s">
        <v>101</v>
      </c>
      <c s="6" r="B26" t="n">
        <v>23531</v>
      </c>
      <c s="6" r="C26" t="n">
        <v>-598757</v>
      </c>
      <c s="6" r="D26" t="n">
        <v>93404</v>
      </c>
      <c s="6" r="E26" t="n">
        <v>-549934</v>
      </c>
    </row>
    <row spans="1:5" r="27">
      <c s="3" r="A27" t="s">
        <v>102</v>
      </c>
    </row>
    <row spans="1:5" r="28">
      <c s="4" r="A28" t="s">
        <v>103</v>
      </c>
      <c s="6" r="B28" t="n">
        <v>16155</v>
      </c>
      <c s="6" r="C28" t="n">
        <v>-322133</v>
      </c>
      <c s="6" r="D28" t="n">
        <v>89771</v>
      </c>
      <c s="6" r="E28" t="n">
        <v>-263799</v>
      </c>
    </row>
    <row spans="1:5" r="29">
      <c s="4" r="A29" t="s">
        <v>104</v>
      </c>
      <c s="6" r="B29" t="n">
        <v>6970</v>
      </c>
      <c s="6" r="C29" t="n">
        <v>-263880</v>
      </c>
      <c s="6" r="D29" t="n">
        <v>1961</v>
      </c>
      <c s="6" r="E29" t="n">
        <v>-274367</v>
      </c>
    </row>
    <row spans="1:5" r="30">
      <c s="4" r="A30" t="s">
        <v>105</v>
      </c>
      <c s="6" r="B30" t="n">
        <v>23125</v>
      </c>
      <c s="6" r="C30" t="n">
        <v>-586013</v>
      </c>
      <c s="6" r="D30" t="n">
        <v>91732</v>
      </c>
      <c s="6" r="E30" t="n">
        <v>-538166</v>
      </c>
    </row>
    <row spans="1:5" r="31">
      <c s="4" r="A31" t="s">
        <v>106</v>
      </c>
      <c s="6" r="B31" t="n">
        <v>264</v>
      </c>
      <c s="6" r="C31" t="n">
        <v>-7359</v>
      </c>
      <c s="6" r="D31" t="n">
        <v>1632</v>
      </c>
      <c s="6" r="E31" t="n">
        <v>-6169</v>
      </c>
    </row>
    <row spans="1:5" r="32">
      <c s="4" r="A32" t="s">
        <v>107</v>
      </c>
      <c s="6" r="B32" t="n">
        <v>142</v>
      </c>
      <c s="6" r="C32" t="n">
        <v>-5385</v>
      </c>
      <c s="6" r="D32" t="n">
        <v>40</v>
      </c>
      <c s="6" r="E32" t="n">
        <v>-5599</v>
      </c>
    </row>
    <row spans="1:5" r="33">
      <c s="4" r="A33" t="s">
        <v>108</v>
      </c>
      <c s="7" r="B33" t="n">
        <v>406</v>
      </c>
      <c s="7" r="C33" t="n">
        <v>-12744</v>
      </c>
      <c s="7" r="D33" t="n">
        <v>1672</v>
      </c>
      <c s="7" r="E33" t="n">
        <v>-11768</v>
      </c>
    </row>
    <row spans="1:5" r="34">
      <c s="3" r="A34" t="s">
        <v>109</v>
      </c>
    </row>
    <row spans="1:5" r="35">
      <c s="4" r="A35" t="s">
        <v>110</v>
      </c>
      <c s="8" r="B35" t="n">
        <v>1.32</v>
      </c>
      <c s="8" r="C35" t="n">
        <v>-26.34</v>
      </c>
      <c s="8" r="D35" t="n">
        <v>7.34</v>
      </c>
      <c s="8" r="E35" t="n">
        <v>-21.57</v>
      </c>
    </row>
    <row spans="1:5" r="36">
      <c s="4" r="A36" t="s">
        <v>111</v>
      </c>
      <c s="9" r="B36" t="n">
        <v>0.57</v>
      </c>
      <c s="9" r="C36" t="n">
        <v>-21.57</v>
      </c>
      <c s="9" r="D36" t="n">
        <v>0.16</v>
      </c>
      <c s="9" r="E36" t="n">
        <v>-22.43</v>
      </c>
    </row>
    <row spans="1:5" r="37">
      <c s="4" r="A37" t="s">
        <v>112</v>
      </c>
      <c s="8" r="B37" t="n">
        <v>1.89</v>
      </c>
      <c s="8" r="C37" t="n">
        <v>-47.91</v>
      </c>
      <c s="8" r="D37" t="n">
        <v>7.5</v>
      </c>
      <c s="7" r="E37" t="n">
        <v>-44</v>
      </c>
    </row>
    <row spans="1:5" r="38">
      <c s="4" r="A38" t="s">
        <v>113</v>
      </c>
      <c s="6" r="B38" t="n">
        <v>12232</v>
      </c>
      <c s="6" r="C38" t="n">
        <v>12232</v>
      </c>
      <c s="6" r="D38" t="n">
        <v>12232</v>
      </c>
      <c s="6" r="E38" t="n">
        <v>12232</v>
      </c>
    </row>
    <row spans="1:5" r="39">
      <c s="4" r="A39" t="s">
        <v>114</v>
      </c>
      <c s="7" r="B39" t="n">
        <v>-609</v>
      </c>
      <c s="7" r="C39" t="n">
        <v>-1136</v>
      </c>
      <c s="7" r="D39" t="n">
        <v>-692</v>
      </c>
      <c s="7" r="E39" t="n">
        <v>-1891</v>
      </c>
    </row>
    <row spans="1:5" r="40">
      <c s="4" r="A40" t="s">
        <v>115</v>
      </c>
      <c s="6" r="B40" t="n">
        <v>0</v>
      </c>
      <c s="6" r="C40" t="n">
        <v>1244</v>
      </c>
      <c s="6" r="D40" t="n">
        <v>0</v>
      </c>
      <c s="6" r="E40" t="n">
        <v>0</v>
      </c>
    </row>
    <row spans="1:5" r="41">
      <c s="4" r="A41" t="s">
        <v>116</v>
      </c>
      <c s="6" r="B41" t="n">
        <v>22922</v>
      </c>
      <c s="6" r="C41" t="n">
        <v>-599893</v>
      </c>
      <c s="6" r="D41" t="n">
        <v>92712</v>
      </c>
      <c s="6" r="E41" t="n">
        <v>-551825</v>
      </c>
    </row>
    <row spans="1:5" r="42">
      <c s="4" r="A42" t="s">
        <v>117</v>
      </c>
    </row>
    <row spans="1:5" r="43">
      <c s="3" r="A43" t="s">
        <v>78</v>
      </c>
    </row>
    <row spans="1:5" r="44">
      <c s="4" r="A44" t="s">
        <v>79</v>
      </c>
      <c s="6" r="B44" t="n">
        <v>27504</v>
      </c>
      <c s="6" r="C44" t="n">
        <v>40431</v>
      </c>
      <c s="6" r="D44" t="n">
        <v>116336</v>
      </c>
      <c s="6" r="E44" t="n">
        <v>112139</v>
      </c>
    </row>
    <row spans="1:5" r="45">
      <c s="4" r="A45" t="s">
        <v>118</v>
      </c>
      <c s="6" r="B45" t="n">
        <v>21434</v>
      </c>
      <c s="6" r="C45" t="n">
        <v>19535</v>
      </c>
      <c s="6" r="D45" t="n">
        <v>49508</v>
      </c>
      <c s="6" r="E45" t="n">
        <v>70938</v>
      </c>
    </row>
    <row spans="1:5" r="46">
      <c s="4" r="A46" t="s">
        <v>119</v>
      </c>
    </row>
    <row spans="1:5" r="47">
      <c s="3" r="A47" t="s">
        <v>78</v>
      </c>
    </row>
    <row spans="1:5" r="48">
      <c s="4" r="A48" t="s">
        <v>79</v>
      </c>
      <c s="6" r="B48" t="n">
        <v>31757</v>
      </c>
      <c s="6" r="C48" t="n">
        <v>39616</v>
      </c>
      <c s="6" r="D48" t="n">
        <v>88081</v>
      </c>
      <c s="6" r="E48" t="n">
        <v>107058</v>
      </c>
    </row>
    <row spans="1:5" r="49">
      <c s="4" r="A49" t="s">
        <v>120</v>
      </c>
    </row>
    <row spans="1:5" r="50">
      <c s="3" r="A50" t="s">
        <v>78</v>
      </c>
    </row>
    <row spans="1:5" r="51">
      <c s="4" r="A51" t="s">
        <v>79</v>
      </c>
      <c s="7" r="B51" t="n">
        <v>10753</v>
      </c>
      <c s="7" r="C51" t="n">
        <v>12617</v>
      </c>
      <c s="7" r="D51" t="n">
        <v>30742</v>
      </c>
      <c s="7" r="E51" t="n">
        <v>367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38</v>
      </c>
      <c s="2" r="B1" t="s">
        <v>1</v>
      </c>
    </row>
    <row spans="1:4" r="2">
      <c s="2" r="B2" t="s">
        <v>2</v>
      </c>
      <c s="2" r="C2" t="s">
        <v>77</v>
      </c>
      <c s="2" r="D2" t="s">
        <v>339</v>
      </c>
    </row>
    <row spans="1:4" r="3">
      <c s="3" r="A3" t="s">
        <v>340</v>
      </c>
    </row>
    <row spans="1:4" r="4">
      <c s="4" r="A4" t="s">
        <v>341</v>
      </c>
      <c s="11" r="D4" t="n">
        <v>116.1</v>
      </c>
    </row>
    <row spans="1:4" r="5">
      <c s="4" r="A5" t="s">
        <v>342</v>
      </c>
      <c s="11" r="B5" t="n">
        <v>3.1</v>
      </c>
      <c s="7" r="C5" t="n">
        <v>3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1"/>
    <col customWidth="1" max="5" min="5" width="21"/>
    <col customWidth="1" max="6" min="6" width="28"/>
    <col customWidth="1" max="7" min="7" width="21"/>
  </cols>
  <sheetData>
    <row spans="1:7" r="1">
      <c s="1" r="A1" t="s">
        <v>343</v>
      </c>
      <c s="2" r="B1" t="s">
        <v>344</v>
      </c>
      <c s="2" r="C1" t="s">
        <v>345</v>
      </c>
      <c s="2" r="D1" t="s">
        <v>346</v>
      </c>
      <c s="2" r="E1" t="s">
        <v>289</v>
      </c>
      <c s="2" r="F1" t="s">
        <v>347</v>
      </c>
      <c s="2" r="G1" t="s">
        <v>289</v>
      </c>
    </row>
    <row spans="1:7" r="2">
      <c s="3" r="A2" t="s">
        <v>348</v>
      </c>
    </row>
    <row spans="1:7" r="3">
      <c s="4" r="A3" t="s">
        <v>349</v>
      </c>
      <c s="6" r="F3" t="n">
        <v>3</v>
      </c>
    </row>
    <row spans="1:7" r="4">
      <c s="4" r="A4" t="s">
        <v>87</v>
      </c>
      <c s="7" r="D4" t="n">
        <v>4268</v>
      </c>
      <c s="7" r="E4" t="n">
        <v>1809</v>
      </c>
      <c s="7" r="F4" t="n">
        <v>10676</v>
      </c>
      <c s="7" r="G4" t="n">
        <v>6014</v>
      </c>
    </row>
    <row spans="1:7" r="5">
      <c s="4" r="A5" t="s">
        <v>350</v>
      </c>
    </row>
    <row spans="1:7" r="6">
      <c s="3" r="A6" t="s">
        <v>348</v>
      </c>
    </row>
    <row spans="1:7" r="7">
      <c s="4" r="A7" t="s">
        <v>351</v>
      </c>
      <c s="4" r="D7" t="s">
        <v>352</v>
      </c>
      <c s="4" r="F7" t="s">
        <v>352</v>
      </c>
    </row>
    <row spans="1:7" r="8">
      <c s="4" r="A8" t="s">
        <v>353</v>
      </c>
    </row>
    <row spans="1:7" r="9">
      <c s="3" r="A9" t="s">
        <v>348</v>
      </c>
    </row>
    <row spans="1:7" r="10">
      <c s="4" r="A10" t="s">
        <v>354</v>
      </c>
      <c s="6" r="B10" t="n">
        <v>3</v>
      </c>
      <c s="6" r="C10" t="n">
        <v>3</v>
      </c>
    </row>
    <row spans="1:7" r="11">
      <c s="4" r="A11" t="s">
        <v>355</v>
      </c>
    </row>
    <row spans="1:7" r="12">
      <c s="3" r="A12" t="s">
        <v>348</v>
      </c>
    </row>
    <row spans="1:7" r="13">
      <c s="4" r="A13" t="s">
        <v>87</v>
      </c>
      <c s="7" r="E13" t="n">
        <v>4800</v>
      </c>
      <c s="7" r="G13" t="n">
        <v>151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8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56</v>
      </c>
      <c s="2" r="B1" t="s">
        <v>76</v>
      </c>
      <c s="2" r="D1" t="s">
        <v>1</v>
      </c>
    </row>
    <row spans="1:6" r="2">
      <c s="2" r="B2" t="s">
        <v>2</v>
      </c>
      <c s="2" r="C2" t="s">
        <v>77</v>
      </c>
      <c s="2" r="D2" t="s">
        <v>2</v>
      </c>
      <c s="2" r="E2" t="s">
        <v>77</v>
      </c>
      <c s="2" r="F2" t="s">
        <v>25</v>
      </c>
    </row>
    <row spans="1:6" r="3">
      <c s="3" r="A3" t="s">
        <v>348</v>
      </c>
    </row>
    <row spans="1:6" r="4">
      <c s="4" r="A4" t="s">
        <v>79</v>
      </c>
      <c s="7" r="B4" t="n">
        <v>91448</v>
      </c>
      <c s="7" r="C4" t="n">
        <v>112199</v>
      </c>
      <c s="7" r="D4" t="n">
        <v>284667</v>
      </c>
      <c s="7" r="E4" t="n">
        <v>326874</v>
      </c>
    </row>
    <row spans="1:6" r="5">
      <c s="4" r="A5" t="s">
        <v>80</v>
      </c>
      <c s="6" r="B5" t="n">
        <v>6426</v>
      </c>
      <c s="6" r="C5" t="n">
        <v>1833</v>
      </c>
      <c s="6" r="D5" t="n">
        <v>27280</v>
      </c>
      <c s="6" r="E5" t="n">
        <v>6903</v>
      </c>
    </row>
    <row spans="1:6" r="6">
      <c s="4" r="A6" t="s">
        <v>329</v>
      </c>
      <c s="6" r="B6" t="n">
        <v>35304</v>
      </c>
      <c s="6" r="C6" t="n">
        <v>39490</v>
      </c>
      <c s="6" r="D6" t="n">
        <v>97772</v>
      </c>
      <c s="6" r="E6" t="n">
        <v>114428</v>
      </c>
    </row>
    <row spans="1:6" r="7">
      <c s="4" r="A7" t="s">
        <v>357</v>
      </c>
      <c s="6" r="B7" t="n">
        <v>12831</v>
      </c>
      <c s="6" r="C7" t="n">
        <v>16437</v>
      </c>
      <c s="6" r="D7" t="n">
        <v>34509</v>
      </c>
      <c s="6" r="E7" t="n">
        <v>47028</v>
      </c>
    </row>
    <row spans="1:6" r="8">
      <c s="4" r="A8" t="s">
        <v>89</v>
      </c>
      <c s="6" r="B8" t="n">
        <v>5697</v>
      </c>
      <c s="6" r="C8" t="n">
        <v>361703</v>
      </c>
      <c s="6" r="D8" t="n">
        <v>7681</v>
      </c>
      <c s="6" r="E8" t="n">
        <v>365506</v>
      </c>
    </row>
    <row spans="1:6" r="9">
      <c s="4" r="A9" t="s">
        <v>96</v>
      </c>
      <c s="6" r="B9" t="n">
        <v>22488</v>
      </c>
      <c s="6" r="C9" t="n">
        <v>22905</v>
      </c>
      <c s="6" r="D9" t="n">
        <v>67236</v>
      </c>
      <c s="6" r="E9" t="n">
        <v>66960</v>
      </c>
    </row>
    <row spans="1:6" r="10">
      <c s="4" r="A10" t="s">
        <v>97</v>
      </c>
      <c s="6" r="B10" t="n">
        <v>16419</v>
      </c>
      <c s="6" r="C10" t="n">
        <v>-330736</v>
      </c>
      <c s="6" r="D10" t="n">
        <v>91403</v>
      </c>
      <c s="6" r="E10" t="n">
        <v>-269968</v>
      </c>
    </row>
    <row spans="1:6" r="11">
      <c s="4" r="A11" t="s">
        <v>358</v>
      </c>
      <c s="6" r="B11" t="n">
        <v>7112</v>
      </c>
      <c s="6" r="C11" t="n">
        <v>-269265</v>
      </c>
      <c s="6" r="D11" t="n">
        <v>2001</v>
      </c>
      <c s="6" r="E11" t="n">
        <v>-279996</v>
      </c>
    </row>
    <row spans="1:6" r="12">
      <c s="4" r="A12" t="s">
        <v>45</v>
      </c>
      <c s="6" r="B12" t="n">
        <v>1521406</v>
      </c>
      <c s="6" r="D12" t="n">
        <v>1521406</v>
      </c>
      <c s="7" r="F12" t="n">
        <v>1670035</v>
      </c>
    </row>
    <row spans="1:6" r="13">
      <c s="4" r="A13" t="s">
        <v>359</v>
      </c>
    </row>
    <row spans="1:6" r="14">
      <c s="3" r="A14" t="s">
        <v>348</v>
      </c>
    </row>
    <row spans="1:6" r="15">
      <c s="4" r="A15" t="s">
        <v>79</v>
      </c>
      <c s="6" r="B15" t="n">
        <v>0</v>
      </c>
      <c s="6" r="C15" t="n">
        <v>0</v>
      </c>
      <c s="6" r="D15" t="n">
        <v>0</v>
      </c>
      <c s="6" r="E15" t="n">
        <v>0</v>
      </c>
    </row>
    <row spans="1:6" r="16">
      <c s="4" r="A16" t="s">
        <v>80</v>
      </c>
      <c s="6" r="B16" t="n">
        <v>0</v>
      </c>
      <c s="6" r="C16" t="n">
        <v>0</v>
      </c>
      <c s="6" r="D16" t="n">
        <v>0</v>
      </c>
      <c s="6" r="E16" t="n">
        <v>0</v>
      </c>
    </row>
    <row spans="1:6" r="17">
      <c s="4" r="A17" t="s">
        <v>329</v>
      </c>
      <c s="6" r="B17" t="n">
        <v>0</v>
      </c>
      <c s="6" r="C17" t="n">
        <v>0</v>
      </c>
      <c s="6" r="D17" t="n">
        <v>0</v>
      </c>
      <c s="6" r="E17" t="n">
        <v>0</v>
      </c>
    </row>
    <row spans="1:6" r="18">
      <c s="4" r="A18" t="s">
        <v>357</v>
      </c>
      <c s="6" r="B18" t="n">
        <v>0</v>
      </c>
      <c s="6" r="C18" t="n">
        <v>0</v>
      </c>
      <c s="6" r="D18" t="n">
        <v>0</v>
      </c>
      <c s="6" r="E18" t="n">
        <v>0</v>
      </c>
    </row>
    <row spans="1:6" r="19">
      <c s="4" r="A19" t="s">
        <v>89</v>
      </c>
      <c s="6" r="B19" t="n">
        <v>0</v>
      </c>
      <c s="6" r="C19" t="n">
        <v>0</v>
      </c>
      <c s="6" r="D19" t="n">
        <v>0</v>
      </c>
      <c s="6" r="E19" t="n">
        <v>0</v>
      </c>
    </row>
    <row spans="1:6" r="20">
      <c s="4" r="A20" t="s">
        <v>96</v>
      </c>
      <c s="6" r="B20" t="n">
        <v>22488</v>
      </c>
      <c s="6" r="C20" t="n">
        <v>22905</v>
      </c>
      <c s="6" r="D20" t="n">
        <v>67236</v>
      </c>
      <c s="6" r="E20" t="n">
        <v>66960</v>
      </c>
    </row>
    <row spans="1:6" r="21">
      <c s="4" r="A21" t="s">
        <v>97</v>
      </c>
      <c s="6" r="B21" t="n">
        <v>-27623</v>
      </c>
      <c s="6" r="C21" t="n">
        <v>-27138</v>
      </c>
      <c s="6" r="D21" t="n">
        <v>-80582</v>
      </c>
      <c s="6" r="E21" t="n">
        <v>-76783</v>
      </c>
    </row>
    <row spans="1:6" r="22">
      <c s="4" r="A22" t="s">
        <v>358</v>
      </c>
      <c s="6" r="B22" t="n">
        <v>0</v>
      </c>
      <c s="6" r="C22" t="n">
        <v>0</v>
      </c>
      <c s="6" r="D22" t="n">
        <v>0</v>
      </c>
      <c s="6" r="E22" t="n">
        <v>0</v>
      </c>
    </row>
    <row spans="1:6" r="23">
      <c s="4" r="A23" t="s">
        <v>360</v>
      </c>
    </row>
    <row spans="1:6" r="24">
      <c s="3" r="A24" t="s">
        <v>348</v>
      </c>
    </row>
    <row spans="1:6" r="25">
      <c s="4" r="A25" t="s">
        <v>79</v>
      </c>
      <c s="6" r="B25" t="n">
        <v>0</v>
      </c>
      <c s="6" r="D25" t="n">
        <v>0</v>
      </c>
    </row>
    <row spans="1:6" r="26">
      <c s="4" r="A26" t="s">
        <v>117</v>
      </c>
    </row>
    <row spans="1:6" r="27">
      <c s="3" r="A27" t="s">
        <v>348</v>
      </c>
    </row>
    <row spans="1:6" r="28">
      <c s="4" r="A28" t="s">
        <v>79</v>
      </c>
      <c s="6" r="B28" t="n">
        <v>27504</v>
      </c>
      <c s="6" r="C28" t="n">
        <v>40431</v>
      </c>
      <c s="6" r="D28" t="n">
        <v>116336</v>
      </c>
      <c s="6" r="E28" t="n">
        <v>112139</v>
      </c>
    </row>
    <row spans="1:6" r="29">
      <c s="4" r="A29" t="s">
        <v>361</v>
      </c>
    </row>
    <row spans="1:6" r="30">
      <c s="3" r="A30" t="s">
        <v>348</v>
      </c>
    </row>
    <row spans="1:6" r="31">
      <c s="4" r="A31" t="s">
        <v>79</v>
      </c>
      <c s="6" r="B31" t="n">
        <v>48938</v>
      </c>
      <c s="6" r="C31" t="n">
        <v>59966</v>
      </c>
      <c s="6" r="D31" t="n">
        <v>165844</v>
      </c>
      <c s="6" r="E31" t="n">
        <v>183077</v>
      </c>
    </row>
    <row spans="1:6" r="32">
      <c s="4" r="A32" t="s">
        <v>80</v>
      </c>
      <c s="6" r="B32" t="n">
        <v>6425</v>
      </c>
      <c s="6" r="C32" t="n">
        <v>2256</v>
      </c>
      <c s="6" r="D32" t="n">
        <v>27270</v>
      </c>
      <c s="6" r="E32" t="n">
        <v>6927</v>
      </c>
    </row>
    <row spans="1:6" r="33">
      <c s="4" r="A33" t="s">
        <v>329</v>
      </c>
      <c s="6" r="B33" t="n">
        <v>8391</v>
      </c>
      <c s="6" r="C33" t="n">
        <v>6832</v>
      </c>
      <c s="6" r="D33" t="n">
        <v>24232</v>
      </c>
      <c s="6" r="E33" t="n">
        <v>23772</v>
      </c>
    </row>
    <row spans="1:6" r="34">
      <c s="4" r="A34" t="s">
        <v>357</v>
      </c>
      <c s="6" r="B34" t="n">
        <v>9070</v>
      </c>
      <c s="6" r="C34" t="n">
        <v>12659</v>
      </c>
      <c s="6" r="D34" t="n">
        <v>23496</v>
      </c>
      <c s="6" r="E34" t="n">
        <v>34529</v>
      </c>
    </row>
    <row spans="1:6" r="35">
      <c s="4" r="A35" t="s">
        <v>89</v>
      </c>
      <c s="6" r="B35" t="n">
        <v>5697</v>
      </c>
      <c s="6" r="C35" t="n">
        <v>361703</v>
      </c>
      <c s="6" r="D35" t="n">
        <v>7681</v>
      </c>
      <c s="6" r="E35" t="n">
        <v>365506</v>
      </c>
    </row>
    <row spans="1:6" r="36">
      <c s="4" r="A36" t="s">
        <v>96</v>
      </c>
      <c s="6" r="B36" t="n">
        <v>0</v>
      </c>
      <c s="6" r="C36" t="n">
        <v>0</v>
      </c>
      <c s="6" r="D36" t="n">
        <v>0</v>
      </c>
      <c s="6" r="E36" t="n">
        <v>0</v>
      </c>
    </row>
    <row spans="1:6" r="37">
      <c s="4" r="A37" t="s">
        <v>97</v>
      </c>
      <c s="6" r="B37" t="n">
        <v>32250</v>
      </c>
      <c s="6" r="C37" t="n">
        <v>-318972</v>
      </c>
      <c s="6" r="D37" t="n">
        <v>137802</v>
      </c>
      <c s="6" r="E37" t="n">
        <v>-233803</v>
      </c>
    </row>
    <row spans="1:6" r="38">
      <c s="4" r="A38" t="s">
        <v>358</v>
      </c>
      <c s="6" r="B38" t="n">
        <v>0</v>
      </c>
      <c s="6" r="C38" t="n">
        <v>0</v>
      </c>
      <c s="6" r="D38" t="n">
        <v>0</v>
      </c>
      <c s="6" r="E38" t="n">
        <v>0</v>
      </c>
    </row>
    <row spans="1:6" r="39">
      <c s="4" r="A39" t="s">
        <v>362</v>
      </c>
    </row>
    <row spans="1:6" r="40">
      <c s="3" r="A40" t="s">
        <v>348</v>
      </c>
    </row>
    <row spans="1:6" r="41">
      <c s="4" r="A41" t="s">
        <v>79</v>
      </c>
      <c s="6" r="B41" t="n">
        <v>45</v>
      </c>
      <c s="6" r="D41" t="n">
        <v>97</v>
      </c>
    </row>
    <row spans="1:6" r="42">
      <c s="4" r="A42" t="s">
        <v>120</v>
      </c>
    </row>
    <row spans="1:6" r="43">
      <c s="3" r="A43" t="s">
        <v>348</v>
      </c>
    </row>
    <row spans="1:6" r="44">
      <c s="4" r="A44" t="s">
        <v>79</v>
      </c>
      <c s="6" r="B44" t="n">
        <v>10753</v>
      </c>
      <c s="6" r="C44" t="n">
        <v>12617</v>
      </c>
      <c s="6" r="D44" t="n">
        <v>30742</v>
      </c>
      <c s="6" r="E44" t="n">
        <v>36739</v>
      </c>
    </row>
    <row spans="1:6" r="45">
      <c s="4" r="A45" t="s">
        <v>363</v>
      </c>
    </row>
    <row spans="1:6" r="46">
      <c s="3" r="A46" t="s">
        <v>348</v>
      </c>
    </row>
    <row spans="1:6" r="47">
      <c s="4" r="A47" t="s">
        <v>79</v>
      </c>
      <c s="6" r="B47" t="n">
        <v>10753</v>
      </c>
      <c s="6" r="C47" t="n">
        <v>12617</v>
      </c>
      <c s="6" r="D47" t="n">
        <v>30742</v>
      </c>
      <c s="6" r="E47" t="n">
        <v>36739</v>
      </c>
    </row>
    <row spans="1:6" r="48">
      <c s="4" r="A48" t="s">
        <v>80</v>
      </c>
      <c s="6" r="B48" t="n">
        <v>0</v>
      </c>
      <c s="6" r="C48" t="n">
        <v>0</v>
      </c>
      <c s="6" r="D48" t="n">
        <v>0</v>
      </c>
      <c s="6" r="E48" t="n">
        <v>0</v>
      </c>
    </row>
    <row spans="1:6" r="49">
      <c s="4" r="A49" t="s">
        <v>329</v>
      </c>
      <c s="6" r="B49" t="n">
        <v>0</v>
      </c>
      <c s="6" r="C49" t="n">
        <v>0</v>
      </c>
      <c s="6" r="D49" t="n">
        <v>0</v>
      </c>
      <c s="6" r="E49" t="n">
        <v>0</v>
      </c>
    </row>
    <row spans="1:6" r="50">
      <c s="4" r="A50" t="s">
        <v>357</v>
      </c>
      <c s="6" r="B50" t="n">
        <v>0</v>
      </c>
      <c s="6" r="C50" t="n">
        <v>0</v>
      </c>
      <c s="6" r="D50" t="n">
        <v>0</v>
      </c>
      <c s="6" r="E50" t="n">
        <v>0</v>
      </c>
    </row>
    <row spans="1:6" r="51">
      <c s="4" r="A51" t="s">
        <v>89</v>
      </c>
      <c s="6" r="B51" t="n">
        <v>0</v>
      </c>
      <c s="6" r="C51" t="n">
        <v>0</v>
      </c>
      <c s="6" r="D51" t="n">
        <v>0</v>
      </c>
      <c s="6" r="E51" t="n">
        <v>0</v>
      </c>
    </row>
    <row spans="1:6" r="52">
      <c s="4" r="A52" t="s">
        <v>96</v>
      </c>
      <c s="6" r="B52" t="n">
        <v>0</v>
      </c>
      <c s="6" r="C52" t="n">
        <v>0</v>
      </c>
      <c s="6" r="D52" t="n">
        <v>0</v>
      </c>
      <c s="6" r="E52" t="n">
        <v>0</v>
      </c>
    </row>
    <row spans="1:6" r="53">
      <c s="4" r="A53" t="s">
        <v>97</v>
      </c>
      <c s="6" r="B53" t="n">
        <v>10753</v>
      </c>
      <c s="6" r="C53" t="n">
        <v>12617</v>
      </c>
      <c s="6" r="D53" t="n">
        <v>30742</v>
      </c>
      <c s="6" r="E53" t="n">
        <v>36739</v>
      </c>
    </row>
    <row spans="1:6" r="54">
      <c s="4" r="A54" t="s">
        <v>358</v>
      </c>
      <c s="6" r="B54" t="n">
        <v>0</v>
      </c>
      <c s="6" r="C54" t="n">
        <v>0</v>
      </c>
      <c s="6" r="D54" t="n">
        <v>0</v>
      </c>
      <c s="6" r="E54" t="n">
        <v>0</v>
      </c>
    </row>
    <row spans="1:6" r="55">
      <c s="4" r="A55" t="s">
        <v>364</v>
      </c>
    </row>
    <row spans="1:6" r="56">
      <c s="3" r="A56" t="s">
        <v>348</v>
      </c>
    </row>
    <row spans="1:6" r="57">
      <c s="4" r="A57" t="s">
        <v>79</v>
      </c>
      <c s="6" r="B57" t="n">
        <v>0</v>
      </c>
      <c s="6" r="D57" t="n">
        <v>0</v>
      </c>
    </row>
    <row spans="1:6" r="58">
      <c s="4" r="A58" t="s">
        <v>119</v>
      </c>
    </row>
    <row spans="1:6" r="59">
      <c s="3" r="A59" t="s">
        <v>348</v>
      </c>
    </row>
    <row spans="1:6" r="60">
      <c s="4" r="A60" t="s">
        <v>79</v>
      </c>
      <c s="6" r="B60" t="n">
        <v>31757</v>
      </c>
      <c s="6" r="C60" t="n">
        <v>39616</v>
      </c>
      <c s="6" r="D60" t="n">
        <v>88081</v>
      </c>
      <c s="6" r="E60" t="n">
        <v>107058</v>
      </c>
    </row>
    <row spans="1:6" r="61">
      <c s="4" r="A61" t="s">
        <v>365</v>
      </c>
    </row>
    <row spans="1:6" r="62">
      <c s="3" r="A62" t="s">
        <v>348</v>
      </c>
    </row>
    <row spans="1:6" r="63">
      <c s="4" r="A63" t="s">
        <v>79</v>
      </c>
      <c s="6" r="B63" t="n">
        <v>31757</v>
      </c>
      <c s="6" r="C63" t="n">
        <v>39616</v>
      </c>
      <c s="6" r="D63" t="n">
        <v>88081</v>
      </c>
      <c s="6" r="E63" t="n">
        <v>107058</v>
      </c>
    </row>
    <row spans="1:6" r="64">
      <c s="4" r="A64" t="s">
        <v>80</v>
      </c>
      <c s="6" r="B64" t="n">
        <v>1</v>
      </c>
      <c s="6" r="C64" t="n">
        <v>-423</v>
      </c>
      <c s="6" r="D64" t="n">
        <v>10</v>
      </c>
      <c s="6" r="E64" t="n">
        <v>-24</v>
      </c>
    </row>
    <row spans="1:6" r="65">
      <c s="4" r="A65" t="s">
        <v>329</v>
      </c>
      <c s="6" r="B65" t="n">
        <v>26913</v>
      </c>
      <c s="6" r="C65" t="n">
        <v>32658</v>
      </c>
      <c s="6" r="D65" t="n">
        <v>73540</v>
      </c>
      <c s="6" r="E65" t="n">
        <v>90656</v>
      </c>
    </row>
    <row spans="1:6" r="66">
      <c s="4" r="A66" t="s">
        <v>357</v>
      </c>
      <c s="6" r="B66" t="n">
        <v>3761</v>
      </c>
      <c s="6" r="C66" t="n">
        <v>3778</v>
      </c>
      <c s="6" r="D66" t="n">
        <v>11013</v>
      </c>
      <c s="6" r="E66" t="n">
        <v>12499</v>
      </c>
    </row>
    <row spans="1:6" r="67">
      <c s="4" r="A67" t="s">
        <v>89</v>
      </c>
      <c s="6" r="B67" t="n">
        <v>0</v>
      </c>
      <c s="6" r="C67" t="n">
        <v>0</v>
      </c>
      <c s="6" r="D67" t="n">
        <v>0</v>
      </c>
      <c s="6" r="E67" t="n">
        <v>0</v>
      </c>
    </row>
    <row spans="1:6" r="68">
      <c s="4" r="A68" t="s">
        <v>96</v>
      </c>
      <c s="6" r="B68" t="n">
        <v>0</v>
      </c>
      <c s="6" r="C68" t="n">
        <v>0</v>
      </c>
      <c s="6" r="D68" t="n">
        <v>0</v>
      </c>
      <c s="6" r="E68" t="n">
        <v>0</v>
      </c>
    </row>
    <row spans="1:6" r="69">
      <c s="4" r="A69" t="s">
        <v>97</v>
      </c>
      <c s="6" r="B69" t="n">
        <v>1039</v>
      </c>
      <c s="6" r="C69" t="n">
        <v>2757</v>
      </c>
      <c s="6" r="D69" t="n">
        <v>3441</v>
      </c>
      <c s="6" r="E69" t="n">
        <v>3879</v>
      </c>
    </row>
    <row spans="1:6" r="70">
      <c s="4" r="A70" t="s">
        <v>358</v>
      </c>
      <c s="6" r="B70" t="n">
        <v>0</v>
      </c>
      <c s="7" r="C70" t="n">
        <v>0</v>
      </c>
      <c s="6" r="D70" t="n">
        <v>0</v>
      </c>
      <c s="7" r="E70" t="n">
        <v>0</v>
      </c>
    </row>
    <row spans="1:6" r="71">
      <c s="4" r="A71" t="s">
        <v>366</v>
      </c>
    </row>
    <row spans="1:6" r="72">
      <c s="3" r="A72" t="s">
        <v>348</v>
      </c>
    </row>
    <row spans="1:6" r="73">
      <c s="4" r="A73" t="s">
        <v>79</v>
      </c>
      <c s="6" r="B73" t="n">
        <v>-45</v>
      </c>
      <c s="6" r="D73" t="n">
        <v>-97</v>
      </c>
    </row>
    <row spans="1:6" r="74">
      <c s="4" r="A74" t="s">
        <v>367</v>
      </c>
    </row>
    <row spans="1:6" r="75">
      <c s="3" r="A75" t="s">
        <v>348</v>
      </c>
    </row>
    <row spans="1:6" r="76">
      <c s="4" r="A76" t="s">
        <v>45</v>
      </c>
      <c s="6" r="B76" t="n">
        <v>1520415</v>
      </c>
      <c s="6" r="D76" t="n">
        <v>1520415</v>
      </c>
      <c s="6" r="F76" t="n">
        <v>1542029</v>
      </c>
    </row>
    <row spans="1:6" r="77">
      <c s="4" r="A77" t="s">
        <v>368</v>
      </c>
    </row>
    <row spans="1:6" r="78">
      <c s="3" r="A78" t="s">
        <v>348</v>
      </c>
    </row>
    <row spans="1:6" r="79">
      <c s="4" r="A79" t="s">
        <v>45</v>
      </c>
      <c s="6" r="B79" t="n">
        <v>60103</v>
      </c>
      <c s="6" r="D79" t="n">
        <v>60103</v>
      </c>
      <c s="6" r="F79" t="n">
        <v>961</v>
      </c>
    </row>
    <row spans="1:6" r="80">
      <c s="4" r="A80" t="s">
        <v>369</v>
      </c>
    </row>
    <row spans="1:6" r="81">
      <c s="3" r="A81" t="s">
        <v>348</v>
      </c>
    </row>
    <row spans="1:6" r="82">
      <c s="4" r="A82" t="s">
        <v>45</v>
      </c>
      <c s="6" r="B82" t="n">
        <v>1007034</v>
      </c>
      <c s="6" r="D82" t="n">
        <v>1007034</v>
      </c>
      <c s="6" r="F82" t="n">
        <v>1078778</v>
      </c>
    </row>
    <row spans="1:6" r="83">
      <c s="4" r="A83" t="s">
        <v>370</v>
      </c>
    </row>
    <row spans="1:6" r="84">
      <c s="3" r="A84" t="s">
        <v>348</v>
      </c>
    </row>
    <row spans="1:6" r="85">
      <c s="4" r="A85" t="s">
        <v>45</v>
      </c>
      <c s="6" r="B85" t="n">
        <v>257661</v>
      </c>
      <c s="6" r="D85" t="n">
        <v>257661</v>
      </c>
      <c s="6" r="F85" t="n">
        <v>261942</v>
      </c>
    </row>
    <row spans="1:6" r="86">
      <c s="4" r="A86" t="s">
        <v>371</v>
      </c>
    </row>
    <row spans="1:6" r="87">
      <c s="3" r="A87" t="s">
        <v>348</v>
      </c>
    </row>
    <row spans="1:6" r="88">
      <c s="4" r="A88" t="s">
        <v>45</v>
      </c>
      <c s="7" r="B88" t="n">
        <v>195617</v>
      </c>
      <c s="7" r="D88" t="n">
        <v>195617</v>
      </c>
      <c s="7" r="F88" t="n">
        <v>20034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5"/>
    <col customWidth="1" max="6" min="6" width="14"/>
    <col customWidth="1" max="7" min="7" width="14"/>
  </cols>
  <sheetData>
    <row spans="1:7" r="1">
      <c s="1" r="A1" t="s">
        <v>372</v>
      </c>
      <c s="2" r="B1" t="s">
        <v>76</v>
      </c>
      <c s="2" r="E1" t="s">
        <v>1</v>
      </c>
    </row>
    <row spans="1:7" r="2">
      <c s="2" r="B2" t="s">
        <v>373</v>
      </c>
      <c s="2" r="C2" t="s">
        <v>374</v>
      </c>
      <c s="2" r="D2" t="s">
        <v>375</v>
      </c>
      <c s="2" r="E2" t="s">
        <v>2</v>
      </c>
      <c s="2" r="F2" t="s">
        <v>77</v>
      </c>
      <c s="2" r="G2" t="s">
        <v>25</v>
      </c>
    </row>
    <row spans="1:7" r="3">
      <c s="3" r="A3" t="s">
        <v>376</v>
      </c>
    </row>
    <row spans="1:7" r="4">
      <c s="4" r="A4" t="s">
        <v>377</v>
      </c>
      <c s="7" r="E4" t="n">
        <v>34300</v>
      </c>
      <c s="7" r="F4" t="n">
        <v>34545</v>
      </c>
    </row>
    <row spans="1:7" r="5">
      <c s="4" r="A5" t="s">
        <v>378</v>
      </c>
      <c s="4" r="E5" t="s">
        <v>379</v>
      </c>
    </row>
    <row spans="1:7" r="6">
      <c s="4" r="A6" t="s">
        <v>350</v>
      </c>
    </row>
    <row spans="1:7" r="7">
      <c s="3" r="A7" t="s">
        <v>376</v>
      </c>
    </row>
    <row spans="1:7" r="8">
      <c s="4" r="A8" t="s">
        <v>351</v>
      </c>
      <c s="4" r="E8" t="s">
        <v>352</v>
      </c>
    </row>
    <row spans="1:7" r="9">
      <c s="4" r="A9" t="s">
        <v>377</v>
      </c>
      <c s="7" r="E9" t="n">
        <v>34300</v>
      </c>
      <c s="7" r="F9" t="n">
        <v>34500</v>
      </c>
    </row>
    <row spans="1:7" r="10">
      <c s="4" r="A10" t="s">
        <v>380</v>
      </c>
      <c s="7" r="E10" t="n">
        <v>150900</v>
      </c>
      <c s="7" r="G10" t="n">
        <v>154800</v>
      </c>
    </row>
    <row spans="1:7" r="11">
      <c s="4" r="A11" t="s">
        <v>381</v>
      </c>
    </row>
    <row spans="1:7" r="12">
      <c s="3" r="A12" t="s">
        <v>376</v>
      </c>
    </row>
    <row spans="1:7" r="13">
      <c s="4" r="A13" t="s">
        <v>382</v>
      </c>
      <c s="7" r="B13" t="n">
        <v>7200</v>
      </c>
      <c s="7" r="C13" t="n">
        <v>3800</v>
      </c>
      <c s="7" r="D13" t="n">
        <v>500</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83</v>
      </c>
      <c s="2" r="B1" t="s">
        <v>76</v>
      </c>
      <c s="2" r="D1" t="s">
        <v>1</v>
      </c>
    </row>
    <row spans="1:6" r="2">
      <c s="2" r="B2" t="s">
        <v>2</v>
      </c>
      <c s="2" r="C2" t="s">
        <v>77</v>
      </c>
      <c s="2" r="D2" t="s">
        <v>2</v>
      </c>
      <c s="2" r="E2" t="s">
        <v>77</v>
      </c>
      <c s="2" r="F2" t="s">
        <v>25</v>
      </c>
    </row>
    <row spans="1:6" r="3">
      <c s="3" r="A3" t="s">
        <v>376</v>
      </c>
    </row>
    <row spans="1:6" r="4">
      <c s="4" r="A4" t="s">
        <v>132</v>
      </c>
      <c s="7" r="B4" t="n">
        <v>23531</v>
      </c>
      <c s="7" r="C4" t="n">
        <v>-598757</v>
      </c>
      <c s="7" r="D4" t="n">
        <v>93404</v>
      </c>
      <c s="7" r="E4" t="n">
        <v>-549934</v>
      </c>
    </row>
    <row spans="1:6" r="5">
      <c s="4" r="A5" t="s">
        <v>384</v>
      </c>
      <c s="6" r="B5" t="n">
        <v>160965</v>
      </c>
      <c s="6" r="D5" t="n">
        <v>160965</v>
      </c>
      <c s="7" r="F5" t="n">
        <v>121129</v>
      </c>
    </row>
    <row spans="1:6" r="6">
      <c s="4" r="A6" t="s">
        <v>385</v>
      </c>
      <c s="6" r="B6" t="n">
        <v>211300</v>
      </c>
      <c s="6" r="D6" t="n">
        <v>211300</v>
      </c>
      <c s="6" r="F6" t="n">
        <v>136409</v>
      </c>
    </row>
    <row spans="1:6" r="7">
      <c s="4" r="A7" t="s">
        <v>350</v>
      </c>
    </row>
    <row spans="1:6" r="8">
      <c s="3" r="A8" t="s">
        <v>376</v>
      </c>
    </row>
    <row spans="1:6" r="9">
      <c s="4" r="A9" t="s">
        <v>386</v>
      </c>
      <c s="6" r="B9" t="n">
        <v>11973</v>
      </c>
      <c s="6" r="C9" t="n">
        <v>13806</v>
      </c>
      <c s="6" r="D9" t="n">
        <v>34357</v>
      </c>
      <c s="6" r="E9" t="n">
        <v>40319</v>
      </c>
    </row>
    <row spans="1:6" r="10">
      <c s="4" r="A10" t="s">
        <v>387</v>
      </c>
      <c s="6" r="B10" t="n">
        <v>-1220</v>
      </c>
      <c s="6" r="C10" t="n">
        <v>-1189</v>
      </c>
      <c s="6" r="D10" t="n">
        <v>-3615</v>
      </c>
      <c s="6" r="E10" t="n">
        <v>-3580</v>
      </c>
    </row>
    <row spans="1:6" r="11">
      <c s="4" r="A11" t="s">
        <v>388</v>
      </c>
      <c s="6" r="B11" t="n">
        <v>10753</v>
      </c>
      <c s="6" r="C11" t="n">
        <v>12617</v>
      </c>
      <c s="6" r="D11" t="n">
        <v>30742</v>
      </c>
      <c s="6" r="E11" t="n">
        <v>36739</v>
      </c>
    </row>
    <row spans="1:6" r="12">
      <c s="4" r="A12" t="s">
        <v>389</v>
      </c>
      <c s="6" r="B12" t="n">
        <v>121003</v>
      </c>
      <c s="6" r="C12" t="n">
        <v>117340</v>
      </c>
      <c s="6" r="D12" t="n">
        <v>352085</v>
      </c>
      <c s="6" r="E12" t="n">
        <v>359970</v>
      </c>
    </row>
    <row spans="1:6" r="13">
      <c s="4" r="A13" t="s">
        <v>390</v>
      </c>
      <c s="6" r="B13" t="n">
        <v>30673</v>
      </c>
      <c s="6" r="C13" t="n">
        <v>32750</v>
      </c>
      <c s="6" r="D13" t="n">
        <v>87656</v>
      </c>
      <c s="6" r="E13" t="n">
        <v>96565</v>
      </c>
    </row>
    <row spans="1:6" r="14">
      <c s="4" r="A14" t="s">
        <v>132</v>
      </c>
      <c s="6" r="B14" t="n">
        <v>24436</v>
      </c>
      <c s="7" r="C14" t="n">
        <v>28175</v>
      </c>
      <c s="6" r="D14" t="n">
        <v>70118</v>
      </c>
      <c s="7" r="E14" t="n">
        <v>82283</v>
      </c>
    </row>
    <row spans="1:6" r="15">
      <c s="4" r="A15" t="s">
        <v>384</v>
      </c>
      <c s="6" r="B15" t="n">
        <v>142549</v>
      </c>
      <c s="6" r="D15" t="n">
        <v>142549</v>
      </c>
      <c s="6" r="F15" t="n">
        <v>144695</v>
      </c>
    </row>
    <row spans="1:6" r="16">
      <c s="4" r="A16" t="s">
        <v>391</v>
      </c>
      <c s="6" r="B16" t="n">
        <v>232462</v>
      </c>
      <c s="6" r="D16" t="n">
        <v>232462</v>
      </c>
      <c s="6" r="F16" t="n">
        <v>233845</v>
      </c>
    </row>
    <row spans="1:6" r="17">
      <c s="4" r="A17" t="s">
        <v>385</v>
      </c>
      <c s="6" r="B17" t="n">
        <v>57071</v>
      </c>
      <c s="6" r="D17" t="n">
        <v>57071</v>
      </c>
      <c s="6" r="F17" t="n">
        <v>43018</v>
      </c>
    </row>
    <row spans="1:6" r="18">
      <c s="4" r="A18" t="s">
        <v>392</v>
      </c>
      <c s="7" r="B18" t="n">
        <v>100000</v>
      </c>
      <c s="7" r="D18" t="n">
        <v>100000</v>
      </c>
      <c s="7" r="F18" t="n">
        <v>11680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393</v>
      </c>
      <c s="2" r="B1" t="s">
        <v>2</v>
      </c>
      <c s="2" r="C1" t="s">
        <v>25</v>
      </c>
    </row>
    <row spans="1:3" r="2">
      <c s="3" r="A2" t="s">
        <v>193</v>
      </c>
    </row>
    <row spans="1:3" r="3">
      <c s="4" r="A3" t="s">
        <v>394</v>
      </c>
      <c s="7" r="B3" t="n">
        <v>77377</v>
      </c>
      <c s="7" r="C3" t="n">
        <v>92049</v>
      </c>
    </row>
    <row spans="1:3" r="4">
      <c s="4" r="A4" t="s">
        <v>395</v>
      </c>
      <c s="6" r="B4" t="n">
        <v>1717</v>
      </c>
      <c s="6" r="C4" t="n">
        <v>646</v>
      </c>
    </row>
    <row spans="1:3" r="5">
      <c s="4" r="A5" t="s">
        <v>396</v>
      </c>
      <c s="6" r="B5" t="n">
        <v>-26578</v>
      </c>
      <c s="6" r="C5" t="n">
        <v>-32020</v>
      </c>
    </row>
    <row spans="1:3" r="6">
      <c s="4" r="A6" t="s">
        <v>397</v>
      </c>
      <c s="7" r="B6" t="n">
        <v>52516</v>
      </c>
      <c s="7" r="C6" t="n">
        <v>6067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s="1" r="A1" t="s">
        <v>398</v>
      </c>
      <c s="2" r="B1" t="s">
        <v>76</v>
      </c>
      <c s="2" r="D1" t="s">
        <v>1</v>
      </c>
    </row>
    <row spans="1:5" r="2">
      <c s="2" r="B2" t="s">
        <v>2</v>
      </c>
      <c s="2" r="C2" t="s">
        <v>77</v>
      </c>
      <c s="2" r="D2" t="s">
        <v>2</v>
      </c>
      <c s="2" r="E2" t="s">
        <v>77</v>
      </c>
    </row>
    <row spans="1:5" r="3">
      <c s="3" r="A3" t="s">
        <v>193</v>
      </c>
    </row>
    <row spans="1:5" r="4">
      <c s="4" r="A4" t="s">
        <v>399</v>
      </c>
      <c s="11" r="B4" t="n">
        <v>3.1</v>
      </c>
      <c s="11" r="C4" t="n">
        <v>3.9</v>
      </c>
      <c s="11" r="D4" t="n">
        <v>9.5</v>
      </c>
      <c s="11" r="E4" t="n">
        <v>12.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0</v>
      </c>
      <c s="2" r="B1" t="s">
        <v>2</v>
      </c>
      <c s="2" r="C1" t="s">
        <v>25</v>
      </c>
    </row>
    <row spans="1:3" r="2">
      <c s="3" r="A2" t="s">
        <v>401</v>
      </c>
    </row>
    <row spans="1:3" r="3">
      <c s="4" r="A3" t="s">
        <v>402</v>
      </c>
      <c s="7" r="B3" t="n">
        <v>1382995</v>
      </c>
      <c s="7" r="C3" t="n">
        <v>1429858</v>
      </c>
    </row>
    <row spans="1:3" r="4">
      <c s="4" r="A4" t="s">
        <v>403</v>
      </c>
      <c s="6" r="B4" t="n">
        <v>-458814</v>
      </c>
      <c s="6" r="C4" t="n">
        <v>-445336</v>
      </c>
    </row>
    <row spans="1:3" r="5">
      <c s="4" r="A5" t="s">
        <v>404</v>
      </c>
      <c s="6" r="B5" t="n">
        <v>924181</v>
      </c>
      <c s="6" r="C5" t="n">
        <v>984522</v>
      </c>
    </row>
    <row spans="1:3" r="6">
      <c s="4" r="A6" t="s">
        <v>117</v>
      </c>
    </row>
    <row spans="1:3" r="7">
      <c s="3" r="A7" t="s">
        <v>401</v>
      </c>
    </row>
    <row spans="1:3" r="8">
      <c s="4" r="A8" t="s">
        <v>402</v>
      </c>
      <c s="6" r="B8" t="n">
        <v>1270295</v>
      </c>
      <c s="6" r="C8" t="n">
        <v>1317158</v>
      </c>
    </row>
    <row spans="1:3" r="9">
      <c s="4" r="A9" t="s">
        <v>403</v>
      </c>
      <c s="6" r="B9" t="n">
        <v>-454261</v>
      </c>
      <c s="6" r="C9" t="n">
        <v>-442254</v>
      </c>
    </row>
    <row spans="1:3" r="10">
      <c s="4" r="A10" t="s">
        <v>404</v>
      </c>
      <c s="6" r="B10" t="n">
        <v>816034</v>
      </c>
      <c s="6" r="C10" t="n">
        <v>874904</v>
      </c>
    </row>
    <row spans="1:3" r="11">
      <c s="4" r="A11" t="s">
        <v>119</v>
      </c>
    </row>
    <row spans="1:3" r="12">
      <c s="3" r="A12" t="s">
        <v>401</v>
      </c>
    </row>
    <row spans="1:3" r="13">
      <c s="4" r="A13" t="s">
        <v>402</v>
      </c>
      <c s="6" r="B13" t="n">
        <v>112700</v>
      </c>
      <c s="6" r="C13" t="n">
        <v>112700</v>
      </c>
    </row>
    <row spans="1:3" r="14">
      <c s="4" r="A14" t="s">
        <v>403</v>
      </c>
      <c s="6" r="B14" t="n">
        <v>-4553</v>
      </c>
      <c s="6" r="C14" t="n">
        <v>-3082</v>
      </c>
    </row>
    <row spans="1:3" r="15">
      <c s="4" r="A15" t="s">
        <v>404</v>
      </c>
      <c s="7" r="B15" t="n">
        <v>108147</v>
      </c>
      <c s="7" r="C15" t="n">
        <v>10961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1"/>
    <col customWidth="1" max="5" min="5" width="21"/>
    <col customWidth="1" max="6" min="6" width="21"/>
    <col customWidth="1" max="7" min="7" width="21"/>
    <col customWidth="1" max="8" min="8" width="21"/>
    <col customWidth="1" max="9" min="9" width="21"/>
  </cols>
  <sheetData>
    <row spans="1:9" r="1">
      <c s="1" r="A1" t="s">
        <v>405</v>
      </c>
      <c s="2" r="B1" t="s">
        <v>344</v>
      </c>
      <c s="2" r="C1" t="s">
        <v>345</v>
      </c>
      <c s="2" r="D1" t="s">
        <v>346</v>
      </c>
      <c s="2" r="E1" t="s">
        <v>289</v>
      </c>
      <c s="2" r="F1" t="s">
        <v>346</v>
      </c>
      <c s="2" r="G1" t="s">
        <v>289</v>
      </c>
      <c s="2" r="H1" t="s">
        <v>346</v>
      </c>
      <c s="2" r="I1" t="s">
        <v>406</v>
      </c>
    </row>
    <row spans="1:9" r="2">
      <c s="3" r="A2" t="s">
        <v>401</v>
      </c>
    </row>
    <row spans="1:9" r="3">
      <c s="4" r="A3" t="s">
        <v>89</v>
      </c>
      <c s="7" r="D3" t="n">
        <v>5697</v>
      </c>
      <c s="7" r="E3" t="n">
        <v>361703</v>
      </c>
      <c s="7" r="F3" t="n">
        <v>7681</v>
      </c>
      <c s="7" r="G3" t="n">
        <v>365506</v>
      </c>
    </row>
    <row spans="1:9" r="4">
      <c s="4" r="A4" t="s">
        <v>407</v>
      </c>
      <c s="6" r="D4" t="n">
        <v>8600</v>
      </c>
      <c s="6" r="E4" t="n">
        <v>11600</v>
      </c>
      <c s="6" r="F4" t="n">
        <v>21900</v>
      </c>
      <c s="6" r="G4" t="n">
        <v>30900</v>
      </c>
    </row>
    <row spans="1:9" r="5">
      <c s="4" r="A5" t="s">
        <v>37</v>
      </c>
      <c s="6" r="D5" t="n">
        <v>924181</v>
      </c>
      <c s="6" r="F5" t="n">
        <v>924181</v>
      </c>
      <c s="7" r="H5" t="n">
        <v>924181</v>
      </c>
      <c s="7" r="I5" t="n">
        <v>984522</v>
      </c>
    </row>
    <row spans="1:9" r="6">
      <c s="4" r="A6" t="s">
        <v>154</v>
      </c>
      <c s="6" r="F6" t="n">
        <v>35964</v>
      </c>
      <c s="6" r="G6" t="n">
        <v>0</v>
      </c>
    </row>
    <row spans="1:9" r="7">
      <c s="4" r="A7" t="s">
        <v>80</v>
      </c>
      <c s="6" r="D7" t="n">
        <v>6426</v>
      </c>
      <c s="6" r="E7" t="n">
        <v>1833</v>
      </c>
      <c s="6" r="F7" t="n">
        <v>27280</v>
      </c>
      <c s="6" r="G7" t="n">
        <v>6903</v>
      </c>
    </row>
    <row spans="1:9" r="8">
      <c s="4" r="A8" t="s">
        <v>298</v>
      </c>
      <c s="6" r="F8" t="n">
        <v>9800</v>
      </c>
      <c s="6" r="G8" t="n">
        <v>3700</v>
      </c>
      <c s="6" r="H8" t="n">
        <v>192000</v>
      </c>
    </row>
    <row spans="1:9" r="9">
      <c s="4" r="A9" t="s">
        <v>408</v>
      </c>
    </row>
    <row spans="1:9" r="10">
      <c s="3" r="A10" t="s">
        <v>401</v>
      </c>
    </row>
    <row spans="1:9" r="11">
      <c s="4" r="A11" t="s">
        <v>154</v>
      </c>
      <c s="6" r="F11" t="n">
        <v>36400</v>
      </c>
    </row>
    <row spans="1:9" r="12">
      <c s="4" r="A12" t="s">
        <v>80</v>
      </c>
      <c s="6" r="F12" t="n">
        <v>18600</v>
      </c>
    </row>
    <row spans="1:9" r="13">
      <c s="4" r="A13" t="s">
        <v>353</v>
      </c>
    </row>
    <row spans="1:9" r="14">
      <c s="3" r="A14" t="s">
        <v>401</v>
      </c>
    </row>
    <row spans="1:9" r="15">
      <c s="4" r="A15" t="s">
        <v>80</v>
      </c>
      <c s="6" r="F15" t="n">
        <v>1500</v>
      </c>
    </row>
    <row spans="1:9" r="16">
      <c s="4" r="A16" t="s">
        <v>354</v>
      </c>
      <c s="6" r="B16" t="n">
        <v>3</v>
      </c>
      <c s="6" r="C16" t="n">
        <v>3</v>
      </c>
    </row>
    <row spans="1:9" r="17">
      <c s="4" r="A17" t="s">
        <v>409</v>
      </c>
      <c s="6" r="F17" t="n">
        <v>10000</v>
      </c>
    </row>
    <row spans="1:9" r="18">
      <c s="4" r="A18" t="s">
        <v>410</v>
      </c>
    </row>
    <row spans="1:9" r="19">
      <c s="3" r="A19" t="s">
        <v>401</v>
      </c>
    </row>
    <row spans="1:9" r="20">
      <c s="4" r="A20" t="s">
        <v>37</v>
      </c>
      <c s="6" r="D20" t="n">
        <v>5500</v>
      </c>
      <c s="6" r="F20" t="n">
        <v>5500</v>
      </c>
      <c s="7" r="H20" t="n">
        <v>5500</v>
      </c>
    </row>
    <row spans="1:9" r="21">
      <c s="4" r="A21" t="s">
        <v>411</v>
      </c>
    </row>
    <row spans="1:9" r="22">
      <c s="3" r="A22" t="s">
        <v>401</v>
      </c>
    </row>
    <row spans="1:9" r="23">
      <c s="4" r="A23" t="s">
        <v>80</v>
      </c>
      <c s="6" r="F23" t="n">
        <v>6800</v>
      </c>
      <c s="6" r="G23" t="n">
        <v>3300</v>
      </c>
    </row>
    <row spans="1:9" r="24">
      <c s="4" r="A24" t="s">
        <v>412</v>
      </c>
    </row>
    <row spans="1:9" r="25">
      <c s="3" r="A25" t="s">
        <v>401</v>
      </c>
    </row>
    <row spans="1:9" r="26">
      <c s="4" r="A26" t="s">
        <v>89</v>
      </c>
      <c s="6" r="D26" t="n">
        <v>36</v>
      </c>
      <c s="6" r="E26" t="n">
        <v>70527</v>
      </c>
      <c s="6" r="F26" t="n">
        <v>36</v>
      </c>
      <c s="6" r="G26" t="n">
        <v>70527</v>
      </c>
    </row>
    <row spans="1:9" r="27">
      <c s="4" r="A27" t="s">
        <v>413</v>
      </c>
    </row>
    <row spans="1:9" r="28">
      <c s="3" r="A28" t="s">
        <v>401</v>
      </c>
    </row>
    <row spans="1:9" r="29">
      <c s="4" r="A29" t="s">
        <v>89</v>
      </c>
      <c s="7" r="D29" t="n">
        <v>1411</v>
      </c>
      <c s="7" r="E29" t="n">
        <v>43361</v>
      </c>
      <c s="7" r="F29" t="n">
        <v>1677</v>
      </c>
      <c s="7" r="G29" t="n">
        <v>4336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s="1" r="A1" t="s">
        <v>414</v>
      </c>
      <c s="2" r="B1" t="s">
        <v>76</v>
      </c>
      <c s="2" r="E1" t="s">
        <v>1</v>
      </c>
    </row>
    <row spans="1:6" r="2">
      <c s="2" r="B2" t="s">
        <v>2</v>
      </c>
      <c s="2" r="C2" t="s">
        <v>77</v>
      </c>
      <c s="2" r="D2" t="s">
        <v>415</v>
      </c>
      <c s="2" r="E2" t="s">
        <v>2</v>
      </c>
      <c s="2" r="F2" t="s">
        <v>77</v>
      </c>
    </row>
    <row spans="1:6" r="3">
      <c s="3" r="A3" t="s">
        <v>416</v>
      </c>
    </row>
    <row spans="1:6" r="4">
      <c s="4" r="A4" t="s">
        <v>89</v>
      </c>
      <c s="7" r="B4" t="n">
        <v>5697</v>
      </c>
      <c s="7" r="C4" t="n">
        <v>361703</v>
      </c>
      <c s="7" r="E4" t="n">
        <v>7681</v>
      </c>
      <c s="7" r="F4" t="n">
        <v>365506</v>
      </c>
    </row>
    <row spans="1:6" r="5">
      <c s="4" r="A5" t="s">
        <v>417</v>
      </c>
    </row>
    <row spans="1:6" r="6">
      <c s="3" r="A6" t="s">
        <v>416</v>
      </c>
    </row>
    <row spans="1:6" r="7">
      <c s="4" r="A7" t="s">
        <v>89</v>
      </c>
      <c s="6" r="B7" t="n">
        <v>3817</v>
      </c>
      <c s="6" r="C7" t="n">
        <v>247815</v>
      </c>
      <c s="7" r="D7" t="n">
        <v>1500</v>
      </c>
      <c s="6" r="E7" t="n">
        <v>3908</v>
      </c>
      <c s="6" r="F7" t="n">
        <v>249362</v>
      </c>
    </row>
    <row spans="1:6" r="8">
      <c s="4" r="A8" t="s">
        <v>418</v>
      </c>
      <c s="6" r="C8" t="n">
        <v>28400</v>
      </c>
      <c s="7" r="D8" t="n">
        <v>0</v>
      </c>
      <c s="6" r="F8" t="n">
        <v>28400</v>
      </c>
    </row>
    <row spans="1:6" r="9">
      <c s="4" r="A9" t="s">
        <v>412</v>
      </c>
    </row>
    <row spans="1:6" r="10">
      <c s="3" r="A10" t="s">
        <v>416</v>
      </c>
    </row>
    <row spans="1:6" r="11">
      <c s="4" r="A11" t="s">
        <v>89</v>
      </c>
      <c s="6" r="B11" t="n">
        <v>36</v>
      </c>
      <c s="6" r="C11" t="n">
        <v>70527</v>
      </c>
      <c s="6" r="E11" t="n">
        <v>36</v>
      </c>
      <c s="6" r="F11" t="n">
        <v>70527</v>
      </c>
    </row>
    <row spans="1:6" r="12">
      <c s="4" r="A12" t="s">
        <v>418</v>
      </c>
      <c s="6" r="C12" t="n">
        <v>13000</v>
      </c>
      <c s="6" r="F12" t="n">
        <v>13000</v>
      </c>
    </row>
    <row spans="1:6" r="13">
      <c s="4" r="A13" t="s">
        <v>413</v>
      </c>
    </row>
    <row spans="1:6" r="14">
      <c s="3" r="A14" t="s">
        <v>416</v>
      </c>
    </row>
    <row spans="1:6" r="15">
      <c s="4" r="A15" t="s">
        <v>89</v>
      </c>
      <c s="6" r="B15" t="n">
        <v>1411</v>
      </c>
      <c s="6" r="C15" t="n">
        <v>43361</v>
      </c>
      <c s="6" r="E15" t="n">
        <v>1677</v>
      </c>
      <c s="6" r="F15" t="n">
        <v>43361</v>
      </c>
    </row>
    <row spans="1:6" r="16">
      <c s="4" r="A16" t="s">
        <v>418</v>
      </c>
      <c s="6" r="C16" t="n">
        <v>13100</v>
      </c>
      <c s="6" r="F16" t="n">
        <v>13100</v>
      </c>
    </row>
    <row spans="1:6" r="17">
      <c s="4" r="A17" t="s">
        <v>419</v>
      </c>
    </row>
    <row spans="1:6" r="18">
      <c s="3" r="A18" t="s">
        <v>416</v>
      </c>
    </row>
    <row spans="1:6" r="19">
      <c s="4" r="A19" t="s">
        <v>89</v>
      </c>
      <c s="7" r="B19" t="n">
        <v>5264</v>
      </c>
      <c s="7" r="C19" t="n">
        <v>361703</v>
      </c>
      <c s="7" r="E19" t="n">
        <v>5621</v>
      </c>
      <c s="7" r="F19" t="n">
        <v>363250</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19"/>
    <col customWidth="1" max="5" min="5" width="37"/>
    <col customWidth="1" max="6" min="6" width="53"/>
    <col customWidth="1" max="7" min="7" width="25"/>
  </cols>
  <sheetData>
    <row spans="1:7" r="1">
      <c s="1" r="A1" t="s">
        <v>121</v>
      </c>
      <c s="2" r="B1" t="s">
        <v>122</v>
      </c>
      <c s="2" r="C1" t="s">
        <v>123</v>
      </c>
      <c s="2" r="D1" t="s">
        <v>124</v>
      </c>
      <c s="2" r="E1" t="s">
        <v>125</v>
      </c>
      <c s="2" r="F1" t="s">
        <v>126</v>
      </c>
      <c s="2" r="G1" t="s">
        <v>127</v>
      </c>
    </row>
    <row spans="1:7" r="2">
      <c s="4" r="A2" t="s">
        <v>128</v>
      </c>
      <c s="7" r="B2" t="n">
        <v>72942</v>
      </c>
      <c s="7" r="C2" t="n">
        <v>-606</v>
      </c>
      <c s="7" r="D2" t="n">
        <v>79094</v>
      </c>
      <c s="7" r="E2" t="n">
        <v>-2152</v>
      </c>
      <c s="7" r="F2" t="n">
        <v>76336</v>
      </c>
      <c s="7" r="G2" t="n">
        <v>-3394</v>
      </c>
    </row>
    <row spans="1:7" r="3">
      <c s="4" r="A3" t="s">
        <v>129</v>
      </c>
      <c s="6" r="D3" t="n">
        <v>12232</v>
      </c>
    </row>
    <row spans="1:7" r="4">
      <c s="3" r="A4" t="s">
        <v>130</v>
      </c>
    </row>
    <row spans="1:7" r="5">
      <c s="4" r="A5" t="s">
        <v>131</v>
      </c>
      <c s="6" r="B5" t="n">
        <v>-16849</v>
      </c>
      <c s="6" r="C5" t="n">
        <v>-338</v>
      </c>
      <c s="7" r="D5" t="n">
        <v>-16511</v>
      </c>
      <c s="6" r="F5" t="n">
        <v>-16849</v>
      </c>
    </row>
    <row spans="1:7" r="6">
      <c s="4" r="A6" t="s">
        <v>132</v>
      </c>
      <c s="6" r="B6" t="n">
        <v>93404</v>
      </c>
      <c s="6" r="C6" t="n">
        <v>1672</v>
      </c>
      <c s="6" r="D6" t="n">
        <v>91732</v>
      </c>
      <c s="6" r="F6" t="n">
        <v>93404</v>
      </c>
    </row>
    <row spans="1:7" r="7">
      <c s="4" r="A7" t="s">
        <v>133</v>
      </c>
      <c s="6" r="B7" t="n">
        <v>200</v>
      </c>
      <c s="6" r="C7" t="n">
        <v>200</v>
      </c>
      <c s="6" r="F7" t="n">
        <v>200</v>
      </c>
    </row>
    <row spans="1:7" r="8">
      <c s="4" r="A8" t="s">
        <v>134</v>
      </c>
      <c s="6" r="B8" t="n">
        <v>-692</v>
      </c>
      <c s="6" r="E8" t="n">
        <v>-692</v>
      </c>
      <c s="6" r="F8" t="n">
        <v>-692</v>
      </c>
    </row>
    <row spans="1:7" r="9">
      <c s="4" r="A9" t="s">
        <v>135</v>
      </c>
      <c s="7" r="B9" t="n">
        <v>149005</v>
      </c>
      <c s="7" r="C9" t="n">
        <v>928</v>
      </c>
      <c s="7" r="D9" t="n">
        <v>154315</v>
      </c>
      <c s="7" r="E9" t="n">
        <v>-2844</v>
      </c>
      <c s="7" r="F9" t="n">
        <v>152399</v>
      </c>
      <c s="7" r="G9" t="n">
        <v>-3394</v>
      </c>
    </row>
    <row spans="1:7" r="10">
      <c s="4" r="A10" t="s">
        <v>136</v>
      </c>
      <c s="6" r="D10" t="n">
        <v>1223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0</v>
      </c>
      <c s="2" r="B1" t="s">
        <v>2</v>
      </c>
      <c s="2" r="C1" t="s">
        <v>25</v>
      </c>
    </row>
    <row spans="1:3" r="2">
      <c s="3" r="A2" t="s">
        <v>253</v>
      </c>
    </row>
    <row spans="1:3" r="3">
      <c s="4" r="A3" t="s">
        <v>421</v>
      </c>
      <c s="7" r="B3" t="n">
        <v>5077</v>
      </c>
      <c s="7" r="C3" t="n">
        <v>5076</v>
      </c>
    </row>
    <row spans="1:3" r="4">
      <c s="4" r="A4" t="s">
        <v>422</v>
      </c>
      <c s="6" r="B4" t="n">
        <v>-1838</v>
      </c>
      <c s="6" r="C4" t="n">
        <v>-1146</v>
      </c>
    </row>
    <row spans="1:3" r="5">
      <c s="4" r="A5" t="s">
        <v>423</v>
      </c>
      <c s="6" r="B5" t="n">
        <v>3239</v>
      </c>
      <c s="6" r="C5" t="n">
        <v>3930</v>
      </c>
    </row>
    <row spans="1:3" r="6">
      <c s="4" r="A6" t="s">
        <v>256</v>
      </c>
    </row>
    <row spans="1:3" r="7">
      <c s="3" r="A7" t="s">
        <v>253</v>
      </c>
    </row>
    <row spans="1:3" r="8">
      <c s="4" r="A8" t="s">
        <v>421</v>
      </c>
      <c s="6" r="B8" t="n">
        <v>81109</v>
      </c>
      <c s="6" r="C8" t="n">
        <v>81109</v>
      </c>
    </row>
    <row spans="1:3" r="9">
      <c s="4" r="A9" t="s">
        <v>422</v>
      </c>
      <c s="6" r="B9" t="n">
        <v>-30441</v>
      </c>
      <c s="6" r="C9" t="n">
        <v>-28112</v>
      </c>
    </row>
    <row spans="1:3" r="10">
      <c s="4" r="A10" t="s">
        <v>423</v>
      </c>
      <c s="7" r="B10" t="n">
        <v>50668</v>
      </c>
      <c s="7" r="C10" t="n">
        <v>5299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4</v>
      </c>
      <c s="2" r="B1" t="s">
        <v>2</v>
      </c>
      <c s="2" r="C1" t="s">
        <v>25</v>
      </c>
    </row>
    <row spans="1:3" r="2">
      <c s="3" r="A2" t="s">
        <v>199</v>
      </c>
    </row>
    <row spans="1:3" r="3">
      <c s="4" r="A3" t="s">
        <v>421</v>
      </c>
      <c s="7" r="B3" t="n">
        <v>5077</v>
      </c>
      <c s="7" r="C3" t="n">
        <v>5076</v>
      </c>
    </row>
    <row spans="1:3" r="4">
      <c s="4" r="A4" t="s">
        <v>422</v>
      </c>
      <c s="6" r="B4" t="n">
        <v>-1838</v>
      </c>
      <c s="6" r="C4" t="n">
        <v>-1146</v>
      </c>
    </row>
    <row spans="1:3" r="5">
      <c s="4" r="A5" t="s">
        <v>423</v>
      </c>
      <c s="7" r="B5" t="n">
        <v>3239</v>
      </c>
      <c s="7" r="C5" t="n">
        <v>393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25</v>
      </c>
      <c s="2" r="B1" t="s">
        <v>76</v>
      </c>
      <c s="2" r="D1" t="s">
        <v>1</v>
      </c>
    </row>
    <row spans="1:5" r="2">
      <c s="2" r="B2" t="s">
        <v>2</v>
      </c>
      <c s="2" r="C2" t="s">
        <v>77</v>
      </c>
      <c s="2" r="D2" t="s">
        <v>2</v>
      </c>
      <c s="2" r="E2" t="s">
        <v>77</v>
      </c>
    </row>
    <row spans="1:5" r="3">
      <c s="3" r="A3" t="s">
        <v>253</v>
      </c>
    </row>
    <row spans="1:5" r="4">
      <c s="4" r="A4" t="s">
        <v>426</v>
      </c>
      <c s="11" r="B4" t="n">
        <v>0.2</v>
      </c>
      <c s="11" r="C4" t="n">
        <v>0.2</v>
      </c>
      <c s="11" r="D4" t="n">
        <v>0.7</v>
      </c>
      <c s="11" r="E4" t="n">
        <v>0.7</v>
      </c>
    </row>
    <row spans="1:5" r="5">
      <c s="4" r="A5" t="s">
        <v>256</v>
      </c>
    </row>
    <row spans="1:5" r="6">
      <c s="3" r="A6" t="s">
        <v>253</v>
      </c>
    </row>
    <row spans="1:5" r="7">
      <c s="4" r="A7" t="s">
        <v>426</v>
      </c>
      <c s="11" r="B7" t="n">
        <v>0.9</v>
      </c>
      <c s="11" r="C7" t="n">
        <v>0.7</v>
      </c>
      <c s="11" r="D7" t="n">
        <v>2.3</v>
      </c>
      <c s="11" r="E7" t="n">
        <v>2.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8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s="1" r="A1" t="s">
        <v>427</v>
      </c>
      <c s="2" r="B1" t="s">
        <v>1</v>
      </c>
    </row>
    <row spans="1:6" r="2">
      <c s="2" r="B2" t="s">
        <v>346</v>
      </c>
      <c s="2" r="C2" t="s">
        <v>406</v>
      </c>
      <c s="2" r="D2" t="s">
        <v>428</v>
      </c>
      <c s="2" r="E2" t="s">
        <v>285</v>
      </c>
      <c s="2" r="F2" t="s">
        <v>286</v>
      </c>
    </row>
    <row spans="1:6" r="3">
      <c s="3" r="A3" t="s">
        <v>429</v>
      </c>
    </row>
    <row spans="1:6" r="4">
      <c s="4" r="A4" t="s">
        <v>430</v>
      </c>
      <c s="7" r="B4" t="n">
        <v>1215898000</v>
      </c>
      <c s="7" r="C4" t="n">
        <v>1387073000</v>
      </c>
    </row>
    <row spans="1:6" r="5">
      <c s="4" r="A5" t="s">
        <v>431</v>
      </c>
      <c s="6" r="B5" t="n">
        <v>-1511000</v>
      </c>
      <c s="6" r="C5" t="n">
        <v>-2077000</v>
      </c>
    </row>
    <row spans="1:6" r="6">
      <c s="4" r="A6" t="s">
        <v>432</v>
      </c>
      <c s="6" r="B6" t="n">
        <v>-13806000</v>
      </c>
      <c s="6" r="C6" t="n">
        <v>-14040000</v>
      </c>
    </row>
    <row spans="1:6" r="7">
      <c s="4" r="A7" t="s">
        <v>294</v>
      </c>
      <c s="6" r="B7" t="n">
        <v>1200581000</v>
      </c>
      <c s="6" r="C7" t="n">
        <v>1370956000</v>
      </c>
    </row>
    <row spans="1:6" r="8">
      <c s="4" r="A8" t="s">
        <v>433</v>
      </c>
      <c s="6" r="B8" t="n">
        <v>158597000</v>
      </c>
      <c s="6" r="C8" t="n">
        <v>80745000</v>
      </c>
    </row>
    <row spans="1:6" r="9">
      <c s="4" r="A9" t="s">
        <v>434</v>
      </c>
      <c s="6" r="B9" t="n">
        <v>0</v>
      </c>
      <c s="6" r="C9" t="n">
        <v>83600000</v>
      </c>
    </row>
    <row spans="1:6" r="10">
      <c s="4" r="A10" t="s">
        <v>435</v>
      </c>
      <c s="7" r="B10" t="n">
        <v>1041984000</v>
      </c>
      <c s="6" r="C10" t="n">
        <v>1206611000</v>
      </c>
    </row>
    <row spans="1:6" r="11">
      <c s="4" r="A11" t="s">
        <v>299</v>
      </c>
    </row>
    <row spans="1:6" r="12">
      <c s="3" r="A12" t="s">
        <v>429</v>
      </c>
    </row>
    <row spans="1:6" r="13">
      <c s="4" r="A13" t="s">
        <v>300</v>
      </c>
      <c s="4" r="F13" t="s">
        <v>301</v>
      </c>
    </row>
    <row spans="1:6" r="14">
      <c s="4" r="A14" t="s">
        <v>436</v>
      </c>
      <c s="7" r="E14" t="n">
        <v>125000000</v>
      </c>
      <c s="7" r="F14" t="n">
        <v>300000000</v>
      </c>
    </row>
    <row spans="1:6" r="15">
      <c s="4" r="A15" t="s">
        <v>437</v>
      </c>
      <c s="4" r="E15" t="s">
        <v>438</v>
      </c>
      <c s="4" r="F15" t="s">
        <v>439</v>
      </c>
    </row>
    <row spans="1:6" r="16">
      <c s="4" r="A16" t="s">
        <v>303</v>
      </c>
    </row>
    <row spans="1:6" r="17">
      <c s="3" r="A17" t="s">
        <v>429</v>
      </c>
    </row>
    <row spans="1:6" r="18">
      <c s="4" r="A18" t="s">
        <v>300</v>
      </c>
      <c s="4" r="B18" t="s">
        <v>301</v>
      </c>
    </row>
    <row spans="1:6" r="19">
      <c s="4" r="A19" t="s">
        <v>430</v>
      </c>
      <c s="7" r="B19" t="n">
        <v>425000000</v>
      </c>
      <c s="6" r="C19" t="n">
        <v>425000000</v>
      </c>
    </row>
    <row spans="1:6" r="20">
      <c s="4" r="A20" t="s">
        <v>305</v>
      </c>
    </row>
    <row spans="1:6" r="21">
      <c s="3" r="A21" t="s">
        <v>429</v>
      </c>
    </row>
    <row spans="1:6" r="22">
      <c s="4" r="A22" t="s">
        <v>440</v>
      </c>
      <c s="10" r="B22" t="n">
        <v>3.5</v>
      </c>
    </row>
    <row spans="1:6" r="23">
      <c s="4" r="A23" t="s">
        <v>441</v>
      </c>
    </row>
    <row spans="1:6" r="24">
      <c s="3" r="A24" t="s">
        <v>429</v>
      </c>
    </row>
    <row spans="1:6" r="25">
      <c s="4" r="A25" t="s">
        <v>436</v>
      </c>
      <c s="7" r="D25" t="n">
        <v>300000000</v>
      </c>
    </row>
    <row spans="1:6" r="26">
      <c s="4" r="A26" t="s">
        <v>430</v>
      </c>
      <c s="6" r="C26" t="n">
        <v>290000000</v>
      </c>
    </row>
    <row spans="1:6" r="27">
      <c s="4" r="A27" t="s">
        <v>306</v>
      </c>
    </row>
    <row spans="1:6" r="28">
      <c s="3" r="A28" t="s">
        <v>429</v>
      </c>
    </row>
    <row spans="1:6" r="29">
      <c s="4" r="A29" t="s">
        <v>436</v>
      </c>
      <c s="7" r="B29" t="n">
        <v>260000000</v>
      </c>
    </row>
    <row spans="1:6" r="30">
      <c s="4" r="A30" t="s">
        <v>430</v>
      </c>
      <c s="6" r="B30" t="n">
        <v>260000000</v>
      </c>
    </row>
    <row spans="1:6" r="31">
      <c s="4" r="A31" t="s">
        <v>294</v>
      </c>
      <c s="7" r="B31" t="n">
        <v>260000000</v>
      </c>
    </row>
    <row spans="1:6" r="32">
      <c s="4" r="A32" t="s">
        <v>442</v>
      </c>
    </row>
    <row spans="1:6" r="33">
      <c s="3" r="A33" t="s">
        <v>429</v>
      </c>
    </row>
    <row spans="1:6" r="34">
      <c s="4" r="A34" t="s">
        <v>300</v>
      </c>
      <c s="4" r="B34" t="s">
        <v>443</v>
      </c>
    </row>
    <row spans="1:6" r="35">
      <c s="4" r="A35" t="s">
        <v>430</v>
      </c>
      <c s="7" r="B35" t="n">
        <v>9233000</v>
      </c>
      <c s="6" r="C35" t="n">
        <v>13850000</v>
      </c>
    </row>
    <row spans="1:6" r="36">
      <c s="4" r="A36" t="s">
        <v>444</v>
      </c>
    </row>
    <row spans="1:6" r="37">
      <c s="3" r="A37" t="s">
        <v>429</v>
      </c>
    </row>
    <row spans="1:6" r="38">
      <c s="4" r="A38" t="s">
        <v>300</v>
      </c>
      <c s="4" r="B38" t="s">
        <v>445</v>
      </c>
    </row>
    <row spans="1:6" r="39">
      <c s="4" r="A39" t="s">
        <v>430</v>
      </c>
      <c s="7" r="B39" t="n">
        <v>64286000</v>
      </c>
      <c s="6" r="C39" t="n">
        <v>85714000</v>
      </c>
    </row>
    <row spans="1:6" r="40">
      <c s="4" r="A40" t="s">
        <v>446</v>
      </c>
    </row>
    <row spans="1:6" r="41">
      <c s="3" r="A41" t="s">
        <v>429</v>
      </c>
    </row>
    <row spans="1:6" r="42">
      <c s="4" r="A42" t="s">
        <v>300</v>
      </c>
      <c s="4" r="B42" t="s">
        <v>447</v>
      </c>
    </row>
    <row spans="1:6" r="43">
      <c s="4" r="A43" t="s">
        <v>430</v>
      </c>
      <c s="7" r="B43" t="n">
        <v>30769000</v>
      </c>
      <c s="6" r="C43" t="n">
        <v>38462000</v>
      </c>
    </row>
    <row spans="1:6" r="44">
      <c s="4" r="A44" t="s">
        <v>448</v>
      </c>
    </row>
    <row spans="1:6" r="45">
      <c s="3" r="A45" t="s">
        <v>429</v>
      </c>
    </row>
    <row spans="1:6" r="46">
      <c s="4" r="A46" t="s">
        <v>300</v>
      </c>
      <c s="4" r="B46" t="s">
        <v>449</v>
      </c>
    </row>
    <row spans="1:6" r="47">
      <c s="4" r="A47" t="s">
        <v>430</v>
      </c>
      <c s="7" r="B47" t="n">
        <v>961000</v>
      </c>
      <c s="6" r="C47" t="n">
        <v>1153000</v>
      </c>
    </row>
    <row spans="1:6" r="48">
      <c s="4" r="A48" t="s">
        <v>450</v>
      </c>
    </row>
    <row spans="1:6" r="49">
      <c s="3" r="A49" t="s">
        <v>429</v>
      </c>
    </row>
    <row spans="1:6" r="50">
      <c s="4" r="A50" t="s">
        <v>300</v>
      </c>
      <c s="4" r="B50" t="s">
        <v>451</v>
      </c>
    </row>
    <row spans="1:6" r="51">
      <c s="4" r="A51" t="s">
        <v>430</v>
      </c>
      <c s="7" r="B51" t="n">
        <v>18900000</v>
      </c>
      <c s="6" r="C51" t="n">
        <v>21600000</v>
      </c>
    </row>
    <row spans="1:6" r="52">
      <c s="4" r="A52" t="s">
        <v>452</v>
      </c>
    </row>
    <row spans="1:6" r="53">
      <c s="3" r="A53" t="s">
        <v>429</v>
      </c>
    </row>
    <row spans="1:6" r="54">
      <c s="4" r="A54" t="s">
        <v>300</v>
      </c>
      <c s="4" r="B54" t="s">
        <v>453</v>
      </c>
    </row>
    <row spans="1:6" r="55">
      <c s="4" r="A55" t="s">
        <v>430</v>
      </c>
      <c s="7" r="B55" t="n">
        <v>60000000</v>
      </c>
      <c s="6" r="C55" t="n">
        <v>60000000</v>
      </c>
    </row>
    <row spans="1:6" r="56">
      <c s="4" r="A56" t="s">
        <v>454</v>
      </c>
    </row>
    <row spans="1:6" r="57">
      <c s="3" r="A57" t="s">
        <v>429</v>
      </c>
    </row>
    <row spans="1:6" r="58">
      <c s="4" r="A58" t="s">
        <v>300</v>
      </c>
      <c s="4" r="B58" t="s">
        <v>455</v>
      </c>
    </row>
    <row spans="1:6" r="59">
      <c s="4" r="A59" t="s">
        <v>430</v>
      </c>
      <c s="7" r="B59" t="n">
        <v>120000000</v>
      </c>
      <c s="6" r="C59" t="n">
        <v>135000000</v>
      </c>
    </row>
    <row spans="1:6" r="60">
      <c s="4" r="A60" t="s">
        <v>456</v>
      </c>
    </row>
    <row spans="1:6" r="61">
      <c s="3" r="A61" t="s">
        <v>429</v>
      </c>
    </row>
    <row spans="1:6" r="62">
      <c s="4" r="A62" t="s">
        <v>300</v>
      </c>
      <c s="4" r="B62" t="s">
        <v>457</v>
      </c>
    </row>
    <row spans="1:6" r="63">
      <c s="4" r="A63" t="s">
        <v>430</v>
      </c>
      <c s="7" r="B63" t="n">
        <v>36364000</v>
      </c>
      <c s="6" r="C63" t="n">
        <v>40909000</v>
      </c>
    </row>
    <row spans="1:6" r="64">
      <c s="4" r="A64" t="s">
        <v>458</v>
      </c>
    </row>
    <row spans="1:6" r="65">
      <c s="3" r="A65" t="s">
        <v>429</v>
      </c>
    </row>
    <row spans="1:6" r="66">
      <c s="4" r="A66" t="s">
        <v>300</v>
      </c>
      <c s="4" r="B66" t="s">
        <v>459</v>
      </c>
    </row>
    <row spans="1:6" r="67">
      <c s="4" r="A67" t="s">
        <v>430</v>
      </c>
      <c s="7" r="B67" t="n">
        <v>148077000</v>
      </c>
      <c s="6" r="C67" t="n">
        <v>148077000</v>
      </c>
    </row>
    <row spans="1:6" r="68">
      <c s="4" r="A68" t="s">
        <v>460</v>
      </c>
    </row>
    <row spans="1:6" r="69">
      <c s="3" r="A69" t="s">
        <v>429</v>
      </c>
    </row>
    <row spans="1:6" r="70">
      <c s="4" r="A70" t="s">
        <v>300</v>
      </c>
      <c s="4" r="B70" t="s">
        <v>461</v>
      </c>
    </row>
    <row spans="1:6" r="71">
      <c s="4" r="A71" t="s">
        <v>430</v>
      </c>
      <c s="7" r="B71" t="n">
        <v>42308000</v>
      </c>
      <c s="6" r="C71" t="n">
        <v>42308000</v>
      </c>
    </row>
    <row spans="1:6" r="72">
      <c s="4" r="A72" t="s">
        <v>462</v>
      </c>
    </row>
    <row spans="1:6" r="73">
      <c s="3" r="A73" t="s">
        <v>429</v>
      </c>
    </row>
    <row spans="1:6" r="74">
      <c s="4" r="A74" t="s">
        <v>430</v>
      </c>
      <c s="6" r="B74" t="n">
        <v>0</v>
      </c>
      <c s="7" r="C74" t="n">
        <v>85000000</v>
      </c>
    </row>
    <row spans="1:6" r="75">
      <c s="4" r="A75" t="s">
        <v>463</v>
      </c>
    </row>
    <row spans="1:6" r="76">
      <c s="3" r="A76" t="s">
        <v>429</v>
      </c>
    </row>
    <row spans="1:6" r="77">
      <c s="4" r="A77" t="s">
        <v>436</v>
      </c>
      <c s="7" r="B77" t="n">
        <v>300000000</v>
      </c>
    </row>
    <row spans="1:6" r="78">
      <c s="4" r="A78" t="s">
        <v>437</v>
      </c>
      <c s="4" r="B78" t="s">
        <v>439</v>
      </c>
    </row>
    <row spans="1:6" r="79">
      <c s="4" r="A79" t="s">
        <v>464</v>
      </c>
    </row>
    <row spans="1:6" r="80">
      <c s="3" r="A80" t="s">
        <v>429</v>
      </c>
    </row>
    <row spans="1:6" r="81">
      <c s="4" r="A81" t="s">
        <v>436</v>
      </c>
      <c s="7" r="B81" t="n">
        <v>125000000</v>
      </c>
    </row>
    <row spans="1:6" r="82">
      <c s="4" r="A82" t="s">
        <v>437</v>
      </c>
      <c s="4" r="B82" t="s">
        <v>43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O10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4"/>
    <col customWidth="1" max="7" min="7" width="21"/>
    <col customWidth="1" max="8" min="8" width="21"/>
    <col customWidth="1" max="9" min="9" width="21"/>
    <col customWidth="1" max="10" min="10" width="14"/>
    <col customWidth="1" max="11" min="11" width="21"/>
    <col customWidth="1" max="12" min="12" width="21"/>
    <col customWidth="1" max="13" min="13" width="21"/>
    <col customWidth="1" max="14" min="14" width="21"/>
    <col customWidth="1" max="15" min="15" width="21"/>
  </cols>
  <sheetData>
    <row spans="1:15" r="1">
      <c s="1" r="A1" t="s">
        <v>465</v>
      </c>
      <c s="2" r="B1" t="s">
        <v>280</v>
      </c>
      <c s="2" r="C1" t="s">
        <v>281</v>
      </c>
      <c s="2" r="D1" t="s">
        <v>282</v>
      </c>
      <c s="2" r="E1" t="s">
        <v>283</v>
      </c>
      <c s="2" r="F1" t="s">
        <v>339</v>
      </c>
      <c s="2" r="G1" t="s">
        <v>285</v>
      </c>
      <c s="2" r="H1" t="s">
        <v>286</v>
      </c>
      <c s="2" r="I1" t="s">
        <v>346</v>
      </c>
      <c s="2" r="J1" t="s">
        <v>77</v>
      </c>
      <c s="2" r="K1" t="s">
        <v>346</v>
      </c>
      <c s="2" r="L1" t="s">
        <v>289</v>
      </c>
      <c s="2" r="M1" t="s">
        <v>346</v>
      </c>
      <c s="2" r="N1" t="s">
        <v>406</v>
      </c>
      <c s="2" r="O1" t="s">
        <v>428</v>
      </c>
    </row>
    <row spans="1:15" r="2">
      <c s="3" r="A2" t="s">
        <v>429</v>
      </c>
    </row>
    <row spans="1:15" r="3">
      <c s="4" r="A3" t="s">
        <v>430</v>
      </c>
      <c s="7" r="I3" t="n">
        <v>1215898000</v>
      </c>
      <c s="7" r="K3" t="n">
        <v>1215898000</v>
      </c>
      <c s="7" r="M3" t="n">
        <v>1215898000</v>
      </c>
      <c s="7" r="N3" t="n">
        <v>1387073000</v>
      </c>
    </row>
    <row spans="1:15" r="4">
      <c s="4" r="A4" t="s">
        <v>466</v>
      </c>
      <c s="7" r="M4" t="n">
        <v>262200000</v>
      </c>
    </row>
    <row spans="1:15" r="5">
      <c s="4" r="A5" t="s">
        <v>350</v>
      </c>
    </row>
    <row spans="1:15" r="6">
      <c s="3" r="A6" t="s">
        <v>429</v>
      </c>
    </row>
    <row spans="1:15" r="7">
      <c s="4" r="A7" t="s">
        <v>351</v>
      </c>
      <c s="4" r="I7" t="s">
        <v>352</v>
      </c>
      <c s="4" r="K7" t="s">
        <v>352</v>
      </c>
      <c s="4" r="M7" t="s">
        <v>352</v>
      </c>
    </row>
    <row spans="1:15" r="8">
      <c s="4" r="A8" t="s">
        <v>467</v>
      </c>
    </row>
    <row spans="1:15" r="9">
      <c s="3" r="A9" t="s">
        <v>429</v>
      </c>
    </row>
    <row spans="1:15" r="10">
      <c s="4" r="A10" t="s">
        <v>351</v>
      </c>
      <c s="4" r="I10" t="s">
        <v>352</v>
      </c>
      <c s="4" r="K10" t="s">
        <v>352</v>
      </c>
      <c s="4" r="M10" t="s">
        <v>352</v>
      </c>
    </row>
    <row spans="1:15" r="11">
      <c s="4" r="A11" t="s">
        <v>299</v>
      </c>
    </row>
    <row spans="1:15" r="12">
      <c s="3" r="A12" t="s">
        <v>429</v>
      </c>
    </row>
    <row spans="1:15" r="13">
      <c s="4" r="A13" t="s">
        <v>300</v>
      </c>
      <c s="4" r="H13" t="s">
        <v>301</v>
      </c>
    </row>
    <row spans="1:15" r="14">
      <c s="4" r="A14" t="s">
        <v>436</v>
      </c>
      <c s="7" r="G14" t="n">
        <v>125000000</v>
      </c>
      <c s="7" r="H14" t="n">
        <v>300000000</v>
      </c>
    </row>
    <row spans="1:15" r="15">
      <c s="4" r="A15" t="s">
        <v>437</v>
      </c>
      <c s="4" r="G15" t="s">
        <v>438</v>
      </c>
      <c s="4" r="H15" t="s">
        <v>439</v>
      </c>
    </row>
    <row spans="1:15" r="16">
      <c s="4" r="A16" t="s">
        <v>302</v>
      </c>
      <c s="7" r="G16" t="n">
        <v>122600000</v>
      </c>
    </row>
    <row spans="1:15" r="17">
      <c s="4" r="A17" t="s">
        <v>303</v>
      </c>
    </row>
    <row spans="1:15" r="18">
      <c s="3" r="A18" t="s">
        <v>429</v>
      </c>
    </row>
    <row spans="1:15" r="19">
      <c s="4" r="A19" t="s">
        <v>300</v>
      </c>
      <c s="4" r="I19" t="s">
        <v>301</v>
      </c>
      <c s="4" r="K19" t="s">
        <v>301</v>
      </c>
      <c s="4" r="M19" t="s">
        <v>301</v>
      </c>
    </row>
    <row spans="1:15" r="20">
      <c s="4" r="A20" t="s">
        <v>430</v>
      </c>
      <c s="7" r="I20" t="n">
        <v>425000000</v>
      </c>
      <c s="7" r="K20" t="n">
        <v>425000000</v>
      </c>
      <c s="7" r="M20" t="n">
        <v>425000000</v>
      </c>
      <c s="6" r="N20" t="n">
        <v>425000000</v>
      </c>
    </row>
    <row spans="1:15" r="21">
      <c s="4" r="A21" t="s">
        <v>468</v>
      </c>
    </row>
    <row spans="1:15" r="22">
      <c s="3" r="A22" t="s">
        <v>429</v>
      </c>
    </row>
    <row spans="1:15" r="23">
      <c s="4" r="A23" t="s">
        <v>469</v>
      </c>
      <c s="6" r="I23" t="n">
        <v>1</v>
      </c>
      <c s="6" r="K23" t="n">
        <v>1</v>
      </c>
      <c s="6" r="M23" t="n">
        <v>1</v>
      </c>
    </row>
    <row spans="1:15" r="24">
      <c s="4" r="A24" t="s">
        <v>470</v>
      </c>
    </row>
    <row spans="1:15" r="25">
      <c s="3" r="A25" t="s">
        <v>429</v>
      </c>
    </row>
    <row spans="1:15" r="26">
      <c s="4" r="A26" t="s">
        <v>469</v>
      </c>
      <c s="6" r="I26" t="n">
        <v>2</v>
      </c>
      <c s="6" r="K26" t="n">
        <v>2</v>
      </c>
      <c s="6" r="M26" t="n">
        <v>2</v>
      </c>
    </row>
    <row spans="1:15" r="27">
      <c s="4" r="A27" t="s">
        <v>305</v>
      </c>
    </row>
    <row spans="1:15" r="28">
      <c s="3" r="A28" t="s">
        <v>429</v>
      </c>
    </row>
    <row spans="1:15" r="29">
      <c s="4" r="A29" t="s">
        <v>302</v>
      </c>
      <c s="7" r="H29" t="n">
        <v>289000000</v>
      </c>
    </row>
    <row spans="1:15" r="30">
      <c s="4" r="A30" t="s">
        <v>440</v>
      </c>
      <c s="10" r="K30" t="n">
        <v>3.5</v>
      </c>
    </row>
    <row spans="1:15" r="31">
      <c s="4" r="A31" t="s">
        <v>471</v>
      </c>
      <c s="4" r="K31" t="s">
        <v>472</v>
      </c>
    </row>
    <row spans="1:15" r="32">
      <c s="4" r="A32" t="s">
        <v>473</v>
      </c>
    </row>
    <row spans="1:15" r="33">
      <c s="3" r="A33" t="s">
        <v>429</v>
      </c>
    </row>
    <row spans="1:15" r="34">
      <c s="4" r="A34" t="s">
        <v>474</v>
      </c>
      <c s="4" r="F34" t="s">
        <v>475</v>
      </c>
    </row>
    <row spans="1:15" r="35">
      <c s="4" r="A35" t="s">
        <v>476</v>
      </c>
      <c s="4" r="F35" t="s">
        <v>477</v>
      </c>
    </row>
    <row spans="1:15" r="36">
      <c s="4" r="A36" t="s">
        <v>469</v>
      </c>
      <c s="9" r="I36" t="n">
        <v>5.46</v>
      </c>
      <c s="9" r="K36" t="n">
        <v>5.46</v>
      </c>
      <c s="9" r="M36" t="n">
        <v>5.46</v>
      </c>
    </row>
    <row spans="1:15" r="37">
      <c s="4" r="A37" t="s">
        <v>478</v>
      </c>
      <c s="4" r="I37" t="s">
        <v>479</v>
      </c>
      <c s="4" r="J37" t="s">
        <v>480</v>
      </c>
      <c s="4" r="K37" t="s">
        <v>481</v>
      </c>
      <c s="4" r="L37" t="s">
        <v>482</v>
      </c>
    </row>
    <row spans="1:15" r="38">
      <c s="4" r="A38" t="s">
        <v>483</v>
      </c>
      <c s="4" r="K38" t="s">
        <v>484</v>
      </c>
    </row>
    <row spans="1:15" r="39">
      <c s="4" r="A39" t="s">
        <v>311</v>
      </c>
      <c s="9" r="K39" t="n">
        <v>2.95</v>
      </c>
    </row>
    <row spans="1:15" r="40">
      <c s="4" r="A40" t="s">
        <v>485</v>
      </c>
      <c s="7" r="I40" t="n">
        <v>300000000</v>
      </c>
      <c s="7" r="K40" t="n">
        <v>300000000</v>
      </c>
      <c s="7" r="M40" t="n">
        <v>300000000</v>
      </c>
    </row>
    <row spans="1:15" r="41">
      <c s="4" r="A41" t="s">
        <v>486</v>
      </c>
      <c s="4" r="F41" t="s">
        <v>487</v>
      </c>
    </row>
    <row spans="1:15" r="42">
      <c s="4" r="A42" t="s">
        <v>440</v>
      </c>
      <c s="10" r="K42" t="n">
        <v>3.5</v>
      </c>
    </row>
    <row spans="1:15" r="43">
      <c s="4" r="A43" t="s">
        <v>488</v>
      </c>
      <c s="6" r="I43" t="n">
        <v>680500000</v>
      </c>
      <c s="7" r="K43" t="n">
        <v>680500000</v>
      </c>
      <c s="6" r="M43" t="n">
        <v>680500000</v>
      </c>
      <c s="6" r="N43" t="n">
        <v>709900000</v>
      </c>
    </row>
    <row spans="1:15" r="44">
      <c s="4" r="A44" t="s">
        <v>441</v>
      </c>
    </row>
    <row spans="1:15" r="45">
      <c s="3" r="A45" t="s">
        <v>429</v>
      </c>
    </row>
    <row spans="1:15" r="46">
      <c s="4" r="A46" t="s">
        <v>436</v>
      </c>
      <c s="7" r="O46" t="n">
        <v>300000000</v>
      </c>
    </row>
    <row spans="1:15" r="47">
      <c s="4" r="A47" t="s">
        <v>430</v>
      </c>
      <c s="6" r="N47" t="n">
        <v>290000000</v>
      </c>
    </row>
    <row spans="1:15" r="48">
      <c s="4" r="A48" t="s">
        <v>306</v>
      </c>
    </row>
    <row spans="1:15" r="49">
      <c s="3" r="A49" t="s">
        <v>429</v>
      </c>
    </row>
    <row spans="1:15" r="50">
      <c s="4" r="A50" t="s">
        <v>436</v>
      </c>
      <c s="6" r="I50" t="n">
        <v>260000000</v>
      </c>
      <c s="6" r="K50" t="n">
        <v>260000000</v>
      </c>
      <c s="6" r="M50" t="n">
        <v>260000000</v>
      </c>
    </row>
    <row spans="1:15" r="51">
      <c s="4" r="A51" t="s">
        <v>430</v>
      </c>
      <c s="7" r="I51" t="n">
        <v>260000000</v>
      </c>
      <c s="7" r="K51" t="n">
        <v>260000000</v>
      </c>
      <c s="7" r="M51" t="n">
        <v>260000000</v>
      </c>
    </row>
    <row spans="1:15" r="52">
      <c s="4" r="A52" t="s">
        <v>444</v>
      </c>
    </row>
    <row spans="1:15" r="53">
      <c s="3" r="A53" t="s">
        <v>429</v>
      </c>
    </row>
    <row spans="1:15" r="54">
      <c s="4" r="A54" t="s">
        <v>300</v>
      </c>
      <c s="4" r="I54" t="s">
        <v>445</v>
      </c>
      <c s="4" r="K54" t="s">
        <v>445</v>
      </c>
      <c s="4" r="M54" t="s">
        <v>445</v>
      </c>
    </row>
    <row spans="1:15" r="55">
      <c s="4" r="A55" t="s">
        <v>430</v>
      </c>
      <c s="7" r="I55" t="n">
        <v>64286000</v>
      </c>
      <c s="7" r="K55" t="n">
        <v>64286000</v>
      </c>
      <c s="7" r="M55" t="n">
        <v>64286000</v>
      </c>
      <c s="6" r="N55" t="n">
        <v>85714000</v>
      </c>
    </row>
    <row spans="1:15" r="56">
      <c s="4" r="A56" t="s">
        <v>456</v>
      </c>
    </row>
    <row spans="1:15" r="57">
      <c s="3" r="A57" t="s">
        <v>429</v>
      </c>
    </row>
    <row spans="1:15" r="58">
      <c s="4" r="A58" t="s">
        <v>300</v>
      </c>
      <c s="4" r="I58" t="s">
        <v>457</v>
      </c>
      <c s="4" r="K58" t="s">
        <v>457</v>
      </c>
      <c s="4" r="M58" t="s">
        <v>457</v>
      </c>
    </row>
    <row spans="1:15" r="59">
      <c s="4" r="A59" t="s">
        <v>430</v>
      </c>
      <c s="7" r="I59" t="n">
        <v>36364000</v>
      </c>
      <c s="7" r="K59" t="n">
        <v>36364000</v>
      </c>
      <c s="7" r="M59" t="n">
        <v>36364000</v>
      </c>
      <c s="6" r="N59" t="n">
        <v>40909000</v>
      </c>
    </row>
    <row spans="1:15" r="60">
      <c s="4" r="A60" t="s">
        <v>309</v>
      </c>
    </row>
    <row spans="1:15" r="61">
      <c s="3" r="A61" t="s">
        <v>429</v>
      </c>
    </row>
    <row spans="1:15" r="62">
      <c s="4" r="A62" t="s">
        <v>485</v>
      </c>
      <c s="6" r="I62" t="n">
        <v>300000000</v>
      </c>
      <c s="6" r="K62" t="n">
        <v>300000000</v>
      </c>
      <c s="6" r="M62" t="n">
        <v>300000000</v>
      </c>
    </row>
    <row spans="1:15" r="63">
      <c s="4" r="A63" t="s">
        <v>486</v>
      </c>
      <c s="4" r="F63" t="s">
        <v>489</v>
      </c>
    </row>
    <row spans="1:15" r="64">
      <c s="4" r="A64" t="s">
        <v>430</v>
      </c>
      <c s="7" r="I64" t="n">
        <v>529900000</v>
      </c>
      <c s="6" r="K64" t="n">
        <v>529900000</v>
      </c>
      <c s="7" r="M64" t="n">
        <v>529900000</v>
      </c>
      <c s="6" r="N64" t="n">
        <v>585900000</v>
      </c>
    </row>
    <row spans="1:15" r="65">
      <c s="4" r="A65" t="s">
        <v>466</v>
      </c>
      <c s="7" r="K65" t="n">
        <v>56000000</v>
      </c>
      <c s="7" r="L65" t="n">
        <v>56000000</v>
      </c>
    </row>
    <row spans="1:15" r="66">
      <c s="4" r="A66" t="s">
        <v>490</v>
      </c>
      <c s="9" r="K66" t="n">
        <v>3.75</v>
      </c>
    </row>
    <row spans="1:15" r="67">
      <c s="4" r="A67" t="s">
        <v>491</v>
      </c>
      <c s="4" r="I67" t="s">
        <v>492</v>
      </c>
      <c s="4" r="K67" t="s">
        <v>492</v>
      </c>
      <c s="4" r="M67" t="s">
        <v>492</v>
      </c>
    </row>
    <row spans="1:15" r="68">
      <c s="4" r="A68" t="s">
        <v>493</v>
      </c>
    </row>
    <row spans="1:15" r="69">
      <c s="3" r="A69" t="s">
        <v>429</v>
      </c>
    </row>
    <row spans="1:15" r="70">
      <c s="4" r="A70" t="s">
        <v>311</v>
      </c>
      <c s="6" r="K70" t="n">
        <v>4</v>
      </c>
    </row>
    <row spans="1:15" r="71">
      <c s="4" r="A71" t="s">
        <v>494</v>
      </c>
    </row>
    <row spans="1:15" r="72">
      <c s="3" r="A72" t="s">
        <v>429</v>
      </c>
    </row>
    <row spans="1:15" r="73">
      <c s="4" r="A73" t="s">
        <v>311</v>
      </c>
      <c s="6" r="K73" t="n">
        <v>4</v>
      </c>
    </row>
    <row spans="1:15" r="74">
      <c s="4" r="A74" t="s">
        <v>495</v>
      </c>
    </row>
    <row spans="1:15" r="75">
      <c s="3" r="A75" t="s">
        <v>429</v>
      </c>
    </row>
    <row spans="1:15" r="76">
      <c s="4" r="A76" t="s">
        <v>302</v>
      </c>
      <c s="7" r="B76" t="n">
        <v>150000000</v>
      </c>
      <c s="7" r="C76" t="n">
        <v>30000000</v>
      </c>
      <c s="7" r="D76" t="n">
        <v>80800000</v>
      </c>
    </row>
    <row spans="1:15" r="77">
      <c s="4" r="A77" t="s">
        <v>496</v>
      </c>
    </row>
    <row spans="1:15" r="78">
      <c s="3" r="A78" t="s">
        <v>429</v>
      </c>
    </row>
    <row spans="1:15" r="79">
      <c s="4" r="A79" t="s">
        <v>436</v>
      </c>
      <c s="7" r="C79" t="n">
        <v>150000000</v>
      </c>
      <c s="6" r="D79" t="n">
        <v>180000000</v>
      </c>
      <c s="7" r="E79" t="n">
        <v>210000000</v>
      </c>
    </row>
    <row spans="1:15" r="80">
      <c s="4" r="A80" t="s">
        <v>302</v>
      </c>
      <c s="7" r="D80" t="n">
        <v>30000000</v>
      </c>
      <c s="7" r="E80" t="n">
        <v>50000000</v>
      </c>
    </row>
    <row spans="1:15" r="81">
      <c s="4" r="A81" t="s">
        <v>497</v>
      </c>
    </row>
    <row spans="1:15" r="82">
      <c s="3" r="A82" t="s">
        <v>429</v>
      </c>
    </row>
    <row spans="1:15" r="83">
      <c s="4" r="A83" t="s">
        <v>498</v>
      </c>
      <c s="4" r="F83" t="s">
        <v>484</v>
      </c>
    </row>
    <row spans="1:15" r="84">
      <c s="4" r="A84" t="s">
        <v>499</v>
      </c>
    </row>
    <row spans="1:15" r="85">
      <c s="3" r="A85" t="s">
        <v>429</v>
      </c>
    </row>
    <row spans="1:15" r="86">
      <c s="4" r="A86" t="s">
        <v>498</v>
      </c>
      <c s="4" r="K86" t="s">
        <v>500</v>
      </c>
    </row>
    <row spans="1:15" r="87">
      <c s="4" r="A87" t="s">
        <v>501</v>
      </c>
    </row>
    <row spans="1:15" r="88">
      <c s="3" r="A88" t="s">
        <v>429</v>
      </c>
    </row>
    <row spans="1:15" r="89">
      <c s="4" r="A89" t="s">
        <v>502</v>
      </c>
      <c s="4" r="F89" t="s">
        <v>503</v>
      </c>
    </row>
    <row spans="1:15" r="90">
      <c s="4" r="A90" t="s">
        <v>504</v>
      </c>
    </row>
    <row spans="1:15" r="91">
      <c s="3" r="A91" t="s">
        <v>429</v>
      </c>
    </row>
    <row spans="1:15" r="92">
      <c s="4" r="A92" t="s">
        <v>502</v>
      </c>
      <c s="4" r="F92" t="s">
        <v>505</v>
      </c>
    </row>
    <row spans="1:15" r="93">
      <c s="4" r="A93" t="s">
        <v>506</v>
      </c>
    </row>
    <row spans="1:15" r="94">
      <c s="3" r="A94" t="s">
        <v>429</v>
      </c>
    </row>
    <row spans="1:15" r="95">
      <c s="4" r="A95" t="s">
        <v>502</v>
      </c>
      <c s="4" r="F95" t="s">
        <v>505</v>
      </c>
    </row>
    <row spans="1:15" r="96">
      <c s="4" r="A96" t="s">
        <v>507</v>
      </c>
    </row>
    <row spans="1:15" r="97">
      <c s="3" r="A97" t="s">
        <v>429</v>
      </c>
    </row>
    <row spans="1:15" r="98">
      <c s="4" r="A98" t="s">
        <v>502</v>
      </c>
      <c s="4" r="F98" t="s">
        <v>508</v>
      </c>
    </row>
    <row spans="1:15" r="99">
      <c s="4" r="A99" t="s">
        <v>509</v>
      </c>
    </row>
    <row spans="1:15" r="100">
      <c s="3" r="A100" t="s">
        <v>429</v>
      </c>
    </row>
    <row spans="1:15" r="101">
      <c s="4" r="A101" t="s">
        <v>510</v>
      </c>
      <c s="7" r="N101" t="n">
        <v>850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1</v>
      </c>
      <c s="2" r="B1" t="s">
        <v>2</v>
      </c>
      <c s="2" r="C1" t="s">
        <v>25</v>
      </c>
    </row>
    <row spans="1:3" r="2">
      <c s="3" r="A2" t="s">
        <v>512</v>
      </c>
    </row>
    <row spans="1:3" r="3">
      <c s="4" r="A3" t="s">
        <v>513</v>
      </c>
      <c s="7" r="B3" t="n">
        <v>47542</v>
      </c>
      <c s="7" r="C3" t="n">
        <v>49948</v>
      </c>
    </row>
    <row spans="1:3" r="4">
      <c s="4" r="A4" t="s">
        <v>402</v>
      </c>
      <c s="6" r="B4" t="n">
        <v>1215898</v>
      </c>
      <c s="6" r="C4" t="n">
        <v>1387073</v>
      </c>
    </row>
    <row spans="1:3" r="5">
      <c s="4" r="A5" t="s">
        <v>514</v>
      </c>
    </row>
    <row spans="1:3" r="6">
      <c s="3" r="A6" t="s">
        <v>512</v>
      </c>
    </row>
    <row spans="1:3" r="7">
      <c s="4" r="A7" t="s">
        <v>402</v>
      </c>
      <c s="6" r="B7" t="n">
        <v>254168</v>
      </c>
      <c s="6" r="C7" t="n">
        <v>285170</v>
      </c>
    </row>
    <row spans="1:3" r="8">
      <c s="4" r="A8" t="s">
        <v>515</v>
      </c>
    </row>
    <row spans="1:3" r="9">
      <c s="3" r="A9" t="s">
        <v>512</v>
      </c>
    </row>
    <row spans="1:3" r="10">
      <c s="4" r="A10" t="s">
        <v>402</v>
      </c>
      <c s="6" r="B10" t="n">
        <v>0</v>
      </c>
      <c s="6" r="C10" t="n">
        <v>83600</v>
      </c>
    </row>
    <row spans="1:3" r="11">
      <c s="4" r="A11" t="s">
        <v>516</v>
      </c>
    </row>
    <row spans="1:3" r="12">
      <c s="3" r="A12" t="s">
        <v>512</v>
      </c>
    </row>
    <row spans="1:3" r="13">
      <c s="4" r="A13" t="s">
        <v>402</v>
      </c>
      <c s="6" r="B13" t="n">
        <v>419397</v>
      </c>
      <c s="6" r="C13" t="n">
        <v>417296</v>
      </c>
    </row>
    <row spans="1:3" r="14">
      <c s="4" r="A14" t="s">
        <v>517</v>
      </c>
    </row>
    <row spans="1:3" r="15">
      <c s="3" r="A15" t="s">
        <v>512</v>
      </c>
    </row>
    <row spans="1:3" r="16">
      <c s="4" r="A16" t="s">
        <v>402</v>
      </c>
      <c s="6" r="B16" t="n">
        <v>527016</v>
      </c>
      <c s="6" r="C16" t="n">
        <v>584890</v>
      </c>
    </row>
    <row spans="1:3" r="17">
      <c s="4" r="A17" t="s">
        <v>518</v>
      </c>
    </row>
    <row spans="1:3" r="18">
      <c s="3" r="A18" t="s">
        <v>512</v>
      </c>
    </row>
    <row spans="1:3" r="19">
      <c s="4" r="A19" t="s">
        <v>519</v>
      </c>
      <c s="6" r="B19" t="n">
        <v>391531</v>
      </c>
      <c s="6" r="C19" t="n">
        <v>277313</v>
      </c>
    </row>
    <row spans="1:3" r="20">
      <c s="12" r="A20" t="n">
        <v>3</v>
      </c>
    </row>
    <row spans="1:3" r="21">
      <c s="3" r="A21" t="s">
        <v>512</v>
      </c>
    </row>
    <row spans="1:3" r="22">
      <c s="4" r="A22" t="s">
        <v>513</v>
      </c>
      <c s="6" r="B22" t="n">
        <v>32861</v>
      </c>
      <c s="6" r="C22" t="n">
        <v>34498</v>
      </c>
    </row>
    <row spans="1:3" r="23">
      <c s="4" r="A23" t="s">
        <v>520</v>
      </c>
    </row>
    <row spans="1:3" r="24">
      <c s="3" r="A24" t="s">
        <v>512</v>
      </c>
    </row>
    <row spans="1:3" r="25">
      <c s="4" r="A25" t="s">
        <v>519</v>
      </c>
      <c s="6" r="B25" t="n">
        <v>260000</v>
      </c>
      <c s="6" r="C25" t="n">
        <v>290000</v>
      </c>
    </row>
    <row spans="1:3" r="26">
      <c s="4" r="A26" t="s">
        <v>521</v>
      </c>
    </row>
    <row spans="1:3" r="27">
      <c s="3" r="A27" t="s">
        <v>512</v>
      </c>
    </row>
    <row spans="1:3" r="28">
      <c s="4" r="A28" t="s">
        <v>519</v>
      </c>
      <c s="6" r="B28" t="n">
        <v>0</v>
      </c>
      <c s="6" r="C28" t="n">
        <v>85000</v>
      </c>
    </row>
    <row spans="1:3" r="29">
      <c s="4" r="A29" t="s">
        <v>522</v>
      </c>
    </row>
    <row spans="1:3" r="30">
      <c s="3" r="A30" t="s">
        <v>512</v>
      </c>
    </row>
    <row spans="1:3" r="31">
      <c s="4" r="A31" t="s">
        <v>519</v>
      </c>
      <c s="7" r="B31" t="n">
        <v>489090</v>
      </c>
      <c s="7" r="C31" t="n">
        <v>38306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23</v>
      </c>
      <c s="2" r="B1" t="s">
        <v>76</v>
      </c>
      <c s="2" r="D1" t="s">
        <v>1</v>
      </c>
    </row>
    <row spans="1:5" r="2">
      <c s="2" r="B2" t="s">
        <v>2</v>
      </c>
      <c s="2" r="C2" t="s">
        <v>77</v>
      </c>
      <c s="2" r="D2" t="s">
        <v>2</v>
      </c>
      <c s="2" r="E2" t="s">
        <v>77</v>
      </c>
    </row>
    <row spans="1:5" r="3">
      <c s="3" r="A3" t="s">
        <v>253</v>
      </c>
    </row>
    <row spans="1:5" r="4">
      <c s="4" r="A4" t="s">
        <v>84</v>
      </c>
      <c s="7" r="B4" t="n">
        <v>4062</v>
      </c>
      <c s="7" r="C4" t="n">
        <v>1744</v>
      </c>
      <c s="7" r="D4" t="n">
        <v>9948</v>
      </c>
      <c s="7" r="E4" t="n">
        <v>8090</v>
      </c>
    </row>
    <row spans="1:5" r="5">
      <c s="4" r="A5" t="s">
        <v>88</v>
      </c>
      <c s="6" r="B5" t="n">
        <v>867</v>
      </c>
      <c s="6" r="C5" t="n">
        <v>2424</v>
      </c>
      <c s="6" r="D5" t="n">
        <v>2670</v>
      </c>
      <c s="6" r="E5" t="n">
        <v>3809</v>
      </c>
    </row>
    <row spans="1:5" r="6">
      <c s="4" r="A6" t="s">
        <v>524</v>
      </c>
    </row>
    <row spans="1:5" r="7">
      <c s="3" r="A7" t="s">
        <v>253</v>
      </c>
    </row>
    <row spans="1:5" r="8">
      <c s="4" r="A8" t="s">
        <v>84</v>
      </c>
      <c s="6" r="B8" t="n">
        <v>1980</v>
      </c>
      <c s="6" r="C8" t="n">
        <v>1540</v>
      </c>
      <c s="6" r="D8" t="n">
        <v>6591</v>
      </c>
      <c s="6" r="E8" t="n">
        <v>7068</v>
      </c>
    </row>
    <row spans="1:5" r="9">
      <c s="4" r="A9" t="s">
        <v>88</v>
      </c>
      <c s="7" r="B9" t="n">
        <v>867</v>
      </c>
      <c s="7" r="C9" t="n">
        <v>2424</v>
      </c>
      <c s="7" r="D9" t="n">
        <v>2670</v>
      </c>
      <c s="7" r="E9" t="n">
        <v>380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525</v>
      </c>
      <c s="2" r="B1" t="s">
        <v>76</v>
      </c>
      <c s="2" r="D1" t="s">
        <v>1</v>
      </c>
    </row>
    <row spans="1:6" r="2">
      <c s="2" r="B2" t="s">
        <v>2</v>
      </c>
      <c s="2" r="C2" t="s">
        <v>77</v>
      </c>
      <c s="2" r="D2" t="s">
        <v>2</v>
      </c>
      <c s="2" r="E2" t="s">
        <v>77</v>
      </c>
      <c s="2" r="F2" t="s">
        <v>25</v>
      </c>
    </row>
    <row spans="1:6" r="3">
      <c s="3" r="A3" t="s">
        <v>253</v>
      </c>
    </row>
    <row spans="1:6" r="4">
      <c s="4" r="A4" t="s">
        <v>133</v>
      </c>
      <c s="7" r="D4" t="n">
        <v>200</v>
      </c>
    </row>
    <row spans="1:6" r="5">
      <c s="4" r="A5" t="s">
        <v>526</v>
      </c>
      <c s="7" r="B5" t="n">
        <v>829</v>
      </c>
      <c s="6" r="D5" t="n">
        <v>829</v>
      </c>
      <c s="7" r="F5" t="n">
        <v>801</v>
      </c>
    </row>
    <row spans="1:6" r="6">
      <c s="4" r="A6" t="s">
        <v>84</v>
      </c>
      <c s="6" r="B6" t="n">
        <v>4062</v>
      </c>
      <c s="7" r="C6" t="n">
        <v>1744</v>
      </c>
      <c s="6" r="D6" t="n">
        <v>9948</v>
      </c>
      <c s="7" r="E6" t="n">
        <v>8090</v>
      </c>
    </row>
    <row spans="1:6" r="7">
      <c s="4" r="A7" t="s">
        <v>79</v>
      </c>
      <c s="6" r="B7" t="n">
        <v>91448</v>
      </c>
      <c s="6" r="C7" t="n">
        <v>112199</v>
      </c>
      <c s="6" r="D7" t="n">
        <v>284667</v>
      </c>
      <c s="6" r="E7" t="n">
        <v>326874</v>
      </c>
    </row>
    <row spans="1:6" r="8">
      <c s="4" r="A8" t="s">
        <v>55</v>
      </c>
      <c s="6" r="B8" t="n">
        <v>74663</v>
      </c>
      <c s="6" r="D8" t="n">
        <v>74663</v>
      </c>
      <c s="6" r="F8" t="n">
        <v>82853</v>
      </c>
    </row>
    <row spans="1:6" r="9">
      <c s="4" r="A9" t="s">
        <v>513</v>
      </c>
      <c s="6" r="B9" t="n">
        <v>47542</v>
      </c>
      <c s="6" r="D9" t="n">
        <v>47542</v>
      </c>
      <c s="6" r="F9" t="n">
        <v>49948</v>
      </c>
    </row>
    <row spans="1:6" r="10">
      <c s="4" r="A10" t="s">
        <v>147</v>
      </c>
      <c s="6" r="B10" t="n">
        <v>7057</v>
      </c>
      <c s="6" r="D10" t="n">
        <v>7057</v>
      </c>
      <c s="6" r="F10" t="n">
        <v>6345</v>
      </c>
    </row>
    <row spans="1:6" r="11">
      <c s="4" r="A11" t="s">
        <v>123</v>
      </c>
    </row>
    <row spans="1:6" r="12">
      <c s="3" r="A12" t="s">
        <v>253</v>
      </c>
    </row>
    <row spans="1:6" r="13">
      <c s="4" r="A13" t="s">
        <v>133</v>
      </c>
      <c s="6" r="D13" t="n">
        <v>200</v>
      </c>
    </row>
    <row spans="1:6" r="14">
      <c s="4" r="A14" t="s">
        <v>527</v>
      </c>
    </row>
    <row spans="1:6" r="15">
      <c s="3" r="A15" t="s">
        <v>253</v>
      </c>
    </row>
    <row spans="1:6" r="16">
      <c s="4" r="A16" t="s">
        <v>526</v>
      </c>
      <c s="6" r="B16" t="n">
        <v>500</v>
      </c>
      <c s="6" r="D16" t="n">
        <v>500</v>
      </c>
      <c s="6" r="F16" t="n">
        <v>1100</v>
      </c>
    </row>
    <row spans="1:6" r="17">
      <c s="4" r="A17" t="s">
        <v>84</v>
      </c>
      <c s="6" r="B17" t="n">
        <v>400</v>
      </c>
      <c s="6" r="C17" t="n">
        <v>1200</v>
      </c>
      <c s="6" r="D17" t="n">
        <v>200</v>
      </c>
      <c s="6" r="E17" t="n">
        <v>600</v>
      </c>
    </row>
    <row spans="1:6" r="18">
      <c s="4" r="A18" t="s">
        <v>528</v>
      </c>
    </row>
    <row spans="1:6" r="19">
      <c s="3" r="A19" t="s">
        <v>253</v>
      </c>
    </row>
    <row spans="1:6" r="20">
      <c s="4" r="A20" t="s">
        <v>526</v>
      </c>
      <c s="6" r="B20" t="n">
        <v>500</v>
      </c>
      <c s="6" r="D20" t="n">
        <v>500</v>
      </c>
      <c s="6" r="F20" t="n">
        <v>300</v>
      </c>
    </row>
    <row spans="1:6" r="21">
      <c s="4" r="A21" t="s">
        <v>529</v>
      </c>
    </row>
    <row spans="1:6" r="22">
      <c s="3" r="A22" t="s">
        <v>253</v>
      </c>
    </row>
    <row spans="1:6" r="23">
      <c s="4" r="A23" t="s">
        <v>84</v>
      </c>
      <c s="6" r="B23" t="n">
        <v>400</v>
      </c>
      <c s="6" r="C23" t="n">
        <v>300</v>
      </c>
      <c s="7" r="D23" t="n">
        <v>1000</v>
      </c>
      <c s="6" r="E23" t="n">
        <v>1000</v>
      </c>
    </row>
    <row spans="1:6" r="24">
      <c s="4" r="A24" t="s">
        <v>530</v>
      </c>
      <c s="4" r="D24" t="s">
        <v>531</v>
      </c>
    </row>
    <row spans="1:6" r="25">
      <c s="4" r="A25" t="s">
        <v>532</v>
      </c>
      <c s="10" r="D25" t="n">
        <v>0.5</v>
      </c>
    </row>
    <row spans="1:6" r="26">
      <c s="4" r="A26" t="s">
        <v>147</v>
      </c>
      <c s="6" r="B26" t="n">
        <v>6900</v>
      </c>
      <c s="7" r="D26" t="n">
        <v>6900</v>
      </c>
      <c s="6" r="F26" t="n">
        <v>6400</v>
      </c>
    </row>
    <row spans="1:6" r="27">
      <c s="4" r="A27" t="s">
        <v>533</v>
      </c>
      <c s="6" r="F27" t="n">
        <v>4900</v>
      </c>
    </row>
    <row spans="1:6" r="28">
      <c s="4" r="A28" t="s">
        <v>147</v>
      </c>
      <c s="6" r="F28" t="n">
        <v>1500</v>
      </c>
    </row>
    <row spans="1:6" r="29">
      <c s="4" r="A29" t="s">
        <v>529</v>
      </c>
    </row>
    <row spans="1:6" r="30">
      <c s="3" r="A30" t="s">
        <v>253</v>
      </c>
    </row>
    <row spans="1:6" r="31">
      <c s="4" r="A31" t="s">
        <v>55</v>
      </c>
      <c s="6" r="B31" t="n">
        <v>74700</v>
      </c>
      <c s="6" r="D31" t="n">
        <v>74700</v>
      </c>
      <c s="6" r="F31" t="n">
        <v>82600</v>
      </c>
    </row>
    <row spans="1:6" r="32">
      <c s="4" r="A32" t="s">
        <v>533</v>
      </c>
      <c s="6" r="B32" t="n">
        <v>2700</v>
      </c>
      <c s="6" r="D32" t="n">
        <v>2700</v>
      </c>
    </row>
    <row spans="1:6" r="33">
      <c s="4" r="A33" t="s">
        <v>147</v>
      </c>
      <c s="6" r="B33" t="n">
        <v>1400</v>
      </c>
      <c s="6" r="D33" t="n">
        <v>1400</v>
      </c>
    </row>
    <row spans="1:6" r="34">
      <c s="4" r="A34" t="s">
        <v>534</v>
      </c>
    </row>
    <row spans="1:6" r="35">
      <c s="3" r="A35" t="s">
        <v>253</v>
      </c>
    </row>
    <row spans="1:6" r="36">
      <c s="4" r="A36" t="s">
        <v>79</v>
      </c>
      <c s="6" r="B36" t="n">
        <v>20600</v>
      </c>
      <c s="6" r="C36" t="n">
        <v>18700</v>
      </c>
      <c s="6" r="D36" t="n">
        <v>47600</v>
      </c>
      <c s="6" r="E36" t="n">
        <v>68600</v>
      </c>
    </row>
    <row spans="1:6" r="37">
      <c s="4" r="A37" t="s">
        <v>535</v>
      </c>
    </row>
    <row spans="1:6" r="38">
      <c s="3" r="A38" t="s">
        <v>253</v>
      </c>
    </row>
    <row spans="1:6" r="39">
      <c s="4" r="A39" t="s">
        <v>513</v>
      </c>
      <c s="6" r="B39" t="n">
        <v>77700</v>
      </c>
      <c s="6" r="D39" t="n">
        <v>77700</v>
      </c>
      <c s="6" r="F39" t="n">
        <v>81200</v>
      </c>
    </row>
    <row spans="1:6" r="40">
      <c s="4" r="A40" t="s">
        <v>536</v>
      </c>
      <c s="6" r="B40" t="n">
        <v>32700</v>
      </c>
      <c s="6" r="D40" t="n">
        <v>32700</v>
      </c>
      <c s="6" r="F40" t="n">
        <v>35300</v>
      </c>
    </row>
    <row spans="1:6" r="41">
      <c s="4" r="A41" t="s">
        <v>533</v>
      </c>
      <c s="6" r="B41" t="n">
        <v>45000</v>
      </c>
      <c s="6" r="D41" t="n">
        <v>45000</v>
      </c>
      <c s="6" r="F41" t="n">
        <v>45900</v>
      </c>
    </row>
    <row spans="1:6" r="42">
      <c s="4" r="A42" t="s">
        <v>147</v>
      </c>
      <c s="6" r="B42" t="n">
        <v>2100</v>
      </c>
      <c s="6" r="D42" t="n">
        <v>2100</v>
      </c>
      <c s="6" r="F42" t="n">
        <v>2000</v>
      </c>
    </row>
    <row spans="1:6" r="43">
      <c s="4" r="A43" t="s">
        <v>537</v>
      </c>
    </row>
    <row spans="1:6" r="44">
      <c s="3" r="A44" t="s">
        <v>253</v>
      </c>
    </row>
    <row spans="1:6" r="45">
      <c s="4" r="A45" t="s">
        <v>55</v>
      </c>
      <c s="6" r="B45" t="n">
        <v>300</v>
      </c>
      <c s="6" r="D45" t="n">
        <v>300</v>
      </c>
      <c s="6" r="F45" t="n">
        <v>300</v>
      </c>
    </row>
    <row spans="1:6" r="46">
      <c s="4" r="A46" t="s">
        <v>147</v>
      </c>
      <c s="6" r="B46" t="n">
        <v>200</v>
      </c>
      <c s="6" r="D46" t="n">
        <v>200</v>
      </c>
      <c s="6" r="F46" t="n">
        <v>200</v>
      </c>
    </row>
    <row spans="1:6" r="47">
      <c s="4" r="A47" t="s">
        <v>538</v>
      </c>
      <c s="6" r="B47" t="n">
        <v>800</v>
      </c>
      <c s="6" r="C47" t="n">
        <v>900</v>
      </c>
      <c s="6" r="D47" t="n">
        <v>1900</v>
      </c>
      <c s="6" r="E47" t="n">
        <v>2400</v>
      </c>
    </row>
    <row spans="1:6" r="48">
      <c s="4" r="A48" t="s">
        <v>539</v>
      </c>
    </row>
    <row spans="1:6" r="49">
      <c s="3" r="A49" t="s">
        <v>253</v>
      </c>
    </row>
    <row spans="1:6" r="50">
      <c s="4" r="A50" t="s">
        <v>84</v>
      </c>
      <c s="6" r="B50" t="n">
        <v>0</v>
      </c>
      <c s="6" r="C50" t="n">
        <v>-100</v>
      </c>
      <c s="6" r="D50" t="n">
        <v>700</v>
      </c>
      <c s="6" r="E50" t="n">
        <v>0</v>
      </c>
    </row>
    <row spans="1:6" r="51">
      <c s="4" r="A51" t="s">
        <v>43</v>
      </c>
      <c s="7" r="B51" t="n">
        <v>1000</v>
      </c>
      <c s="7" r="D51" t="n">
        <v>1000</v>
      </c>
      <c s="6" r="F51" t="n">
        <v>1100</v>
      </c>
    </row>
    <row spans="1:6" r="52">
      <c s="4" r="A52" t="s">
        <v>540</v>
      </c>
    </row>
    <row spans="1:6" r="53">
      <c s="3" r="A53" t="s">
        <v>253</v>
      </c>
    </row>
    <row spans="1:6" r="54">
      <c s="4" r="A54" t="s">
        <v>541</v>
      </c>
      <c s="10" r="B54" t="n">
        <v>0.5</v>
      </c>
      <c s="10" r="D54" t="n">
        <v>0.5</v>
      </c>
    </row>
    <row spans="1:6" r="55">
      <c s="4" r="A55" t="s">
        <v>542</v>
      </c>
      <c s="7" r="D55" t="n">
        <v>20000</v>
      </c>
    </row>
    <row spans="1:6" r="56">
      <c s="4" r="A56" t="s">
        <v>300</v>
      </c>
      <c s="4" r="B56" t="s">
        <v>301</v>
      </c>
      <c s="4" r="D56" t="s">
        <v>301</v>
      </c>
    </row>
    <row spans="1:6" r="57">
      <c s="4" r="A57" t="s">
        <v>543</v>
      </c>
      <c s="7" r="B57" t="n">
        <v>19900</v>
      </c>
      <c s="7" r="D57" t="n">
        <v>19900</v>
      </c>
    </row>
    <row spans="1:6" r="58">
      <c s="4" r="A58" t="s">
        <v>544</v>
      </c>
    </row>
    <row spans="1:6" r="59">
      <c s="3" r="A59" t="s">
        <v>253</v>
      </c>
    </row>
    <row spans="1:6" r="60">
      <c s="4" r="A60" t="s">
        <v>526</v>
      </c>
      <c s="6" r="B60" t="n">
        <v>100</v>
      </c>
      <c s="6" r="D60" t="n">
        <v>100</v>
      </c>
      <c s="7" r="F60" t="n">
        <v>700</v>
      </c>
    </row>
    <row spans="1:6" r="61">
      <c s="4" r="A61" t="s">
        <v>545</v>
      </c>
    </row>
    <row spans="1:6" r="62">
      <c s="3" r="A62" t="s">
        <v>253</v>
      </c>
    </row>
    <row spans="1:6" r="63">
      <c s="4" r="A63" t="s">
        <v>546</v>
      </c>
      <c s="7" r="B63" t="n">
        <v>20635</v>
      </c>
      <c s="7" r="C63" t="n">
        <v>18677</v>
      </c>
      <c s="7" r="D63" t="n">
        <v>47648</v>
      </c>
      <c s="7" r="E63" t="n">
        <v>6855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547</v>
      </c>
      <c s="2" r="B1" t="s">
        <v>1</v>
      </c>
      <c s="2" r="C1" t="s">
        <v>548</v>
      </c>
    </row>
    <row spans="1:3" r="2">
      <c s="2" r="B2" t="s">
        <v>2</v>
      </c>
      <c s="2" r="C2" t="s">
        <v>339</v>
      </c>
    </row>
    <row spans="1:3" r="3">
      <c s="4" r="A3" t="s">
        <v>549</v>
      </c>
    </row>
    <row spans="1:3" r="4">
      <c s="3" r="A4" t="s">
        <v>550</v>
      </c>
    </row>
    <row spans="1:3" r="5">
      <c s="4" r="A5" t="s">
        <v>551</v>
      </c>
      <c s="11" r="B5" t="n">
        <v>7.5</v>
      </c>
    </row>
    <row spans="1:3" r="6">
      <c s="4" r="A6" t="s">
        <v>552</v>
      </c>
      <c s="6" r="B6" t="n">
        <v>30</v>
      </c>
    </row>
    <row spans="1:3" r="7">
      <c s="4" r="A7" t="s">
        <v>553</v>
      </c>
      <c s="11" r="C7" t="n">
        <v>38.5</v>
      </c>
    </row>
    <row spans="1:3" r="8">
      <c s="4" r="A8" t="s">
        <v>554</v>
      </c>
    </row>
    <row spans="1:3" r="9">
      <c s="3" r="A9" t="s">
        <v>550</v>
      </c>
    </row>
    <row spans="1:3" r="10">
      <c s="4" r="A10" t="s">
        <v>555</v>
      </c>
      <c s="11" r="B10" t="n">
        <v>5.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r="A1" t="s">
        <v>556</v>
      </c>
      <c s="2" r="B1" t="s">
        <v>76</v>
      </c>
      <c s="2" r="D1" t="s">
        <v>1</v>
      </c>
    </row>
    <row spans="1:5" r="2">
      <c s="2" r="B2" t="s">
        <v>2</v>
      </c>
      <c s="2" r="C2" t="s">
        <v>77</v>
      </c>
      <c s="2" r="D2" t="s">
        <v>2</v>
      </c>
      <c s="2" r="E2" t="s">
        <v>77</v>
      </c>
    </row>
    <row spans="1:5" r="3">
      <c s="4" r="A3" t="s">
        <v>545</v>
      </c>
    </row>
    <row spans="1:5" r="4">
      <c s="3" r="A4" t="s">
        <v>557</v>
      </c>
    </row>
    <row spans="1:5" r="5">
      <c s="4" r="A5" t="s">
        <v>546</v>
      </c>
      <c s="7" r="B5" t="n">
        <v>20635</v>
      </c>
      <c s="7" r="C5" t="n">
        <v>18677</v>
      </c>
      <c s="7" r="D5" t="n">
        <v>47648</v>
      </c>
      <c s="7" r="E5" t="n">
        <v>68556</v>
      </c>
    </row>
    <row spans="1:5" r="6">
      <c s="4" r="A6" t="s">
        <v>558</v>
      </c>
    </row>
    <row spans="1:5" r="7">
      <c s="3" r="A7" t="s">
        <v>557</v>
      </c>
    </row>
    <row spans="1:5" r="8">
      <c s="4" r="A8" t="s">
        <v>559</v>
      </c>
      <c s="6" r="C8" t="n">
        <v>6000</v>
      </c>
    </row>
    <row spans="1:5" r="9">
      <c s="4" r="A9" t="s">
        <v>546</v>
      </c>
      <c s="7" r="B9" t="n">
        <v>3829</v>
      </c>
      <c s="7" r="C9" t="n">
        <v>15429</v>
      </c>
      <c s="7" r="D9" t="n">
        <v>14420</v>
      </c>
      <c s="7" r="E9" t="n">
        <v>33201</v>
      </c>
    </row>
    <row spans="1:5" r="10">
      <c s="4" r="A10" t="s">
        <v>560</v>
      </c>
    </row>
    <row spans="1:5" r="11">
      <c s="3" r="A11" t="s">
        <v>557</v>
      </c>
    </row>
    <row spans="1:5" r="12">
      <c s="4" r="A12" t="s">
        <v>561</v>
      </c>
      <c s="4" r="B12" t="s">
        <v>562</v>
      </c>
      <c s="4" r="C12" t="s">
        <v>563</v>
      </c>
      <c s="4" r="D12" t="s">
        <v>564</v>
      </c>
      <c s="4" r="E12" t="s">
        <v>562</v>
      </c>
    </row>
    <row spans="1:5" r="13">
      <c s="4" r="A13" t="s">
        <v>565</v>
      </c>
    </row>
    <row spans="1:5" r="14">
      <c s="3" r="A14" t="s">
        <v>557</v>
      </c>
    </row>
    <row spans="1:5" r="15">
      <c s="4" r="A15" t="s">
        <v>561</v>
      </c>
      <c s="4" r="B15" t="s">
        <v>566</v>
      </c>
      <c s="4" r="C15" t="s">
        <v>567</v>
      </c>
      <c s="4" r="D15" t="s">
        <v>568</v>
      </c>
      <c s="4" r="E15" t="s">
        <v>47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7</v>
      </c>
      <c s="2" r="B1" t="s">
        <v>1</v>
      </c>
    </row>
    <row spans="1:3" r="2">
      <c s="2" r="B2" t="s">
        <v>2</v>
      </c>
      <c s="2" r="C2" t="s">
        <v>77</v>
      </c>
    </row>
    <row spans="1:3" r="3">
      <c s="3" r="A3" t="s">
        <v>138</v>
      </c>
    </row>
    <row spans="1:3" r="4">
      <c s="4" r="A4" t="s">
        <v>99</v>
      </c>
      <c s="7" r="B4" t="n">
        <v>93404</v>
      </c>
      <c s="7" r="C4" t="n">
        <v>-549934</v>
      </c>
    </row>
    <row spans="1:3" r="5">
      <c s="3" r="A5" t="s">
        <v>139</v>
      </c>
    </row>
    <row spans="1:3" r="6">
      <c s="4" r="A6" t="s">
        <v>85</v>
      </c>
      <c s="6" r="B6" t="n">
        <v>32181</v>
      </c>
      <c s="6" r="C6" t="n">
        <v>44512</v>
      </c>
    </row>
    <row spans="1:3" r="7">
      <c s="4" r="A7" t="s">
        <v>86</v>
      </c>
      <c s="6" r="B7" t="n">
        <v>2328</v>
      </c>
      <c s="6" r="C7" t="n">
        <v>2516</v>
      </c>
    </row>
    <row spans="1:3" r="8">
      <c s="4" r="A8" t="s">
        <v>140</v>
      </c>
      <c s="6" r="B8" t="n">
        <v>34300</v>
      </c>
      <c s="6" r="C8" t="n">
        <v>34545</v>
      </c>
    </row>
    <row spans="1:3" r="9">
      <c s="4" r="A9" t="s">
        <v>141</v>
      </c>
      <c s="6" r="B9" t="n">
        <v>-30742</v>
      </c>
      <c s="6" r="C9" t="n">
        <v>-36739</v>
      </c>
    </row>
    <row spans="1:3" r="10">
      <c s="4" r="A10" t="s">
        <v>80</v>
      </c>
      <c s="6" r="B10" t="n">
        <v>-27280</v>
      </c>
      <c s="6" r="C10" t="n">
        <v>-6903</v>
      </c>
    </row>
    <row spans="1:3" r="11">
      <c s="4" r="A11" t="s">
        <v>142</v>
      </c>
      <c s="6" r="B11" t="n">
        <v>-2001</v>
      </c>
      <c s="6" r="C11" t="n">
        <v>279966</v>
      </c>
    </row>
    <row spans="1:3" r="12">
      <c s="4" r="A12" t="s">
        <v>89</v>
      </c>
      <c s="6" r="B12" t="n">
        <v>7681</v>
      </c>
      <c s="6" r="C12" t="n">
        <v>365506</v>
      </c>
    </row>
    <row spans="1:3" r="13">
      <c s="4" r="A13" t="s">
        <v>143</v>
      </c>
      <c s="6" r="B13" t="n">
        <v>0</v>
      </c>
      <c s="6" r="C13" t="n">
        <v>-9290</v>
      </c>
    </row>
    <row spans="1:3" r="14">
      <c s="4" r="A14" t="s">
        <v>144</v>
      </c>
      <c s="6" r="B14" t="n">
        <v>6694</v>
      </c>
      <c s="6" r="C14" t="n">
        <v>-7774</v>
      </c>
    </row>
    <row spans="1:3" r="15">
      <c s="4" r="A15" t="s">
        <v>145</v>
      </c>
      <c s="6" r="B15" t="n">
        <v>848</v>
      </c>
      <c s="6" r="C15" t="n">
        <v>-2139</v>
      </c>
    </row>
    <row spans="1:3" r="16">
      <c s="3" r="A16" t="s">
        <v>146</v>
      </c>
    </row>
    <row spans="1:3" r="17">
      <c s="4" r="A17" t="s">
        <v>147</v>
      </c>
      <c s="6" r="B17" t="n">
        <v>-341</v>
      </c>
      <c s="6" r="C17" t="n">
        <v>3503</v>
      </c>
    </row>
    <row spans="1:3" r="18">
      <c s="4" r="A18" t="s">
        <v>148</v>
      </c>
      <c s="6" r="B18" t="n">
        <v>-712</v>
      </c>
      <c s="6" r="C18" t="n">
        <v>2044</v>
      </c>
    </row>
    <row spans="1:3" r="19">
      <c s="4" r="A19" t="s">
        <v>47</v>
      </c>
      <c s="6" r="B19" t="n">
        <v>635</v>
      </c>
      <c s="6" r="C19" t="n">
        <v>-2163</v>
      </c>
    </row>
    <row spans="1:3" r="20">
      <c s="4" r="A20" t="s">
        <v>48</v>
      </c>
      <c s="6" r="B20" t="n">
        <v>29</v>
      </c>
      <c s="6" r="C20" t="n">
        <v>1563</v>
      </c>
    </row>
    <row spans="1:3" r="21">
      <c s="4" r="A21" t="s">
        <v>49</v>
      </c>
      <c s="6" r="B21" t="n">
        <v>7287</v>
      </c>
      <c s="6" r="C21" t="n">
        <v>8485</v>
      </c>
    </row>
    <row spans="1:3" r="22">
      <c s="4" r="A22" t="s">
        <v>50</v>
      </c>
      <c s="6" r="B22" t="n">
        <v>-456</v>
      </c>
      <c s="6" r="C22" t="n">
        <v>457</v>
      </c>
    </row>
    <row spans="1:3" r="23">
      <c s="4" r="A23" t="s">
        <v>54</v>
      </c>
      <c s="6" r="B23" t="n">
        <v>-40762</v>
      </c>
      <c s="6" r="C23" t="n">
        <v>6035</v>
      </c>
    </row>
    <row spans="1:3" r="24">
      <c s="4" r="A24" t="s">
        <v>55</v>
      </c>
      <c s="6" r="B24" t="n">
        <v>-8190</v>
      </c>
      <c s="6" r="C24" t="n">
        <v>-3399</v>
      </c>
    </row>
    <row spans="1:3" r="25">
      <c s="4" r="A25" t="s">
        <v>149</v>
      </c>
      <c s="6" r="B25" t="n">
        <v>-356</v>
      </c>
      <c s="6" r="C25" t="n">
        <v>1400</v>
      </c>
    </row>
    <row spans="1:3" r="26">
      <c s="4" r="A26" t="s">
        <v>150</v>
      </c>
      <c s="6" r="B26" t="n">
        <v>74547</v>
      </c>
      <c s="6" r="C26" t="n">
        <v>132191</v>
      </c>
    </row>
    <row spans="1:3" r="27">
      <c s="4" r="A27" t="s">
        <v>151</v>
      </c>
      <c s="6" r="B27" t="n">
        <v>8173</v>
      </c>
      <c s="6" r="C27" t="n">
        <v>29159</v>
      </c>
    </row>
    <row spans="1:3" r="28">
      <c s="4" r="A28" t="s">
        <v>152</v>
      </c>
      <c s="6" r="B28" t="n">
        <v>82720</v>
      </c>
      <c s="6" r="C28" t="n">
        <v>161350</v>
      </c>
    </row>
    <row spans="1:3" r="29">
      <c s="3" r="A29" t="s">
        <v>153</v>
      </c>
    </row>
    <row spans="1:3" r="30">
      <c s="4" r="A30" t="s">
        <v>154</v>
      </c>
      <c s="6" r="B30" t="n">
        <v>35964</v>
      </c>
      <c s="6" r="C30" t="n">
        <v>0</v>
      </c>
    </row>
    <row spans="1:3" r="31">
      <c s="4" r="A31" t="s">
        <v>155</v>
      </c>
      <c s="6" r="B31" t="n">
        <v>18214</v>
      </c>
      <c s="6" r="C31" t="n">
        <v>3505</v>
      </c>
    </row>
    <row spans="1:3" r="32">
      <c s="4" r="A32" t="s">
        <v>156</v>
      </c>
      <c s="6" r="B32" t="n">
        <v>2577</v>
      </c>
      <c s="6" r="C32" t="n">
        <v>2121</v>
      </c>
    </row>
    <row spans="1:3" r="33">
      <c s="4" r="A33" t="s">
        <v>157</v>
      </c>
      <c s="6" r="B33" t="n">
        <v>1186</v>
      </c>
      <c s="6" r="C33" t="n">
        <v>11484</v>
      </c>
    </row>
    <row spans="1:3" r="34">
      <c s="4" r="A34" t="s">
        <v>158</v>
      </c>
      <c s="6" r="B34" t="n">
        <v>-4431</v>
      </c>
      <c s="6" r="C34" t="n">
        <v>-8581</v>
      </c>
    </row>
    <row spans="1:3" r="35">
      <c s="4" r="A35" t="s">
        <v>159</v>
      </c>
      <c s="6" r="B35" t="n">
        <v>0</v>
      </c>
      <c s="6" r="C35" t="n">
        <v>-400</v>
      </c>
    </row>
    <row spans="1:3" r="36">
      <c s="4" r="A36" t="s">
        <v>160</v>
      </c>
      <c s="6" r="B36" t="n">
        <v>53510</v>
      </c>
      <c s="6" r="C36" t="n">
        <v>8129</v>
      </c>
    </row>
    <row spans="1:3" r="37">
      <c s="4" r="A37" t="s">
        <v>161</v>
      </c>
      <c s="6" r="B37" t="n">
        <v>106821</v>
      </c>
      <c s="6" r="C37" t="n">
        <v>-32581</v>
      </c>
    </row>
    <row spans="1:3" r="38">
      <c s="4" r="A38" t="s">
        <v>162</v>
      </c>
      <c s="6" r="B38" t="n">
        <v>160331</v>
      </c>
      <c s="6" r="C38" t="n">
        <v>-24452</v>
      </c>
    </row>
    <row spans="1:3" r="39">
      <c s="3" r="A39" t="s">
        <v>163</v>
      </c>
    </row>
    <row spans="1:3" r="40">
      <c s="4" r="A40" t="s">
        <v>164</v>
      </c>
      <c s="6" r="B40" t="n">
        <v>20000</v>
      </c>
      <c s="6" r="C40" t="n">
        <v>100000</v>
      </c>
    </row>
    <row spans="1:3" r="41">
      <c s="4" r="A41" t="s">
        <v>165</v>
      </c>
      <c s="6" r="B41" t="n">
        <v>-106174</v>
      </c>
      <c s="6" r="C41" t="n">
        <v>-141175</v>
      </c>
    </row>
    <row spans="1:3" r="42">
      <c s="4" r="A42" t="s">
        <v>166</v>
      </c>
      <c s="6" r="B42" t="n">
        <v>-16849</v>
      </c>
      <c s="6" r="C42" t="n">
        <v>-66142</v>
      </c>
    </row>
    <row spans="1:3" r="43">
      <c s="4" r="A43" t="s">
        <v>167</v>
      </c>
      <c s="6" r="B43" t="n">
        <v>0</v>
      </c>
      <c s="6" r="C43" t="n">
        <v>-2744</v>
      </c>
    </row>
    <row spans="1:3" r="44">
      <c s="4" r="A44" t="s">
        <v>168</v>
      </c>
      <c s="6" r="B44" t="n">
        <v>-40226</v>
      </c>
      <c s="6" r="C44" t="n">
        <v>23725</v>
      </c>
    </row>
    <row spans="1:3" r="45">
      <c s="4" r="A45" t="s">
        <v>169</v>
      </c>
      <c s="6" r="B45" t="n">
        <v>-14072</v>
      </c>
      <c s="6" r="C45" t="n">
        <v>-5840</v>
      </c>
    </row>
    <row spans="1:3" r="46">
      <c s="4" r="A46" t="s">
        <v>170</v>
      </c>
      <c s="6" r="B46" t="n">
        <v>-76869</v>
      </c>
      <c s="6" r="C46" t="n">
        <v>-139626</v>
      </c>
    </row>
    <row spans="1:3" r="47">
      <c s="4" r="A47" t="s">
        <v>171</v>
      </c>
      <c s="6" r="B47" t="n">
        <v>-125564</v>
      </c>
      <c s="6" r="C47" t="n">
        <v>13808</v>
      </c>
    </row>
    <row spans="1:3" r="48">
      <c s="4" r="A48" t="s">
        <v>172</v>
      </c>
      <c s="6" r="B48" t="n">
        <v>-202433</v>
      </c>
      <c s="6" r="C48" t="n">
        <v>-125818</v>
      </c>
    </row>
    <row spans="1:3" r="49">
      <c s="4" r="A49" t="s">
        <v>173</v>
      </c>
      <c s="6" r="B49" t="n">
        <v>40618</v>
      </c>
      <c s="6" r="C49" t="n">
        <v>11080</v>
      </c>
    </row>
    <row spans="1:3" r="50">
      <c s="4" r="A50" t="s">
        <v>174</v>
      </c>
      <c s="6" r="B50" t="n">
        <v>41204</v>
      </c>
      <c s="6" r="C50" t="n">
        <v>48971</v>
      </c>
    </row>
    <row spans="1:3" r="51">
      <c s="4" r="A51" t="s">
        <v>175</v>
      </c>
      <c s="6" r="B51" t="n">
        <v>10569</v>
      </c>
      <c s="6" r="C51" t="n">
        <v>1105</v>
      </c>
    </row>
    <row spans="1:3" r="52">
      <c s="4" r="A52" t="s">
        <v>176</v>
      </c>
      <c s="6" r="B52" t="n">
        <v>51773</v>
      </c>
      <c s="6" r="C52" t="n">
        <v>50076</v>
      </c>
    </row>
    <row spans="1:3" r="53">
      <c s="4" r="A53" t="s">
        <v>177</v>
      </c>
      <c s="6" r="B53" t="n">
        <v>92391</v>
      </c>
      <c s="6" r="C53" t="n">
        <v>61156</v>
      </c>
    </row>
    <row spans="1:3" r="54">
      <c s="4" r="A54" t="s">
        <v>178</v>
      </c>
      <c s="6" r="B54" t="n">
        <v>0</v>
      </c>
      <c s="6" r="C54" t="n">
        <v>11491</v>
      </c>
    </row>
    <row spans="1:3" r="55">
      <c s="4" r="A55" t="s">
        <v>179</v>
      </c>
      <c s="7" r="B55" t="n">
        <v>92391</v>
      </c>
      <c s="7" r="C55" t="n">
        <v>4966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569</v>
      </c>
      <c s="2" r="B1" t="s">
        <v>76</v>
      </c>
      <c s="2" r="D1" t="s">
        <v>1</v>
      </c>
    </row>
    <row spans="1:6" r="2">
      <c s="2" r="B2" t="s">
        <v>2</v>
      </c>
      <c s="2" r="C2" t="s">
        <v>77</v>
      </c>
      <c s="2" r="D2" t="s">
        <v>2</v>
      </c>
      <c s="2" r="E2" t="s">
        <v>77</v>
      </c>
      <c s="2" r="F2" t="s">
        <v>25</v>
      </c>
    </row>
    <row spans="1:6" r="3">
      <c s="3" r="A3" t="s">
        <v>570</v>
      </c>
    </row>
    <row spans="1:6" r="4">
      <c s="4" r="A4" t="s">
        <v>571</v>
      </c>
      <c s="4" r="D4" t="s">
        <v>572</v>
      </c>
    </row>
    <row spans="1:6" r="5">
      <c s="4" r="A5" t="s">
        <v>573</v>
      </c>
      <c s="11" r="B5" t="n">
        <v>0.8</v>
      </c>
      <c s="11" r="D5" t="n">
        <v>0.8</v>
      </c>
      <c s="11" r="F5" t="n">
        <v>0.7</v>
      </c>
    </row>
    <row spans="1:6" r="6">
      <c s="4" r="A6" t="s">
        <v>574</v>
      </c>
      <c s="11" r="B6" t="n">
        <v>0.7</v>
      </c>
      <c s="10" r="D6" t="n">
        <v>0.8</v>
      </c>
    </row>
    <row spans="1:6" r="7">
      <c s="4" r="A7" t="s">
        <v>575</v>
      </c>
      <c s="11" r="C7" t="n">
        <v>-0.2</v>
      </c>
      <c s="11" r="E7" t="n">
        <v>-1.7</v>
      </c>
    </row>
    <row spans="1:6" r="8">
      <c s="4" r="A8" t="s">
        <v>123</v>
      </c>
    </row>
    <row spans="1:6" r="9">
      <c s="3" r="A9" t="s">
        <v>570</v>
      </c>
    </row>
    <row spans="1:6" r="10">
      <c s="4" r="A10" t="s">
        <v>576</v>
      </c>
      <c s="11" r="D10" t="n">
        <v>1.5</v>
      </c>
      <c s="11" r="E10" t="n">
        <v>4.4</v>
      </c>
    </row>
    <row spans="1:6" r="11">
      <c s="4" r="A11" t="s">
        <v>577</v>
      </c>
    </row>
    <row spans="1:6" r="12">
      <c s="3" r="A12" t="s">
        <v>570</v>
      </c>
    </row>
    <row spans="1:6" r="13">
      <c s="4" r="A13" t="s">
        <v>571</v>
      </c>
      <c s="4" r="D13" t="s">
        <v>572</v>
      </c>
    </row>
    <row spans="1:6" r="14">
      <c s="4" r="A14" t="s">
        <v>578</v>
      </c>
      <c s="4" r="D14" t="s">
        <v>57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s="1" r="A1" t="s">
        <v>580</v>
      </c>
      <c s="2" r="B1" t="s">
        <v>1</v>
      </c>
    </row>
    <row spans="1:2" r="2">
      <c s="2" r="B2" t="s">
        <v>581</v>
      </c>
    </row>
    <row spans="1:2" r="3">
      <c s="3" r="A3" t="s">
        <v>582</v>
      </c>
    </row>
    <row spans="1:2" r="4">
      <c s="4" r="A4" t="s">
        <v>583</v>
      </c>
      <c s="6" r="B4" t="n">
        <v>126000</v>
      </c>
    </row>
    <row spans="1:2" r="5">
      <c s="4" r="A5" t="s">
        <v>584</v>
      </c>
      <c s="6" r="B5" t="n">
        <v>0</v>
      </c>
    </row>
    <row spans="1:2" r="6">
      <c s="4" r="A6" t="s">
        <v>585</v>
      </c>
      <c s="6" r="B6" t="n">
        <v>-28000</v>
      </c>
    </row>
    <row spans="1:2" r="7">
      <c s="4" r="A7" t="s">
        <v>586</v>
      </c>
      <c s="6" r="B7" t="n">
        <v>-10000</v>
      </c>
    </row>
    <row spans="1:2" r="8">
      <c s="4" r="A8" t="s">
        <v>587</v>
      </c>
      <c s="6" r="B8" t="n">
        <v>88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I6"/>
  <sheetViews>
    <sheetView workbookViewId="0">
      <selection activeCell="A1" sqref="A1"/>
    </sheetView>
  </sheetViews>
  <sheetFormatPr baseColWidth="10" defaultRowHeight="15"/>
  <cols>
    <col customWidth="1" max="1" min="1" width="75"/>
    <col customWidth="1" max="2" min="2" width="14"/>
    <col customWidth="1" max="3" min="3" width="13"/>
    <col customWidth="1" max="4" min="4" width="14"/>
    <col customWidth="1" max="5" min="5" width="14"/>
    <col customWidth="1" max="6" min="6" width="13"/>
    <col customWidth="1" max="7" min="7" width="14"/>
    <col customWidth="1" max="8" min="8" width="14"/>
    <col customWidth="1" max="9" min="9" width="14"/>
  </cols>
  <sheetData>
    <row spans="1:9" r="1">
      <c s="1" r="A1" t="s">
        <v>588</v>
      </c>
      <c s="2" r="B1" t="s">
        <v>589</v>
      </c>
      <c s="2" r="C1" t="s">
        <v>590</v>
      </c>
      <c s="2" r="D1" t="s">
        <v>591</v>
      </c>
      <c s="2" r="E1" t="s">
        <v>592</v>
      </c>
      <c s="2" r="F1" t="s">
        <v>593</v>
      </c>
      <c s="2" r="G1" t="s">
        <v>594</v>
      </c>
      <c s="2" r="H1" t="s">
        <v>2</v>
      </c>
      <c s="2" r="I1" t="s">
        <v>77</v>
      </c>
    </row>
    <row spans="1:9" r="2">
      <c s="3" r="A2" t="s">
        <v>221</v>
      </c>
    </row>
    <row spans="1:9" r="3">
      <c s="4" r="A3" t="s">
        <v>595</v>
      </c>
      <c s="8" r="B3" t="n">
        <v>0.45</v>
      </c>
      <c s="8" r="C3" t="n">
        <v>0.45</v>
      </c>
      <c s="8" r="D3" t="n">
        <v>0.45</v>
      </c>
      <c s="8" r="E3" t="n">
        <v>0.9</v>
      </c>
      <c s="8" r="F3" t="n">
        <v>0.9</v>
      </c>
      <c s="8" r="G3" t="n">
        <v>3.5</v>
      </c>
    </row>
    <row spans="1:9" r="4">
      <c s="4" r="A4" t="s">
        <v>596</v>
      </c>
      <c s="7" r="B4" t="n">
        <v>5505</v>
      </c>
      <c s="7" r="C4" t="n">
        <v>5503</v>
      </c>
      <c s="7" r="D4" t="n">
        <v>5503</v>
      </c>
      <c s="7" r="E4" t="n">
        <v>11009</v>
      </c>
      <c s="7" r="F4" t="n">
        <v>11007</v>
      </c>
      <c s="7" r="G4" t="n">
        <v>42804</v>
      </c>
      <c s="7" r="H4" t="n">
        <v>16849</v>
      </c>
      <c s="7" r="I4" t="n">
        <v>66142</v>
      </c>
    </row>
    <row spans="1:9" r="5">
      <c s="4" r="A5" t="s">
        <v>597</v>
      </c>
      <c s="6" r="B5" t="n">
        <v>112</v>
      </c>
      <c s="6" r="C5" t="n">
        <v>113</v>
      </c>
      <c s="6" r="D5" t="n">
        <v>113</v>
      </c>
      <c s="6" r="E5" t="n">
        <v>223</v>
      </c>
      <c s="6" r="F5" t="n">
        <v>225</v>
      </c>
      <c s="6" r="G5" t="n">
        <v>874</v>
      </c>
    </row>
    <row spans="1:9" r="6">
      <c s="4" r="A6" t="s">
        <v>598</v>
      </c>
      <c s="7" r="B6" t="n">
        <v>5617</v>
      </c>
      <c s="7" r="C6" t="n">
        <v>5616</v>
      </c>
      <c s="7" r="D6" t="n">
        <v>5616</v>
      </c>
      <c s="7" r="E6" t="n">
        <v>11232</v>
      </c>
      <c s="7" r="F6" t="n">
        <v>11232</v>
      </c>
      <c s="7" r="G6" t="n">
        <v>43678</v>
      </c>
      <c s="7" r="H6" t="n">
        <v>1684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99</v>
      </c>
      <c s="2" r="B1" t="s">
        <v>1</v>
      </c>
    </row>
    <row spans="1:3" r="2">
      <c s="2" r="B2" t="s">
        <v>2</v>
      </c>
      <c s="2" r="C2" t="s">
        <v>77</v>
      </c>
    </row>
    <row spans="1:3" r="3">
      <c s="3" r="A3" t="s">
        <v>224</v>
      </c>
    </row>
    <row spans="1:3" r="4">
      <c s="4" r="A4" t="s">
        <v>337</v>
      </c>
      <c s="7" r="B4" t="n">
        <v>54749</v>
      </c>
      <c s="7" r="C4" t="n">
        <v>55761</v>
      </c>
    </row>
    <row spans="1:3" r="5">
      <c s="4" r="A5" t="s">
        <v>324</v>
      </c>
      <c s="7" r="B5" t="n">
        <v>0</v>
      </c>
      <c s="7" r="C5" t="n">
        <v>446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 customWidth="1" max="7" min="7" width="14"/>
    <col customWidth="1" max="8" min="8" width="14"/>
  </cols>
  <sheetData>
    <row spans="1:8" r="1">
      <c s="1" r="A1" t="s">
        <v>600</v>
      </c>
      <c s="2" r="B1" t="s">
        <v>601</v>
      </c>
      <c s="2" r="C1" t="s">
        <v>76</v>
      </c>
      <c s="2" r="E1" t="s">
        <v>602</v>
      </c>
      <c s="2" r="F1" t="s">
        <v>1</v>
      </c>
    </row>
    <row spans="1:8" r="2">
      <c s="2" r="B2" t="s">
        <v>603</v>
      </c>
      <c s="2" r="C2" t="s">
        <v>2</v>
      </c>
      <c s="2" r="D2" t="s">
        <v>77</v>
      </c>
      <c s="2" r="E2" t="s">
        <v>339</v>
      </c>
      <c s="2" r="F2" t="s">
        <v>2</v>
      </c>
      <c s="2" r="G2" t="s">
        <v>77</v>
      </c>
      <c s="2" r="H2" t="s">
        <v>25</v>
      </c>
    </row>
    <row spans="1:8" r="3">
      <c s="3" r="A3" t="s">
        <v>604</v>
      </c>
    </row>
    <row spans="1:8" r="4">
      <c s="4" r="A4" t="s">
        <v>54</v>
      </c>
      <c s="7" r="C4" t="n">
        <v>40050</v>
      </c>
      <c s="7" r="F4" t="n">
        <v>40050</v>
      </c>
      <c s="7" r="H4" t="n">
        <v>80812</v>
      </c>
    </row>
    <row spans="1:8" r="5">
      <c s="4" r="A5" t="s">
        <v>55</v>
      </c>
      <c s="6" r="C5" t="n">
        <v>74663</v>
      </c>
      <c s="6" r="F5" t="n">
        <v>74663</v>
      </c>
      <c s="6" r="H5" t="n">
        <v>82853</v>
      </c>
    </row>
    <row spans="1:8" r="6">
      <c s="4" r="A6" t="s">
        <v>605</v>
      </c>
      <c s="6" r="C6" t="n">
        <v>114713</v>
      </c>
      <c s="6" r="F6" t="n">
        <v>114713</v>
      </c>
      <c s="7" r="H6" t="n">
        <v>163665</v>
      </c>
    </row>
    <row spans="1:8" r="7">
      <c s="4" r="A7" t="s">
        <v>117</v>
      </c>
    </row>
    <row spans="1:8" r="8">
      <c s="3" r="A8" t="s">
        <v>604</v>
      </c>
    </row>
    <row spans="1:8" r="9">
      <c s="4" r="A9" t="s">
        <v>606</v>
      </c>
      <c s="6" r="C9" t="n">
        <v>3662</v>
      </c>
      <c s="7" r="D9" t="n">
        <v>539</v>
      </c>
      <c s="6" r="F9" t="n">
        <v>48705</v>
      </c>
      <c s="7" r="G9" t="n">
        <v>2308</v>
      </c>
    </row>
    <row spans="1:8" r="10">
      <c s="4" r="A10" t="s">
        <v>607</v>
      </c>
      <c s="6" r="C10" t="n">
        <v>9755</v>
      </c>
      <c s="6" r="D10" t="n">
        <v>3234</v>
      </c>
      <c s="6" r="F10" t="n">
        <v>60455</v>
      </c>
      <c s="6" r="G10" t="n">
        <v>12480</v>
      </c>
    </row>
    <row spans="1:8" r="11">
      <c s="4" r="A11" t="s">
        <v>608</v>
      </c>
    </row>
    <row spans="1:8" r="12">
      <c s="3" r="A12" t="s">
        <v>604</v>
      </c>
    </row>
    <row spans="1:8" r="13">
      <c s="4" r="A13" t="s">
        <v>606</v>
      </c>
      <c s="6" r="C13" t="n">
        <v>6093</v>
      </c>
      <c s="7" r="D13" t="n">
        <v>2695</v>
      </c>
      <c s="6" r="F13" t="n">
        <v>11750</v>
      </c>
      <c s="6" r="G13" t="n">
        <v>10172</v>
      </c>
    </row>
    <row spans="1:8" r="14">
      <c s="4" r="A14" t="s">
        <v>609</v>
      </c>
    </row>
    <row spans="1:8" r="15">
      <c s="3" r="A15" t="s">
        <v>604</v>
      </c>
    </row>
    <row spans="1:8" r="16">
      <c s="4" r="A16" t="s">
        <v>606</v>
      </c>
      <c s="7" r="F16" t="n">
        <v>40000</v>
      </c>
    </row>
    <row spans="1:8" r="17">
      <c s="4" r="A17" t="s">
        <v>610</v>
      </c>
    </row>
    <row spans="1:8" r="18">
      <c s="3" r="A18" t="s">
        <v>604</v>
      </c>
    </row>
    <row spans="1:8" r="19">
      <c s="4" r="A19" t="s">
        <v>606</v>
      </c>
      <c s="7" r="B19" t="n">
        <v>26200</v>
      </c>
    </row>
    <row spans="1:8" r="20">
      <c s="4" r="A20" t="s">
        <v>611</v>
      </c>
    </row>
    <row spans="1:8" r="21">
      <c s="3" r="A21" t="s">
        <v>604</v>
      </c>
    </row>
    <row spans="1:8" r="22">
      <c s="4" r="A22" t="s">
        <v>606</v>
      </c>
      <c s="7" r="C22" t="n">
        <v>4000</v>
      </c>
      <c s="7" r="E22" t="n">
        <v>11000</v>
      </c>
      <c s="7" r="G22" t="n">
        <v>0</v>
      </c>
    </row>
  </sheetData>
  <mergeCells count="3">
    <mergeCell ref="A1:A2"/>
    <mergeCell ref="C1:D1"/>
    <mergeCell ref="F1:G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N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s="1" r="A1" t="s">
        <v>612</v>
      </c>
      <c s="2" r="B1" t="s">
        <v>613</v>
      </c>
      <c s="2" r="C1" t="s">
        <v>589</v>
      </c>
      <c s="2" r="D1" t="s">
        <v>590</v>
      </c>
      <c s="2" r="E1" t="s">
        <v>591</v>
      </c>
      <c s="2" r="F1" t="s">
        <v>592</v>
      </c>
      <c s="2" r="G1" t="s">
        <v>593</v>
      </c>
      <c s="2" r="H1" t="s">
        <v>594</v>
      </c>
      <c s="2" r="I1" t="s">
        <v>614</v>
      </c>
      <c s="2" r="J1" t="s">
        <v>2</v>
      </c>
      <c s="2" r="K1" t="s">
        <v>77</v>
      </c>
      <c s="2" r="L1" t="s">
        <v>2</v>
      </c>
      <c s="2" r="M1" t="s">
        <v>77</v>
      </c>
      <c s="2" r="N1" t="s">
        <v>339</v>
      </c>
    </row>
    <row spans="1:14" r="2">
      <c s="3" r="A2" t="s">
        <v>615</v>
      </c>
    </row>
    <row spans="1:14" r="3">
      <c s="4" r="A3" t="s">
        <v>616</v>
      </c>
      <c s="8" r="C3" t="n">
        <v>0.45</v>
      </c>
      <c s="8" r="D3" t="n">
        <v>0.45</v>
      </c>
      <c s="8" r="E3" t="n">
        <v>0.45</v>
      </c>
      <c s="8" r="F3" t="n">
        <v>0.9</v>
      </c>
      <c s="8" r="G3" t="n">
        <v>0.9</v>
      </c>
      <c s="8" r="H3" t="n">
        <v>3.5</v>
      </c>
    </row>
    <row spans="1:14" r="4">
      <c s="4" r="A4" t="s">
        <v>154</v>
      </c>
      <c s="7" r="L4" t="n">
        <v>35964</v>
      </c>
      <c s="7" r="M4" t="n">
        <v>0</v>
      </c>
    </row>
    <row spans="1:14" r="5">
      <c s="4" r="A5" t="s">
        <v>80</v>
      </c>
      <c s="7" r="J5" t="n">
        <v>6426</v>
      </c>
      <c s="7" r="K5" t="n">
        <v>1833</v>
      </c>
      <c s="7" r="L5" t="n">
        <v>27280</v>
      </c>
      <c s="7" r="M5" t="n">
        <v>6903</v>
      </c>
    </row>
    <row spans="1:14" r="6">
      <c s="4" r="A6" t="s">
        <v>617</v>
      </c>
    </row>
    <row spans="1:14" r="7">
      <c s="3" r="A7" t="s">
        <v>615</v>
      </c>
    </row>
    <row spans="1:14" r="8">
      <c s="4" r="A8" t="s">
        <v>616</v>
      </c>
      <c s="8" r="B8" t="n">
        <v>0.45</v>
      </c>
    </row>
    <row spans="1:14" r="9">
      <c s="4" r="A9" t="s">
        <v>325</v>
      </c>
    </row>
    <row spans="1:14" r="10">
      <c s="3" r="A10" t="s">
        <v>615</v>
      </c>
    </row>
    <row spans="1:14" r="11">
      <c s="4" r="A11" t="s">
        <v>341</v>
      </c>
      <c s="7" r="N11" t="n">
        <v>116100</v>
      </c>
    </row>
    <row spans="1:14" r="12">
      <c s="4" r="A12" t="s">
        <v>618</v>
      </c>
    </row>
    <row spans="1:14" r="13">
      <c s="3" r="A13" t="s">
        <v>615</v>
      </c>
    </row>
    <row spans="1:14" r="14">
      <c s="4" r="A14" t="s">
        <v>154</v>
      </c>
      <c s="7" r="I14" t="n">
        <v>7500</v>
      </c>
    </row>
    <row spans="1:14" r="15">
      <c s="4" r="A15" t="s">
        <v>80</v>
      </c>
      <c s="7" r="I15" t="n">
        <v>18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vt:lpstr>
      <vt:lpstr>Consolidated Balance Sheets (Pa</vt:lpstr>
      <vt:lpstr>Consolidated Statements of Comp</vt:lpstr>
      <vt:lpstr>Consolidated Statements of Part</vt:lpstr>
      <vt:lpstr>Consolidated Statements of Cash</vt:lpstr>
      <vt:lpstr>Basis of Presentation</vt:lpstr>
      <vt:lpstr>Discontinued Operations</vt:lpstr>
      <vt:lpstr>Segment Information</vt:lpstr>
      <vt:lpstr>Equity Investment</vt:lpstr>
      <vt:lpstr>Plant and Equipment</vt:lpstr>
      <vt:lpstr>Mineral Rights</vt:lpstr>
      <vt:lpstr>Intangible Assets (Including Af</vt:lpstr>
      <vt:lpstr>Debt and Debt - Affiliate</vt:lpstr>
      <vt:lpstr>Fair Value Measurements</vt:lpstr>
      <vt:lpstr>Related Party Transactions</vt:lpstr>
      <vt:lpstr>Commitments and Contingencies</vt:lpstr>
      <vt:lpstr>Major Customers</vt:lpstr>
      <vt:lpstr>Unit-Based Compensation</vt:lpstr>
      <vt:lpstr>Cash Distributions</vt:lpstr>
      <vt:lpstr>Supplemental Cash Flow Informat</vt:lpstr>
      <vt:lpstr>Deferred Revenue and Deferred R</vt:lpstr>
      <vt:lpstr>Subsequent Events</vt:lpstr>
      <vt:lpstr>Basis of Presentation (Policies</vt:lpstr>
      <vt:lpstr>Discontinued Operations (Tables</vt:lpstr>
      <vt:lpstr>Segment Information (Tables)</vt:lpstr>
      <vt:lpstr>Equity Investment (Tables)</vt:lpstr>
      <vt:lpstr>Plant and Equipment (Tables)</vt:lpstr>
      <vt:lpstr>Mineral Rights (Tables)</vt:lpstr>
      <vt:lpstr>Intangible Assets (Including 30</vt:lpstr>
      <vt:lpstr>Debt and Debt - Affiliate (Tabl</vt:lpstr>
      <vt:lpstr>Fair Value Measurements (Tables</vt:lpstr>
      <vt:lpstr>Related Party Transactions (Tab</vt:lpstr>
      <vt:lpstr>Unit-Based Compensation (Tables</vt:lpstr>
      <vt:lpstr>Cash Distributions (Tables)</vt:lpstr>
      <vt:lpstr>Supplemental Cash Flow Inform36</vt:lpstr>
      <vt:lpstr>Deferred Revenue and Deferred37</vt:lpstr>
      <vt:lpstr>Basis of Presentation - Additio</vt:lpstr>
      <vt:lpstr>Discontinued Operations - Summa</vt:lpstr>
      <vt:lpstr>Discontinued Operations - Addit</vt:lpstr>
      <vt:lpstr>Segment Information - Additiona</vt:lpstr>
      <vt:lpstr>Segment Information - Schedule </vt:lpstr>
      <vt:lpstr>Equity Investment - Additional </vt:lpstr>
      <vt:lpstr>Equity Investment  - Schedule o</vt:lpstr>
      <vt:lpstr>Plant and Equipment - Plant and</vt:lpstr>
      <vt:lpstr>Plant and Equipment - Additiona</vt:lpstr>
      <vt:lpstr>Mineral Rights - Mineral Rights</vt:lpstr>
      <vt:lpstr>Mineral Rights - Additional Inf</vt:lpstr>
      <vt:lpstr>Mineral Rights Schedule of Impa</vt:lpstr>
      <vt:lpstr>Intangible Assets (Including 50</vt:lpstr>
      <vt:lpstr>Intangible Assets (Including 51</vt:lpstr>
      <vt:lpstr>Intangible Assets (Including 52</vt:lpstr>
      <vt:lpstr>Debt and Debt - Affiliate - Lon</vt:lpstr>
      <vt:lpstr>Debt and Debt - Affiliate - Add</vt:lpstr>
      <vt:lpstr>Fair Value Measurements - Contr</vt:lpstr>
      <vt:lpstr>Related Party Transactions - Su</vt:lpstr>
      <vt:lpstr>Related Party Transactions - Ad</vt:lpstr>
      <vt:lpstr>Commitments and Contingencies -</vt:lpstr>
      <vt:lpstr>Major Customers (Details)</vt:lpstr>
      <vt:lpstr>Unit-Based Compensation - Addit</vt:lpstr>
      <vt:lpstr>Unit-Based Compensation  - Summ</vt:lpstr>
      <vt:lpstr>Cash Distributions (Details)</vt:lpstr>
      <vt:lpstr>Supplemental Cash Flow Inform63</vt:lpstr>
      <vt:lpstr>Deferred Revenue and Deferred64</vt:lpstr>
      <vt:lpstr>Subsequent Events  - Addition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08:07:50Z</dcterms:created>
  <dcterms:modified xmlns:dcterms="http://purl.org/dc/terms/" xmlns:xsi="http://www.w3.org/2001/XMLSchema-instance" xsi:type="dcterms:W3CDTF">2016-11-07T08:07:50Z</dcterms:modified>
  <dc:title xmlns:dc="http://purl.org/dc/elements/1.1/">Untitled</dc:title>
  <dc:description xmlns:dc="http://purl.org/dc/elements/1.1/"/>
  <dc:subject xmlns:dc="http://purl.org/dc/elements/1.1/"/>
  <cp:keywords/>
  <cp:category/>
</cp:coreProperties>
</file>